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Business Combinations" sheetId="11" state="visible" r:id="rId11"/>
    <sheet xmlns:r="http://schemas.openxmlformats.org/officeDocument/2006/relationships" name="Certain Long-Duration Contracts" sheetId="12" state="visible" r:id="rId12"/>
    <sheet xmlns:r="http://schemas.openxmlformats.org/officeDocument/2006/relationships" name="Deferred Policy Acquisition Cos"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Goodwill" sheetId="17" state="visible" r:id="rId17"/>
    <sheet xmlns:r="http://schemas.openxmlformats.org/officeDocument/2006/relationships" name="Closed Block"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Federal Income Taxes" sheetId="21" state="visible" r:id="rId21"/>
    <sheet xmlns:r="http://schemas.openxmlformats.org/officeDocument/2006/relationships" name="Statutory Financial Information"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Reinsurance" sheetId="25" state="visible" r:id="rId25"/>
    <sheet xmlns:r="http://schemas.openxmlformats.org/officeDocument/2006/relationships" name="Segment Information" sheetId="26" state="visible" r:id="rId26"/>
    <sheet xmlns:r="http://schemas.openxmlformats.org/officeDocument/2006/relationships" name="Consolidated Summary of Investm" sheetId="27" state="visible" r:id="rId27"/>
    <sheet xmlns:r="http://schemas.openxmlformats.org/officeDocument/2006/relationships" name="Supplementary Insurance Informa" sheetId="28" state="visible" r:id="rId28"/>
    <sheet xmlns:r="http://schemas.openxmlformats.org/officeDocument/2006/relationships" name="Reinsurance29"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Certain Long-Duration Contrac33" sheetId="33" state="visible" r:id="rId33"/>
    <sheet xmlns:r="http://schemas.openxmlformats.org/officeDocument/2006/relationships" name="Deferred Policy Acquisition C34" sheetId="34" state="visible" r:id="rId34"/>
    <sheet xmlns:r="http://schemas.openxmlformats.org/officeDocument/2006/relationships" name="Investment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Goodwill (Tables)" sheetId="38" state="visible" r:id="rId38"/>
    <sheet xmlns:r="http://schemas.openxmlformats.org/officeDocument/2006/relationships" name="Closed Block (Tables)" sheetId="39" state="visible" r:id="rId39"/>
    <sheet xmlns:r="http://schemas.openxmlformats.org/officeDocument/2006/relationships" name="Long-Term Debt (Tables)" sheetId="40" state="visible" r:id="rId40"/>
    <sheet xmlns:r="http://schemas.openxmlformats.org/officeDocument/2006/relationships" name="Federal Income Taxes (Tables)" sheetId="41" state="visible" r:id="rId41"/>
    <sheet xmlns:r="http://schemas.openxmlformats.org/officeDocument/2006/relationships" name="Statutory Financial Informati42" sheetId="42" state="visible" r:id="rId42"/>
    <sheet xmlns:r="http://schemas.openxmlformats.org/officeDocument/2006/relationships" name="Reinsurance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45" sheetId="45" state="visible" r:id="rId45"/>
    <sheet xmlns:r="http://schemas.openxmlformats.org/officeDocument/2006/relationships" name="Recently Issued Accounting St46"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Pro For" sheetId="49" state="visible" r:id="rId49"/>
    <sheet xmlns:r="http://schemas.openxmlformats.org/officeDocument/2006/relationships" name="Certain Long Duration Contracts" sheetId="50" state="visible" r:id="rId50"/>
    <sheet xmlns:r="http://schemas.openxmlformats.org/officeDocument/2006/relationships" name="Summary of Annuity Contracts wi" sheetId="51" state="visible" r:id="rId51"/>
    <sheet xmlns:r="http://schemas.openxmlformats.org/officeDocument/2006/relationships" name="Summary of Reserve Balances for" sheetId="52" state="visible" r:id="rId52"/>
    <sheet xmlns:r="http://schemas.openxmlformats.org/officeDocument/2006/relationships" name="Summary of Account Balances of " sheetId="53" state="visible" r:id="rId53"/>
    <sheet xmlns:r="http://schemas.openxmlformats.org/officeDocument/2006/relationships" name="Summary of Account Balances o54" sheetId="54" state="visible" r:id="rId54"/>
    <sheet xmlns:r="http://schemas.openxmlformats.org/officeDocument/2006/relationships" name="Summary of Universal and Univer" sheetId="55" state="visible" r:id="rId55"/>
    <sheet xmlns:r="http://schemas.openxmlformats.org/officeDocument/2006/relationships" name="Summary of Changes in DAC Balan" sheetId="56" state="visible" r:id="rId56"/>
    <sheet xmlns:r="http://schemas.openxmlformats.org/officeDocument/2006/relationships" name="Deferred Policy Acquisition C57" sheetId="57" state="visible" r:id="rId57"/>
    <sheet xmlns:r="http://schemas.openxmlformats.org/officeDocument/2006/relationships" name="Summary of Amortized Cost, Unre" sheetId="58" state="visible" r:id="rId58"/>
    <sheet xmlns:r="http://schemas.openxmlformats.org/officeDocument/2006/relationships" name="Summary of Amortized Cost and F" sheetId="59" state="visible" r:id="rId59"/>
    <sheet xmlns:r="http://schemas.openxmlformats.org/officeDocument/2006/relationships" name="Summary of Components of Net Un" sheetId="60" state="visible" r:id="rId60"/>
    <sheet xmlns:r="http://schemas.openxmlformats.org/officeDocument/2006/relationships" name="Summary of Components of Net 61" sheetId="61" state="visible" r:id="rId61"/>
    <sheet xmlns:r="http://schemas.openxmlformats.org/officeDocument/2006/relationships" name="Summary of Change in Net Unreal" sheetId="62" state="visible" r:id="rId62"/>
    <sheet xmlns:r="http://schemas.openxmlformats.org/officeDocument/2006/relationships" name="Summary of Change in Net Unre63" sheetId="63" state="visible" r:id="rId63"/>
    <sheet xmlns:r="http://schemas.openxmlformats.org/officeDocument/2006/relationships" name="Summary of Available for Sale S" sheetId="64" state="visible" r:id="rId64"/>
    <sheet xmlns:r="http://schemas.openxmlformats.org/officeDocument/2006/relationships" name="Summary of Available for Sale65" sheetId="65" state="visible" r:id="rId65"/>
    <sheet xmlns:r="http://schemas.openxmlformats.org/officeDocument/2006/relationships" name="Summary Of Amortized Cost Of Mo" sheetId="66" state="visible" r:id="rId66"/>
    <sheet xmlns:r="http://schemas.openxmlformats.org/officeDocument/2006/relationships" name="Summary Of Amortized Cost Of 67" sheetId="67" state="visible" r:id="rId67"/>
    <sheet xmlns:r="http://schemas.openxmlformats.org/officeDocument/2006/relationships" name="Investments - Additional Inform" sheetId="68" state="visible" r:id="rId68"/>
    <sheet xmlns:r="http://schemas.openxmlformats.org/officeDocument/2006/relationships" name="Summary of LTV Ratio and DSC Ra" sheetId="69" state="visible" r:id="rId69"/>
    <sheet xmlns:r="http://schemas.openxmlformats.org/officeDocument/2006/relationships" name="Summary of Net Investment Incom" sheetId="70" state="visible" r:id="rId70"/>
    <sheet xmlns:r="http://schemas.openxmlformats.org/officeDocument/2006/relationships" name="Summary of Net Realized Investm" sheetId="71" state="visible" r:id="rId71"/>
    <sheet xmlns:r="http://schemas.openxmlformats.org/officeDocument/2006/relationships" name="Summary of Net Realized Inves72" sheetId="72" state="visible" r:id="rId72"/>
    <sheet xmlns:r="http://schemas.openxmlformats.org/officeDocument/2006/relationships" name="Summary of Cumulative Credit Lo" sheetId="73" state="visible" r:id="rId73"/>
    <sheet xmlns:r="http://schemas.openxmlformats.org/officeDocument/2006/relationships" name="Summary of Fair Value and Relat" sheetId="74" state="visible" r:id="rId74"/>
    <sheet xmlns:r="http://schemas.openxmlformats.org/officeDocument/2006/relationships" name="Summary of Fair Value and Rel75" sheetId="75" state="visible" r:id="rId75"/>
    <sheet xmlns:r="http://schemas.openxmlformats.org/officeDocument/2006/relationships" name="Summary of Gains and Losses for" sheetId="76" state="visible" r:id="rId76"/>
    <sheet xmlns:r="http://schemas.openxmlformats.org/officeDocument/2006/relationships" name="Summary of Gains and Losses f77" sheetId="77" state="visible" r:id="rId77"/>
    <sheet xmlns:r="http://schemas.openxmlformats.org/officeDocument/2006/relationships" name="Summary of Assets and Liabiliti" sheetId="78" state="visible" r:id="rId78"/>
    <sheet xmlns:r="http://schemas.openxmlformats.org/officeDocument/2006/relationships" name="Summary of Assets and Liabili79" sheetId="79" state="visible" r:id="rId79"/>
    <sheet xmlns:r="http://schemas.openxmlformats.org/officeDocument/2006/relationships" name="Rollforward of Level 3 Assets a" sheetId="80" state="visible" r:id="rId80"/>
    <sheet xmlns:r="http://schemas.openxmlformats.org/officeDocument/2006/relationships" name="Rollforward of Level 3 Assets81" sheetId="81" state="visible" r:id="rId81"/>
    <sheet xmlns:r="http://schemas.openxmlformats.org/officeDocument/2006/relationships" name="Summary of Significant observab" sheetId="82" state="visible" r:id="rId82"/>
    <sheet xmlns:r="http://schemas.openxmlformats.org/officeDocument/2006/relationships" name="Summary of Significant observ83" sheetId="83" state="visible" r:id="rId83"/>
    <sheet xmlns:r="http://schemas.openxmlformats.org/officeDocument/2006/relationships" name="Fair Value Measurements - Addit" sheetId="84" state="visible" r:id="rId84"/>
    <sheet xmlns:r="http://schemas.openxmlformats.org/officeDocument/2006/relationships" name="Summary of Significant Unobserv" sheetId="85" state="visible" r:id="rId85"/>
    <sheet xmlns:r="http://schemas.openxmlformats.org/officeDocument/2006/relationships" name="Summary of Significant Unobse86" sheetId="86" state="visible" r:id="rId86"/>
    <sheet xmlns:r="http://schemas.openxmlformats.org/officeDocument/2006/relationships" name="Financial Instruments Not Carri" sheetId="87" state="visible" r:id="rId87"/>
    <sheet xmlns:r="http://schemas.openxmlformats.org/officeDocument/2006/relationships" name="Goodwill (Detail)" sheetId="88" state="visible" r:id="rId88"/>
    <sheet xmlns:r="http://schemas.openxmlformats.org/officeDocument/2006/relationships" name="Goodwill (Parenthetical) (Detai" sheetId="89" state="visible" r:id="rId89"/>
    <sheet xmlns:r="http://schemas.openxmlformats.org/officeDocument/2006/relationships" name="Summary of Financial Informatio" sheetId="90" state="visible" r:id="rId90"/>
    <sheet xmlns:r="http://schemas.openxmlformats.org/officeDocument/2006/relationships" name="Summary of Closed Block Operati" sheetId="91" state="visible" r:id="rId91"/>
    <sheet xmlns:r="http://schemas.openxmlformats.org/officeDocument/2006/relationships" name="Closed Block - Additional Infor" sheetId="92" state="visible" r:id="rId92"/>
    <sheet xmlns:r="http://schemas.openxmlformats.org/officeDocument/2006/relationships" name="Short-Term Debt - Additional In" sheetId="93" state="visible" r:id="rId93"/>
    <sheet xmlns:r="http://schemas.openxmlformats.org/officeDocument/2006/relationships" name="Long-Term Debt (Detail)" sheetId="94" state="visible" r:id="rId94"/>
    <sheet xmlns:r="http://schemas.openxmlformats.org/officeDocument/2006/relationships" name="Long-Term Debt (Parenthetical) " sheetId="95" state="visible" r:id="rId95"/>
    <sheet xmlns:r="http://schemas.openxmlformats.org/officeDocument/2006/relationships" name="Long-Term Debt - Additional inf" sheetId="96" state="visible" r:id="rId96"/>
    <sheet xmlns:r="http://schemas.openxmlformats.org/officeDocument/2006/relationships" name="Summary of Federal Income Tax E" sheetId="97" state="visible" r:id="rId97"/>
    <sheet xmlns:r="http://schemas.openxmlformats.org/officeDocument/2006/relationships" name="Summary of Federal Income Tax98" sheetId="98" state="visible" r:id="rId98"/>
    <sheet xmlns:r="http://schemas.openxmlformats.org/officeDocument/2006/relationships" name="Summary of Federal Income Tax99" sheetId="99" state="visible" r:id="rId99"/>
    <sheet xmlns:r="http://schemas.openxmlformats.org/officeDocument/2006/relationships" name="Federal Income Taxes - Addition" sheetId="100" state="visible" r:id="rId100"/>
    <sheet xmlns:r="http://schemas.openxmlformats.org/officeDocument/2006/relationships" name="Summary of Tax Effects of Tempo" sheetId="101" state="visible" r:id="rId101"/>
    <sheet xmlns:r="http://schemas.openxmlformats.org/officeDocument/2006/relationships" name="Rollforward of Uncertain Tax Po" sheetId="102" state="visible" r:id="rId102"/>
    <sheet xmlns:r="http://schemas.openxmlformats.org/officeDocument/2006/relationships" name="Statutory Financial Informat103" sheetId="103" state="visible" r:id="rId103"/>
    <sheet xmlns:r="http://schemas.openxmlformats.org/officeDocument/2006/relationships" name="Statutory Financial Informat104" sheetId="104" state="visible" r:id="rId104"/>
    <sheet xmlns:r="http://schemas.openxmlformats.org/officeDocument/2006/relationships" name="Related Party Transactions - Ad" sheetId="105" state="visible" r:id="rId105"/>
    <sheet xmlns:r="http://schemas.openxmlformats.org/officeDocument/2006/relationships" name="Reinsurance (Detail)" sheetId="106" state="visible" r:id="rId106"/>
    <sheet xmlns:r="http://schemas.openxmlformats.org/officeDocument/2006/relationships" name="Reinsurance - Additional inform" sheetId="107" state="visible" r:id="rId107"/>
    <sheet xmlns:r="http://schemas.openxmlformats.org/officeDocument/2006/relationships" name="Segment Reporting - Additional " sheetId="108" state="visible" r:id="rId108"/>
    <sheet xmlns:r="http://schemas.openxmlformats.org/officeDocument/2006/relationships" name="Segment Information (Detail)" sheetId="109" state="visible" r:id="rId109"/>
    <sheet xmlns:r="http://schemas.openxmlformats.org/officeDocument/2006/relationships" name="Consolidated Summary of Inve110" sheetId="110" state="visible" r:id="rId110"/>
    <sheet xmlns:r="http://schemas.openxmlformats.org/officeDocument/2006/relationships" name="Schedule - Supplementary Insura" sheetId="111" state="visible" r:id="rId111"/>
    <sheet xmlns:r="http://schemas.openxmlformats.org/officeDocument/2006/relationships" name="Schedule of Reinsurance (Detail" sheetId="112" state="visible" r:id="rId112"/>
    <sheet xmlns:r="http://schemas.openxmlformats.org/officeDocument/2006/relationships" name="Schedule of Valuation and Quali" sheetId="113" state="visible" r:id="rId113"/>
  </sheets>
  <definedNames/>
  <calcPr calcId="124519" fullCalcOnLoad="1"/>
</workbook>
</file>

<file path=xl/sharedStrings.xml><?xml version="1.0" encoding="utf-8"?>
<sst xmlns="http://schemas.openxmlformats.org/spreadsheetml/2006/main" uniqueCount="1005">
  <si>
    <t>Document and Entity Information</t>
  </si>
  <si>
    <t>12 Months Ended</t>
  </si>
  <si>
    <t>Dec. 31, 2017</t>
  </si>
  <si>
    <t>Document Information [Line Items]</t>
  </si>
  <si>
    <t>Document Type</t>
  </si>
  <si>
    <t>POS AM</t>
  </si>
  <si>
    <t>Amendment Flag</t>
  </si>
  <si>
    <t>false</t>
  </si>
  <si>
    <t>Document Period End Date</t>
  </si>
  <si>
    <t>Dec. 31,
		2017</t>
  </si>
  <si>
    <t>Trading Symbol</t>
  </si>
  <si>
    <t>NWLIC</t>
  </si>
  <si>
    <t>Entity Registrant Name</t>
  </si>
  <si>
    <t>NATIONWIDE LIFE INSURANCE CO</t>
  </si>
  <si>
    <t>Entity Central Index Key</t>
  </si>
  <si>
    <t>Entity Filer Category</t>
  </si>
  <si>
    <t>Non-accelerated Filer</t>
  </si>
  <si>
    <t>Consolidated Statements of Operations - USD ($) $ in Millions</t>
  </si>
  <si>
    <t>Dec. 31, 2016</t>
  </si>
  <si>
    <t>Dec. 31, 2015</t>
  </si>
  <si>
    <t>Revenues</t>
  </si>
  <si>
    <t>Policy charges</t>
  </si>
  <si>
    <t>Premiums</t>
  </si>
  <si>
    <t>Net investment income</t>
  </si>
  <si>
    <t>Net realized investment gains (losses), including other-than-temporary impairment losses</t>
  </si>
  <si>
    <t>Other revenues</t>
  </si>
  <si>
    <t>Total revenues</t>
  </si>
  <si>
    <t>Benefits and expenses</t>
  </si>
  <si>
    <t>Interest credited to policyholder account values</t>
  </si>
  <si>
    <t>Benefits and claims</t>
  </si>
  <si>
    <t>Amortization of deferred policy acquisition costs</t>
  </si>
  <si>
    <t>Other expenses, net of deferrals</t>
  </si>
  <si>
    <t>Total benefits and expenses</t>
  </si>
  <si>
    <t>Income before federal income taxes and noncontrolling interests</t>
  </si>
  <si>
    <t>Federal income tax benefit (expense)</t>
  </si>
  <si>
    <t>Net income</t>
  </si>
  <si>
    <t>Loss attributable to noncontrolling interests, net of tax</t>
  </si>
  <si>
    <t>Net income attributable to Nationwide Life Insurance Company</t>
  </si>
  <si>
    <t>Consolidated Statements of Comprehensive Income - USD ($) $ in Millions</t>
  </si>
  <si>
    <t>Other comprehensive income (loss), net of tax</t>
  </si>
  <si>
    <t>Net unrealized gains (losses) on available-for-sale securities</t>
  </si>
  <si>
    <t>Net unrealized (losses) gains on derivatives used in cash flow hedging relationships</t>
  </si>
  <si>
    <t>Total other comprehensive income (loss), net of tax</t>
  </si>
  <si>
    <t>Total comprehensive income (loss)</t>
  </si>
  <si>
    <t>Comprehensive loss attributable to noncontrolling interests, net of tax</t>
  </si>
  <si>
    <t>Total comprehensive income attributable to Nationwide Life Insurance Company</t>
  </si>
  <si>
    <t>Consolidated Balance Sheets - USD ($) $ in Millions</t>
  </si>
  <si>
    <t>Assets</t>
  </si>
  <si>
    <t>Fixed maturity securities, available-for-sale</t>
  </si>
  <si>
    <t>Mortgage loans, net of allowance</t>
  </si>
  <si>
    <t>Policy loans</t>
  </si>
  <si>
    <t>Short-term investments</t>
  </si>
  <si>
    <t>Other investments</t>
  </si>
  <si>
    <t>Total investments</t>
  </si>
  <si>
    <t>Cash and cash equivalents</t>
  </si>
  <si>
    <t>Accrued investment income</t>
  </si>
  <si>
    <t>Deferred policy acquisition costs</t>
  </si>
  <si>
    <t>Other assets</t>
  </si>
  <si>
    <t>Separate account assets</t>
  </si>
  <si>
    <t>Total assets</t>
  </si>
  <si>
    <t>Liabilities</t>
  </si>
  <si>
    <t>Future policy benefits and claims</t>
  </si>
  <si>
    <t>Short-term debt</t>
  </si>
  <si>
    <t>Long-term debt</t>
  </si>
  <si>
    <t>Other liabilities</t>
  </si>
  <si>
    <t>Separate account liabilities</t>
  </si>
  <si>
    <t>Total liabilities</t>
  </si>
  <si>
    <t>Shareholder's equity</t>
  </si>
  <si>
    <t>Common stock value</t>
  </si>
  <si>
    <t>Additional paid-in capital</t>
  </si>
  <si>
    <t>Retained earnings</t>
  </si>
  <si>
    <t>Accumulated other comprehensive income</t>
  </si>
  <si>
    <t>Total shareholder's equity</t>
  </si>
  <si>
    <t>Noncontrolling interests</t>
  </si>
  <si>
    <t>Total equity</t>
  </si>
  <si>
    <t>Total liabilities and equity</t>
  </si>
  <si>
    <t>Consolidated Balance Sheets (Parenthetical) - $ / shares</t>
  </si>
  <si>
    <t>Common stock, par value</t>
  </si>
  <si>
    <t>Common stock, shares authorized</t>
  </si>
  <si>
    <t>Common stock, shares issued</t>
  </si>
  <si>
    <t>Common stock, shares outstanding</t>
  </si>
  <si>
    <t>Consolidated Statements of Equity - USD ($) $ in Millions</t>
  </si>
  <si>
    <t>Total</t>
  </si>
  <si>
    <t>Common stock</t>
  </si>
  <si>
    <t>Accumulated other comprehensive income (loss)</t>
  </si>
  <si>
    <t>Non-controlling interest</t>
  </si>
  <si>
    <t>Beginning Balance at Dec. 31, 2014</t>
  </si>
  <si>
    <t>Comprehensive income (loss):</t>
  </si>
  <si>
    <t>Net income (loss)</t>
  </si>
  <si>
    <t>Other comprehensive income (loss)</t>
  </si>
  <si>
    <t>Change in noncontrolling interest</t>
  </si>
  <si>
    <t>Ending Balance at Dec. 31, 2015</t>
  </si>
  <si>
    <t>Ending Balance at Dec. 31, 2016</t>
  </si>
  <si>
    <t>Cumulative effect of adoption of accounting principle</t>
  </si>
  <si>
    <t>[1]</t>
  </si>
  <si>
    <t>Ending Balance at Dec. 31, 2017</t>
  </si>
  <si>
    <t>Includes the reclassification of accumulated other comprehensive income on net unrealized gains on available-for-sale securities into retained earnings for the stranded tax effects resulting from the Tax Cuts and Jobs Act, as discussed in Note 2.</t>
  </si>
  <si>
    <t>Consolidated Statements of Cash Flows - USD ($) $ in Millions</t>
  </si>
  <si>
    <t>Cash flows from operating activities</t>
  </si>
  <si>
    <t>Adjustments to net income:</t>
  </si>
  <si>
    <t>Net realized investment (gains) losses, including other-than-temporary impairment losses</t>
  </si>
  <si>
    <t>Capitalization of deferred policy acquisition costs</t>
  </si>
  <si>
    <t>Amortization and depreciation</t>
  </si>
  <si>
    <t>Changes in:</t>
  </si>
  <si>
    <t>Derivatives, net</t>
  </si>
  <si>
    <t>Other, net</t>
  </si>
  <si>
    <t>Net cash provided by operating activities</t>
  </si>
  <si>
    <t>Cash flows from investing activities</t>
  </si>
  <si>
    <t>Proceeds from maturities of available-for-sale securities</t>
  </si>
  <si>
    <t>Proceeds from sales of available-for-sale securities</t>
  </si>
  <si>
    <t>Purchases of available-for-sale securities</t>
  </si>
  <si>
    <t>Proceeds from repayments and sales of mortgage loans</t>
  </si>
  <si>
    <t>Issuances of mortgage loans</t>
  </si>
  <si>
    <t>Net sales (purchases) of short-term investments</t>
  </si>
  <si>
    <t>Collateral received, net</t>
  </si>
  <si>
    <t>Purchase of Jefferson National Financial Corp, net of cash assumed</t>
  </si>
  <si>
    <t>Net cash used in investing activities</t>
  </si>
  <si>
    <t>Cash flows from financing activities</t>
  </si>
  <si>
    <t>Net change in short-term debt</t>
  </si>
  <si>
    <t>Investment and universal life insurance product deposits</t>
  </si>
  <si>
    <t>Investment and universal life insurance product withdrawals</t>
  </si>
  <si>
    <t>Net cash provided by financing activities</t>
  </si>
  <si>
    <t>Net increase (decrease) in cash and cash equivalents</t>
  </si>
  <si>
    <t>Cash and cash equivalents at beginning of year</t>
  </si>
  <si>
    <t>Cash and cash equivalents at end of year</t>
  </si>
  <si>
    <t>Nature of Operations</t>
  </si>
  <si>
    <t>(1) Nature of Operations
Nationwide Life Insurance Company (“NLIC,” or
collectively with its subsidiaries, “the Company”) was
incorporated in 1929 and is an Ohio-domiciled stock life insurance
company. The Company is a member of the Nationwide group of
companies (“Nationwide”), which is comprised of
Nationwide Mutual Insurance Company (“NMIC”) and all of
its subsidiaries and affiliates.
All of the outstanding shares of NLIC’s common stock are
owned by Nationwide Financial Services, Inc. (“NFS”), a
holding company formed by Nationwide Corporation, a majority-owned
subsidiary of NMIC.
The Company is a leading provider of long-term savings and
retirement products in the United States of America
(“U.S.”). The Company develops and sells a wide range
of products and services, which include fixed and variable
individual annuities, private and public sector group retirement
plans, life insurance, investment advisory services and other
investment products.
The Company sells its products through a diverse distribution
network. Unaffiliated entities that sell the Company’s
products to their own customer bases include independent
broker-dealers, financial institutions, wirehouse and regional
firms, pension plan administrators, life insurance agencies,
specialists and registered investment advisors. Representatives of
affiliates who market products directly to a customer base include
Nationwide Retirement Solutions, Inc. and Nationwide Financial
Network producers, which includes the agency distribution force of
the Company’s ultimate parent company, NMIC.
Wholly-owned subsidiaries of NLIC as of December 31, 2017
include Nationwide Life and Annuity Insurance Company
(“NLAIC”) and its wholly-owned subsidiary, Olentangy
Reinsurance, LLC (“Olentangy”), Nationwide Investment
Services Corporation (“NISC”), Nationwide Investment
Advisor (“NIA”), Eagle Captive Reinsurance, LLC
(“Eagle”) and Jefferson National Financial Corp
(“JNF”) and its wholly-owned subsidiaries, as discussed
in Note 4. NLAIC primarily offers universal life insurance,
variable universal life insurance, term life insurance,
corporate-owned life insurance (“COLI”) and individual
annuity contracts on a non-participating tax-advantaged fee-based
As of December 31, 2017 and 2016, the Company did not have a
significant concentration of financial instruments in a single
investee, industry or geographic region. Also, the Company did not
have a concentration of business transactions with a particular
customer, lender, distribution source, market or geographic region
in which a single event could cause a severe impact on the
Company’s financial position, after considering insurance
risk that has been transferred to external reinsurers.</t>
  </si>
  <si>
    <t>Summary of Significant Accounting Policies</t>
  </si>
  <si>
    <t xml:space="preserve">(2) Summary of Significant Accounting
Policies
Basis of Presentation
The consolidated financial statements include the accounts of NLIC
and companies in which NLIC directly or indirectly has a
controlling financial interest. The consolidated financial
statements include wholly-owned subsidiaries and consolidated
variable interest entities (“VIEs”). All intercompany
transactions have been eliminated.
Use of Estimates
The Company’s consolidated financial statements have been
prepared in accordance with U.S. generally accepted accounting
principles (“GAAP”). The preparation of the
consolidated financial statements in accordance with GAAP requires
the Company to make estimates and assumptions that affect the
amounts reported in the consolidated financial statements and
accompanying notes. Significant estimates include the balance and
amortization of deferred policy acquisition costs
(“DAC”), legal and regulatory reserves, certain
investment and derivative valuations, certain future policy
benefits and claims, goodwill, provision for income taxes and
valuation of net deferred tax assets. Actual results could differ
significantly from those estimates.
Revenues and Benefits
Investment and universal life insurance products.
Traditional life insurance products.
Future Policy Benefits and Claims
Investment and universal life insurance products.
The Company offers guarantees on variable and fixed indexed annuity
products, which can include a return of no less than the total
deposits made on the contract less any customer withdrawals, total
deposits made on the contract less any customer withdrawals plus a
minimum return, or the highest contract value on a specified
anniversary date minus any customer withdrawals following the
contract anniversary. These guarantees can also include benefits
payable in the event of death, upon annuitization, upon periodic
withdrawal or at specified dates during the accumulation
period.
As part of its valuation procedures, the Company makes an
assumption of the expected utilization of guarantee benefits by
participants. Guarantees that include a benefit that is wholly life
contingent are accounted for as insurance liabilities that
accumulate over time. Guarantees that are expected to be exercised
using a net settlement option are accounted for as embedded
derivatives, which are required to be separated and valued apart
from the host variable annuity contracts.
Guaranteed minimum death benefits (“GMDB”) and certain
guaranteed living withdrawal benefits (“GLWB”) on
variable annuity and fixed indexed annuity products, as well as
no-lapse
Certain GLWB that are expected to net settle on variable annuity
products represent embedded derivatives which are held at fair
value and include the present value of attributed fees. Subsequent
changes in the fair value of the embedded derivatives are
recognized in results of operations as a component of net realized
investment gains and losses.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index volatility, benefit utilization and discounting.
Benefit utilization includes a wait period (the number of years the
policyholder is assumed to wait prior to beginning withdrawals once
eligible) and efficiency of benefit utilization (the percent of the
maximum permitted withdrawal that a policyholder takes).
Discounting includes liquidity and non-performance
The Company offers certain indexed life insurance and annuity
products for which the policyholders’ interest credits are
based on market performance with caps and floors. The interest
credits represent embedded derivatives within the insurance
contract and therefore are required to be separated and valued
apart from the host contracts. The embedded derivatives are held at
fair value. Subsequent changes in the fair value of the embedded
derivatives are recognized in results of operations as a component
of interest credited to policyholder account values.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and index volatility. The assumptions used
to calculate the fair value of embedded derivatives are based on
actual experience and industry data and are reviewed as part of an
annual comprehensive study of assumptions. Quarterly, consideration
is given as to whether adjustments to these assumptions are
necessary.
Traditional life and other insurance products. in-force
The liability for future policy benefits and claims for traditional
life insurance policies was determined using the net level premium
method, with a weighted average interest rate of 6.6% for the years
ended December 31, 2017 and 2016 and estimates of mortality,
morbidity, investment yields and persistency that were used or
being experienced at the time the policies were issued, with a
provision for adverse deviation.
The liability for future policy benefits for certain annuities with
life contingencies was calculated using the present value of future
benefits and certain expenses, discounted using weighted average
interest rates of 4.8% and 4.6% for the years ended
December 31, 2017 and 2016, respectively, with a provision for
adverse deviation.
The Company offers certain short duration traditional insurance,
consisting primarily of accident and health contracts. These short
duration insurance contracts are subject to an internal modified
coinsurance treaty where activity including premiums, investment
income, losses paid and adjustments to reserves, dividends paid and
expenses incurred are ceded from NLIC to NMIC. The Company’s
reserve for short duration contracts was $70 million and
$72 million as of December 31, 2017 and 2016,
respectively.
Advances under FHLB funding agreements
Reinsurance Ceded
The Company cedes insurance to other companies in order to limit
potential losses and to diversify its exposures. The Company
obtains reinsurance from a diverse group of reinsurers and monitors
concentration as well as financial strength ratings of the
reinsurers to minimize counterparty credit risk. Such agreements do
not relieve the original insurer from its primary obligation to the
policyholder in the event the reinsurer is unable to meet the
obligations it has assumed. On an ongoing basis, the Company
monitors the financial condition of reinsurers. Reinsurance
premiums ceded and reinsurance recoveries on benefits and claims
incurred are deducted from the respective income and expense
accounts. Assets and liabilities related to reinsurance ceded are
reported in the consolidated balance sheets on a gross basis,
separately from the related future policy benefits and claims of
the Company.
Amounts recoverable from reinsurers are estimated in a manner
consistent with future policy benefits and claims reserves. The
Company reports its reinsurance recoverables net of any allowance
for estimated uncollectible reinsurance recoverables, if deemed
necessary. The Company’s consideration is based upon ongoing
reviews of amounts outstanding, changes in reinsurer credit
standings and other relevant factors.
Under the terms of contracts held with certain unaffiliated
reinsurers, specified assets have been placed in trusts as
collateral for the recoveries. The trust assets are invested in
investment grade securities, the fair value of which must at all
times be greater than or equal to 100% of the reinsured reserves,
as outlined in the underlying reinsurance contracts.
Deferred Policy Acquisition Costs
The Company has deferred certain acquisition costs that are
directly related to the successful acquisition of new and renewal
insurance and investment contracts. The methods and assumptions
used to amortize and assess recoverability of the DAC balance
depend on the type of product.
Investment and universal life insurance products. available-for-sale
The assumptions used in the estimation of gross profits are based
on the Company’s current best estimates of future events and
are reviewed as part of an annual comprehensive study of
assumptions. The most significant assumptions that are involved in
the estimation of future gross profits include future net general
and separate account investment performance, surrender/lapse rates,
interest margins, renewal premiums and mortality. Quarterly,
consideration is given as to whether adjustments to these
assumptions are necessary. The Company uses a reversion to the mean
process to determine the assumption for the future net separate
account investment performance. This process assumes different
performance levels over the next three years, such that the
separate account mean return, measured from the anchor date to the
end of the life of the product, equals the long-term assumption.
The Company’s long-term assumption for net separate account
investment performance is approximately 6.25% growth per year as of
December 31, 2017.
Changes in assumptions can have a significant impact on the amount
of DAC reported for investment and universal life insurance
products and on their related amortization patterns. In the event
actual experience differs from assumptions or future assumptions
are revised, the Company will record an increase or decrease in DAC
amortization expense, which could be significant.
Traditional life insurance products. premium-paying
Refer to Note 6 for discussion regarding DAC amortization and
related balances.
Investments
Available-for-sale . Available-for-sale available-for-sale
As of December 31, 2017 and 2016, 99% of fixed maturity
securities were priced using externally sourced data. Independent
pricing services are most often utilized (85% and 86% as of
December 31, 2017 and 2016, respectively), and compared to
pricing from additional sources, to determine the fair value of
securities for which market quotations or quotations on comparable
securities are available. For these securities, the Company obtains
the pricing services’ methodologies and classifies the
investments accordingly in the fair value hierarchy.
A corporate pricing matrix is used in valuing certain corporate
debt securities. The corporate pricing matrix was developed using
publicly and privately available spreads for privately placed
corporate securities with varying weighted average lives and credit
quality ratings. The weighted average life and credit quality
rating of a particular fixed maturity security to be priced using
this matrix are important inputs into the model and are used to
determine a corresponding spread that is added to the appropriate
U.S. Treasury yield to create an estimated market yield for that
security. The estimated market yield and other relevant factors are
then used to estimate the fair value of the particular
security.
Non-binding
When the collectability of contractual interest payments on fixed
maturity securities is considered doubtful, such securities are
placed in non-accrual
The Company has entered into securities lending agreements with a
custodial bank whereby eligible securities are loaned to third
parties, primarily major brokerage firms. These transactions are
used to generate additional income in the securities portfolio. The
Company is entitled to receive from the borrower any payments of
interest and dividends received on loaned securities during the
loan term. The agreements require a minimum of 102% of the fair
value of the loaned securities to be held as collateral. Cash
collateral is invested by the custodial bank in investment-grade
securities, which are included in the total investments of the
Company. Additionally, the Company may receive non-cash off-balance off-balance available-for-sale
For investments in certain residential and commercial
mortgage-backed securities, the Company recognizes income and
amortizes discounts and premiums using the effective-yield method,
based on prepayment assumptions and the estimated economic life of
the securities. When actual prepayments differ significantly from
estimated prepayments, the effective-yield is recalculated to
reflect actual payments to date and anticipated future payments.
Any resulting adjustment is included in net investment income in
the period the estimates are revised. All other investment income
is recorded using the effective-yield method without anticipating
the impact of prepayments.
The Company periodically reviews its available-for-sale
In assessing corporate debt securities for other-than-temporary
impairment (“OTTI”), the Company evaluates the ability
of the issuer to meet its debt obligations, the value of the
company or specific collateral securing the debt, the
Company’s intent to sell the security and whether it is more
likely than not the Company will be required to sell the security
before the recovery of its amortized cost basis. The Company
evaluates U.S. government and agencies and obligations of states
and political subdivisions securities for OTTI by examining similar
characteristics.
Mortgage-backed securities are assessed for impairment using
default estimates based on loan level data, where available. Where
loan level data is not available, a proxy based on collateral
characteristics is used. The impairment assessment considers loss
severity as a function of multiple factors, including unpaid
balance, interest rate, mortgage insurance ratios, assessed
property value at origination, change in property value,
loan-to-value
Certain asset-backed securities are assessed for impairment using
expected cash flows based on various inputs, including default
estimates based on the underlying corporate securities, historical
and forecasted loss severities or other market inputs when recovery
estimates are not feasible. When the collateral is regional bank
and insurance company trust preferred securities, default estimates
used to estimate cash flows are based on U.S. Bank Rating service
data and broker research.
The Company evaluates its intent to sell on an individual security
basis. OTTI losses on securities when the Company does not intend
to sell the security and it is not more likely than not it will be
required to sell the security prior to recovery of the
security’s amortized cost basis are bifurcated, with the
credit related portion of the impairment loss being recognized in
results of operations and the non-credit
It is possible that further declines in fair values of such
investments, or changes in assumptions or estimates of anticipated
recoveries and/or cash flows, may cause further OTTI, which could
be significant.
The Company invests in fixed maturity securities that could qualify
as VIEs, including corporate securities, mortgage-backed securities
and asset-backed securities. The Company is not the primary
beneficiary of these securities as the Company does not have the
power to direct the activities that most significantly impact the
entities’ performance. The Company’s potential loss is
limited to the carrying values of these securities. There are no
liquidity arrangements, guarantees or other commitments by third
parties that affect the fair value of the Company’s interest
in these assets.
Mortgage loans, net of allowance . held-for-investment
As part of the underwriting process, specific guidelines are
followed to ensure the initial quality of each new mortgage loan.
Third-party appraisals are obtained to support loaned amounts, as
the loans are usually collateral dependent.
The collectability of a mortgage loan is based on the ability of
the borrower to repay and/or the value of the underlying
collateral. The Company’s commercial mortgage loans are
typically structured with balloon payment maturities, exposing the
Company to risks associated with the borrower’s ability to
make the balloon payment upon maturity of such loan or refinance
the property.
Mortgage loans require a loan-specific reserve when, based on
current information and events, the value of the property
collateral is determined to be less than the current carrying value
and it is probable that the Company will be unable to collect all
amounts due pursuant to the contractual terms of the loan
agreement. When management determines that a mortgage loan requires
a loan-specific reserve, a provision for loss is established equal
to the difference between the carrying value and either the fair
value of the collateral less costs to sell or the present value of
expected future cash flows, discounted at such loan’s
effective interest rate. Loan-specific reserve charges are recorded
in net realized investment gains and losses. In the event a
loan-specific reserve charge is reversed, the recovery is also
recorded in net realized investment gains and losses.
In addition to the loan-specific reserves, the Company maintains a
non-specific loan-to-value non-specific non-specific Non-specific
Management evaluates the credit quality of individual commercial
mortgage loans and the portfolio as a whole through a number of
loan quality measurements, including but not limited to LTV and
debt service coverage (“DSC”) ratios. The LTV ratio is
calculated as a ratio of the amortized cost of a loan to the
estimated value of the underlying collateral. DSC is the amount of
cash flow generated by the underlying collateral of the mortgage
loan available to meet periodic interest and principal payments of
the loan. These loan quality measurements contribute to
management’s assessment of relative credit risk in the
commercial mortgage loan portfolio. Based on underwriting criteria
and ongoing assessment of the properties’ performance,
management believes the amounts, net of valuation allowance, are
collectible. This process identifies the risk profile and potential
for loss individually and in the aggregate for the commercial
mortgage loan portfolios. These factors are updated and evaluated
at least annually.
Interest income on performing mortgage loans is recognized in net
investment income over the life of the loan using the
effective-yield method. Loans in default or in the process of
foreclosure are placed on non-accrual non-accrual
Policy loans.
Short-term investments.
Other investments. mark-to-market
The Company holds alternative investments as described above and
applies the equity method of accounting to these investments as it
does not have a controlling financial interest. The Company
recognizes income or losses from equity method investments in net
investment income. These equity method investments are reviewed for
impairment whenever events or changes in circumstances indicate
that the carrying value of the investment might not be recoverable.
The Company’s unfunded commitments related to alternative
investments were $787 million and $495 million as of
December 31, 2017 and 2016, respectively. The carrying value
of alternative investments was $582 million and
$362 million as of December 31, 2017 and 2016,
respectively.
In the normal course of business, the Company has relationships
with VIEs. If the Company determines that it has a variable
interest and is the primary beneficiary, it consolidates the VIE.
The Company is the primary beneficiary if the Company has the power
to direct the activities of the VIE that most significantly impact
the economic performance of the entity and the obligation to absorb
losses or receive benefits from the entity that could be
potentially significant to the VIE. This determination is based on
a review of the entity’s contract and other deal-related
information, such as the entity’s equity investment at risk,
decision-making abilities, obligations to absorb economic risks and
right to receive economic rewards of the entity.
Consolidated VIEs are primarily made up of tax credit funds whereby
the Company serves as the managing member and has guaranteed
after-tax after-tax after-tax after-tax
Net assets (controlling and noncontrolling interests) of all
consolidated VIEs totaled $738 million and $667 million
as of December 31, 2017 and 2016, respectively, and are
included within the consolidated balance sheets primarily as other
investments of $680 million, other assets of $189 million
and other liabilities of $158 million as of December 31,
2017, and other investments of $614 million, other assets of
$77 million and other liabilities of $67 million as of
December 31, 2016. The Company’s general credit is not
exposed to the creditors or beneficial interest holders of these
consolidated VIEs. The results of operations and financial
positions of each VIE for which the Company is the primary
beneficiary, as well as the corresponding noncontrolling interests,
are recorded in the consolidated financial statements. Ownership
interests held by unrelated third parties in the consolidated VIEs
are presented as noncontrolling interests in the equity section of
the consolidated financial statements. Losses attributable to
noncontrolling interests are excluded from the net income
attributable to the Company on the consolidated statements of
operations.
The Company is not required and does not intend to provide
financial or other support outside of contractual requirements to
any VIE.
Derivative Instruments
The Company uses derivative instruments to manage exposures and
mitigate risks primarily associated with interest rates, equity
markets and foreign currency. These derivative instruments
primarily include interest rate swaps, futures contracts and
options. All derivative instruments are held at fair value and are
reflected as other assets or liabilities in the consolidated
balance sheets.
The fair value of derivative instruments is determined using
various valuation techniques relying predominantly on observable
market inputs. These inputs include interest rate swap curves,
credit spreads, interest rates, counterparty credit risk, equity
volatility and equity index levels. In cases where observable
inputs are not available, the Company will utilize non-binding
For derivatives that are not designated for hedge accounting, the
gain or loss on the derivative is recognized in net realized
investment gains and losses.
For derivative instruments that are designated and qualify for cash
flow hedge accounting, the effective portion of the gain or loss on
the derivative instrument is reported as a component of AOCI and
reclassified into results of operations in the same period or
periods that the hedged transaction impacts results of operations.
The ineffective portion of the derivative’s change in value,
if any, along with any of the derivative’s change in value
that is excluded from the assessment of hedge effectiveness, are
recorded in net realized investment gains and losses.
The Company’s derivative transaction counterparties are
generally financial institutions. To reduce the credit risk
associated with open contracts, the Company enters into master
netting agreements, which permit the closeout and netting of
transactions with the same counterparty upon the occurrence of
certain events. In addition, the Company attempts to reduce credit
risk by obtaining collateral from counterparties. The determination
of the need for and the levels of collateral vary based on an
assessment of the credit risk of the counterparty. The Company
accepts collateral in the forms of cash and marketable securities.
Non-cash off-balance
Fair Value Measurements
Fair value is defined as the price that would be received to sell
an asset or paid to transfer a liability in an orderly transaction
between market participants at the measurement date.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In determining fair value, the Company uses
various methods, including market, income and cost approaches.
The Company categorizes its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its entirety.
The Company categorizes assets and liabilities held at fair value
in the consolidated balance sheets as follows:
Level 1.
Level 2.
Level 3.
The Company reviews its fair value hierarchy classifications for
assets and liabilities quarterly. Changes in the observability of
significant valuation inputs identified during these reviews may
trigger reclassifications. Reclassifications are reported as
transfers at the beginning of the period in which the change
occurs.
Fair Value Option.
Cash and Cash Equivalents
Cash and cash equivalents include highly liquid investments with
original maturities of less than three months.
Goodwill
In connection with business acquisitions, the Company recognizes
goodwill as the excess of the purchase price or fair value of
consideration exchanged over the fair values of tangible assets
acquired, liabilities assumed and separately identified intangible
assets. Goodwill is not amortized, but is evaluated for impairment
at the reporting unit level annually or on an interim basis, in
addition to the annual evaluation, if an event occurs or
circumstances change which would more likely than not reduce the
fair value of a reporting unit below its carrying amount. If a
reporting unit’s fair value is less than its carrying value,
the Company will calculate implied goodwill. Goodwill is impaired
at the reporting unit level if its carrying value exceeds the
implied value of its goodwill.
The process of evaluating goodwill for impairment requires several
judgments and assumptions to be made to determine the fair value of
the reporting units, including the method used to determine fair
value, discount rates, expected levels of cash flows, revenues and
results of operations, and the selection of comparable companies
used to develop market-based assumptions. The carrying value of
goodwill was $269 million and $200 million as of
December 31, 2017 and 2016, respectively, and is included in
other assets in the consolidated balance sheets. There were no
impairments to goodwill as of December 31, 2017 and 2016.
Total additions to goodwill was $69 million for the year ended
December 31, 2017 and there was no addition to goodwill for
the year ended December 31, 2016.
Closed Block
In connection with the sponsored demutualization of Provident
Mutual Life Insurance Company (“Provident”) prior to
its acquisition by the Company, Provident established a closed
block for the benefit of certain classes of individual
participating policies that had a dividend scale payable in 2001.
Assets were allocated to the closed block in an amount that
produces cash flows which, together with anticipated revenues from
closed block business, is reasonably expected to be sufficient to
provide for (1) payment of policy benefits, specified expenses
and taxes, and (2) the continuation of dividends throughout
the life of the Provident policies included in the closed block
based upon the dividend scales payable for 2001, if the experience
underlying such dividend scales continues.
Assets allocated to the closed block benefit only the holders of
the policies included in the closed block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Pennsylvania Insurance Department and the Ohio
Department of Insurance (“ODI”). The closed block will
remain in effect as long as any policy in the closed block is in
force.
If, over time, the aggregate performance of the closed block assets
and policies is better than was assumed in funding the closed
block, dividends to policyholders will increase. If, over time, the
aggregate performance of the closed block assets and policies is
less favorable than was assumed in the funding, dividends to
policyholders could be reduced. If the closed block has
insufficient funds to make guaranteed policy benefit payments, such
payments will be made from the Company’s assets outside of
the closed block, which are general account assets.
The assets and liabilities allocated to the closed block are
recorded in the Company’s consolidated financial statements
on the same basis as other similar assets and liabilities. The
carrying amount of closed block liabilities in excess of the
carrying amount of closed block assets at the date Provident was
acquired by the Company represents the maximum future earnings from
the assets and liabilities designated to the closed block that can
be recognized in income, for the benefit of stockholders, over the
period the policies in the closed block remain in force.
If actual cumulative earnings exceed expected cumulative earnings,
the expected earnings are recognized in income. This is because the
excess actual cumulative earnings over expected cumulative
earnings, which represents undistributed accumulated earnings
attributable to policyholders, is recorded as a policyholder
dividend obligation. Therefore, the excess will be paid to closed
block policyholders as an additional policyholder dividend expense
in the future, unless it is otherwise offset by future performance
of the closed block that is less favorable than originally
expected. If actual cumulative performance is less favorable than
expected, actual earnings will be recognized in income.
The principal cash flow items that affect the amount of closed
block assets and liabilities are premiums, net investment income,
purchases and sales of investments, policyholder benefits,
policyholder dividends, premium taxes and income taxes. The
principal income and expense items excluded from the closed block
are management and maintenance expenses, commissions and net
investment income and realized gains and losses on investments held
outside of the closed block that support the closed block business,
all of which enter into the determination of total gross margins of
closed block policies. See Note 11 for further disclosure.
Separate Accounts
Separate account assets and liabilities represent
contractholders’ funds that have been legally segregated into
accounts with specific investment objectives. In the separate
account, investment income and gains and losses on investments
accrue directly to, and investment risk is borne by, the
contractholder. Separate account assets are recorded at fair value,
with the value of separate account liabilities set to equal the
fair value of separate account assets. Separate account assets are
primarily comprised of public, privately-registered and
non-registered
Federal Income Taxes
The Company recognizes deferred tax assets and liabilities for the
expected future tax consequences attributable to differences
between the financial statement carrying amounts of existing assets
and liabilities and their respective tax bases, net operating
losses and tax credit carryforwards. Deferred tax assets and
liabilities are measured using enacted tax rates expected to apply
to taxable income or loss in the years in which those temporary
differences are expected to be recovered or settled. Under this
method, the effect on deferred tax assets and liabilities due to a
change in tax rates is recognized in income in the period that
includes the enactment date. Valuation allowances are recorded to
reduce a deferred tax asset to the amount expected to be realized.
Interest expense and any associated penalties which relate to tax
years still subject to review by the Internal Revenue Service
(“IRS”) are recorded as income tax expenses.
The Company provides for federal income taxes based on amounts the
Company believes it ultimately will owe. Inherent in the provision
for federal income taxes are estimates regarding the deductibility
of certain items and the realization of </t>
  </si>
  <si>
    <t>Recently Issued Accounting Standards</t>
  </si>
  <si>
    <t>(3) Recently Issued Accounting
Standards
Adopted Accounting Standards
On January 1, 2017, the Company adopted ASU 2015-09, Financial Services-
Insurance: Disclosures about Short-Duration Contracts .
On January 1, 2017, the Company adopted ASU 2016-05, Derivatives and Hedging:
Effect of Derivative Contract Novations on Existing Hedge
Accounting Relationships. de-designation
On January 1, 2017, the Company adopted ASU 2016-06, Derivatives and Hedging:
Contingent Put and Call Options in Debt Instruments.
On January 1, 2017, the Company adopted ASU 2016-07, Equity Method and Joint
Ventures: Simplifying the Transition to the Equity Method of
Accounting. available-for-sale
On January 1, 2017, the Company adopted ASU 2016-17, Interests Held through
Related Parties That Are under Common Control
On February 14, 2018, the FASB issued ASU 2018-02, Reclassification of
Certain Tax Effects from Accumulated Other Comprehensive
Income
Pending Accounting Standards
In May 2014, the FASB issued ASU 2014-09, Revenue from Contracts
with Customers 2015-14, Deferral of the Effective
Date 2014-09 2016-08, Revenue from Contracts
with Customers: Principal versus Agent Considerations (Reporting
Revenue Gross versus Net) 2016-10, Revenue from Contracts
with Customers: Identifying Performance Obligations and
Licenses 2016-12, Revenue from Contracts
with Customers: Narrow Scope Improvements and Practical
Expedients 2016-20, Technical Corrections and
Improvements to Topic 606, Revenue from Contracts with
Customers 2014-09, Revenue from Contracts
with Customers 2014-09, 2016-08, 2016-10, 2016-12 2016-20
In January 2016, the FASB issued ASU 2016-01, Financial Instruments
– Overall: Recognition and Measurement of Financial Assets
and Liabilities. available-for-sale
In February 2016, the FASB issued ASU 2016-02, Leases Section A –
Leases.
In June 2016, the FASB issued ASU 2016-13, Financial Instruments
– Credit Losses: Measurement of Credit Losses on Financial
Instruments. available-for-sale
In August 2016, the FASB issued ASU 2016-15, Statement of Cash
Flows: Classification of Certain Cash Receipts and Cash
Payments (a Consensus of the Emerging Issues Task Force).
In August 2017, the FASB issued ASU 2017-12, Derivatives and Hedging:
Targeted Improvements to Accounting for Hedging Activities</t>
  </si>
  <si>
    <t>Business Combinations</t>
  </si>
  <si>
    <t>(4) Business Combinations
On March 1, 2017 (“acquisition date”), the Company
completed its acquisition of JNF. The Company acquired 100% of the
stock of JNF for a total consideration of $201 million in
cash. As a result of the acquisition, JNF and its subsidiaries
became wholly-owned subsidiaries of Nationwide. JNF, based in
Louisville, Kentucky, is a distributor of tax-advantaged fee-based
The following table summarizes the consideration paid for JNF and
the fair values of the assets acquired and liabilities assumed as
of the acquisition date:
(in millions)
Assets
Total investments $ 512
Cash and cash equivalents 15
Accrued investment income 4
Reinsurance recoverables, net of allowance 1 487
Goodwill 1 69
Other intangibles 1,2 80
Other assets 6
Separate account assets 4,349
Total assets acquired $ 5,522
Liabilities
Future policy benefits and claims $ 696
Long-term debt 95
Other liabilities 181
Separate account liabilities 4,349
Total liabilities assumed $ 5,321
Total consideration $ 201
1 Included in other assets in the
consolidated balance sheets.
2 Primarily includes valuation of
business acquired.
As a result of the JNF acquisition, the Company recorded goodwill
representing the excess of the fair value of consideration
exchanged over the fair value of tangible assets acquired,
liabilities assumed and separately identified intangible
assets.
The determination of fair value of the assets acquired, liabilities
assumed and purchase consideration reflects the Company’s
best estimates and assumptions. The Company is in the process of
finalizing valuations of certain intangible assets as integration
efforts of JNF are not yet completed; thus, the provisional
measurements of intangible assets and goodwill are subject to
change.
The following table presents unaudited financial information
regarding JNF operations included in the Company’s
consolidated statements of operations from the acquisition date to
the period ending December 31, 2017. The following table also
presents unaudited pro forma information as if JNF had been
included in the consolidated results of the Company for the entire
years ended December 31, 2017, 2016 and 2015. The pro forma
information combines the historical consolidated results of the
Company and JNF for the periods presented.
Actual from acquisition
Pro forma for twelve months ended
(in millions) December 31, 2017 2017 2016 2015
Revenue $ 26 $ 5,619 $ 5,072 $ 5,113
Net Income (Loss) (6 ) 1,310 783 935</t>
  </si>
  <si>
    <t>Certain Long-Duration Contracts</t>
  </si>
  <si>
    <t>(5) Certain Long-Duration
Contracts
Variable Annuity Contracts
The Company provides various forms of guarantees to benefit the
related contractholders of variable annuity contracts issued
through general and separate accounts. The primary guarantee types
include GMDB and GLWB.
The GMDB, offered on variable annuity contracts, provides a
specified minimum return upon death. Many of these death benefits
are spousal, whereby a death benefit will be paid upon death of the
first spouse. The survivor has the option to terminate the contract
or continue it by having the death benefit paid into the contract
and having a second death benefit paid upon the survivor’s
death.
The GLWB, primarily offered in the Company’s Lifetime Income
products, are living benefits that provide for enhanced retirement
income security without the liquidity loss associated with
annuitization. The withdrawal rates vary based on the age when
withdrawals begin and are applied to a benefit base to determine
the guaranteed lifetime income amount available to a
contractholder. The benefit base is equal to the variable annuity
premium at contract issuance and may increase as a result of a
feature driven by minimum return and contract duration.
Other guarantee types the Company previously offered include
guaranteed minimum accumulation benefits (“GMAB”) and
guaranteed minimum income benefits (“GMIB”). The GMAB
is a living benefit that provides the contractholder with a
guaranteed return of deposits, adjusted proportionately for
withdrawals, after a specified time period (5, 7 or 10 years). The
GMIB is a living benefit that provides the contractholder with a
guaranteed annuitization stream of income. The separate account
value subject to GMAB was $291 million and $359 million
for the years ended December 31, 2017 and December 31,
2016, respectively. The net amount at risk, general account value
and reserve balances for GMAB were immaterial as of
December 31, 2017 and 2016. The separate account value subject
to GMIB was $355 million and $347 million for the years
ended December 31, 2017 and December 31, 2016,
respectively. The general account value subject to GMIB was
$46 million and $47 million as of December 31, 2017
and 2016, respectively. The net amount at risk and reserve balances
for GMIB were immaterial as of December 31, 2017 and 2016.
Paid claims for GMAB and GMIB were immaterial for the years ended
December 31, 2017 and 2016.
The following table summarizes information regarding variable
annuity contracts with GMDB and GLWB invested in general and
separate accounts, as of the dates indicated (a contract may
contain multiple guarantees):
December 31, 2017 December 31, 2016
(in millions) General Separate Net 1 Average 2 General Separate Net 1 Average 2
Contracts with GMDB:
Return of net deposits $ 842 $ 32,313 $ 16 67 $ 922 $ 27,459 $ 76 66
Minimum return or anniversary contract value 1,764 33,337 347 71 1,813 31,380 555 71
Total contracts with GMDB
$ 2,606
$ 65,650
$ 363
69
$ 2,735
$ 58,839
$ 631
69
Contracts with GLWB:
Minimum return or anniversary contract value $ 84 $ 39,183 $ 104 68 $ 149 $ 34,974 $ 166 67
1 Net amount at risk is calculated on a
policy-level basis and equals the respective guaranteed benefit
less the account value (or zero if the account value exceeds the
guaranteed benefit).
2 Represents the weighted average
attained age of contractholders at the respective date.
The following table summarizes the reserve balances for the primary
guarantees on variable annuity contracts, as of the dates
indicated:
December 31,
(in millions) 2017 2016
GMDB $ 164 $ 170
GLWB $ 300 $ 297
During 2017, the Company recognized an increase in the liability
for future policy benefits and claims in conjunction with the
annual comprehensive review of assumptions for guarantees on
variable annuity contracts, primarily related to the
Company’s assumptions related to expected policyholder
behavior. For the year ended December 31, 2017, the updated
assumptions resulted in an increase to life insurance benefits and
claims of $32 million and lower amortization of DAC of
$10 million.
During 2016, the Company recognized an increase in the liability
for future policy benefits and claims in conjunction with the
annual comprehensive review of assumptions for guarantees on
variable annuity contracts, primarily related to the
Company’s assumptions related to lapses, mortality, interest
rates and market rates of return. For the year ended
December 31, 2016, the updated assumptions resulted in an
increase to life insurance benefits and claims of $62 million
and lower amortization of DAC of $21 million.
During 2015, the Company recognized a net decrease in the liability
for future policy benefits and claims in conjunction with the
annual comprehensive review of assumptions, primarily related to
the Company’s assumptions of participant benefit utilization
of the net settlement option within the GLWB. The Company updated
its estimate to reduce expected utilization of the net settlement
option. For the year ended December 31, 2015, the change in
estimate resulted in net realized investment gains of
$187 million, an increase to life insurance benefits and
claims of $164 million and lower amortization of DAC of
$28 million.
Paid claims for GMDB were $14 million and $36 million for
the years ended December 31, 2017 and 2016, respectively. Paid
claims for GLWB were immaterial for the years ended
December 31, 2017 and 2016.
The following table summarizes the account balances of deferred
variable annuity contracts with guarantees invested in separate
accounts, as of the dates indicated:
December 31,
(in millions) 2017 2016
Mutual funds:
Bond $ 7,167 $ 5,986
Domestic equity 53,617 48,824
International equity 3,874 3,010
Total mutual funds $ 64,658 $ 57,820
Money market funds 992 1,019
Total 1 $ 65,650 $ 58,839
1 Excludes $40.0 billion and
$30.2 billion as of December 31, 2017 and 2016,
respectively, of separate account assets not related to deferred
variable annuity contracts with guarantees, primarily attributable
to retirement plan, variable universal life and COLI products.
Fixed Indexed Annuity Contracts
The Company offers fixed indexed annuity products with an enhanced
GMDB and GLWB. As of December 31, 2017 and 2016, the fixed
indexed annuity general account value was $9.8 billion and
$5.3 billion, respectively. This includes $351 million
and $230 million of general account value relating to
contracts with the enhanced GMDB and $3.7 billion and
$2.5 billion of general account value relating to contracts
with GLWB as of December 31, 2017 and 2016, respectively.
These enhanced GMDB reserves were immaterial and GLWB reserves were
$31 million and $19 million as of December 31, 2017
and 2016, respectively. The net amount at risk for these guarantees
was immaterial as of December 31, 2017 and 2016. Paid claims
on contracts with these guarantees were immaterial for the years
ended December 31, 2017 and 2016.
The Company conducts an annual comprehensive review of assumptions
for fixed indexed annuity guarantees. For the years ended
December 31, 2017, 2016 and 2015, the updated assumptions
resulted in an immaterial change to life insurance benefits and
claims and amortization of DAC.
Universal and Variable Universal Life Insurance
Contracts
The Company offers certain universal and variable universal life
insurance products with no-lapse no-lapse
During 2017, the Company recognized an increase in the liability
for future policy benefits and claims in conjunction with the
annual comprehensive review of assumptions for universal and
variable universal life insurance contracts with no-lapse
During 2016, the Company recognized an increase in the liability
for future policy benefits and claims in conjunction with the
annual comprehensive review of assumptions for the no-lapse
During 2015, the Company completed its annual comprehensive review
of assumptions for universal and variable universal life insurance
contracts with no-lapse
The following table summarizes information regarding universal and
variable universal life insurance contracts with no-lapse
(in millions) General account Separate account Adjusted insurance 1 Average age 2
December 31, 2017 $ 3,637 $ 2,350 $ 61,489 51
December 31, 2016 $ 2,991 $ 2,117 $ 55,053 51
1 The adjusted insurance in force is
calculated on a policy-level basis and equals the respective
guaranteed death benefit less the account value and
reinsurance.
2 Represents the weighted average
attained age of contractholders at the respective date.</t>
  </si>
  <si>
    <t>Deferred Policy Acquisition Costs</t>
  </si>
  <si>
    <t>(6) Deferred Policy Acquisition
Costs
The following table summarizes changes in the DAC balance, as of
the dates indicated:
December 31,
(in millions) 2017 2016 2015
Balance at beginning of year $ 5,432 $ 5,200 $ 4,063
Capitalization of DAC 923 823 870
Amortization of DAC, excluding unlocks (461 ) (412 ) (326 )
Amortization of DAC related to unlocks 69 (21 ) 258
Adjustments to DAC related to unrealized gains and losses on
available- for-sale (287 ) (158 ) 335
Balance at end of year $ 5,676 $ 5,432 $ 5,200
During 2017, the Company conducted its annual comprehensive review
of model assumptions related to financial services operations used
to project DAC and other related balances, including valuation of
business acquired (“VOBA”) and unearned revenue
reserves. As part of this review, the Company recognized a decrease
in amortization for DAC of $69 million and a decrease in
amortization for other related balances of $13 million. The
updated assumptions were primarily related to favorable market
rates of return and changes to expected future mortality. This was
partially offset by updated assumptions for expected policyholder
renewal premiums, persistency and lapse rates.
During 2016, the Company recognized an increase in amortization for
DAC of $21 million and a decrease in amortization for other
related balances of $75 million. The updated assumptions were
primarily related to a decrease in expected lapse rates and
mortality performance. This was partially offset by updated
assumptions for persistency, interest rates and market rates of
return.
During 2015, the Company recognized a decrease in amortization for
DAC of $258 million and decrease in amortization for other
related balances of $21 million. The updated assumptions were
primarily related to revisions made to the Company’s economic
hedging strategies in conjunction with the change in estimate to
reduce expected utilization of the net settlement option, as well
as a decrease in the expected lapse rates for certain variable
annuity products.</t>
  </si>
  <si>
    <t>Investments</t>
  </si>
  <si>
    <t>(7) Investments
Available-for-Sale
The following table summarizes the amortized cost, unrealized gains
and losses and fair value of available-for-sale
(in millions) Amortized Unrealized Unrealized Fair
December 31, 2017
Fixed maturity securities:
U.S. government and agencies $ 358 $ 39 $ 1 $ 396
Obligations of states, political subdivisions and foreign
governments 3,433 414 2 3,845
Corporate securities 37,643 2,018 220 39,441
Residential mortgage-backed securities 2,788 107 23 2,872
Commercial mortgage-backed securities 1,154 13 6 1,161
Asset-backed securities 2,466 44 24 2,486
Total fixed maturity securities $ 47,842 $ 2,635 $ 276 $ 50,201
Equity securities 73 10 4 79
Total available-for-sale $ 47,915 $ 2,645 $ 280 $ 50,280
December 31, 2016
Fixed maturity securities:
U.S. government and agencies $ 596 $ 49 $
— $ 645
Obligations of states, political subdivisions and foreign
governments 2,454 265 23 2,696
Corporate securities 33,086 1,276 497 33,865
Residential mortgage-backed securities 3,161 126 39 3,248
Commercial mortgage-backed securities 1,260 23 4 1,279
Asset-backed securities 1,967 30 40 1,957
Total fixed maturity securities $ 42,524 $ 1,769 $ 603 $ 43,690
Equity securities 2 8
— 10
Total available-for-sale $ 42,526 $ 1,777 $ 603 $ 43,700
The fair value of the Company’s available-for-sale available-for-sale
The following table summarizes the amortized cost and fair value of
fixed maturity securities, by contractual maturity, as of
December 31, 2017. Expected maturities may differ from
contractual maturities because borrowers may have the right to call
or prepay obligations with or without early redemption
penalties.
(in millions) Amortized Fair
Fixed maturity securities:
Due in one year or less $ 1,391 $ 1,408
Due after one year through five years 11,337 11,762
Due after five years through ten years 14,300 14,642
Due after ten years 14,406 15,870
Subtotal $ 41,434 $ 43,682
Residential mortgage-backed securities 2,788 2,872
Commercial mortgage-backed securities 1,154 1,161
Asset-backed securities 2,466 2,486
Total fixed maturity securities $ 47,842 $ 50,201
The following table summarizes the components of net unrealized
gains and losses, as of the dates indicated:
(in millions) December 31,
2017 2016
Net unrealized gains on available-for-sale 1 $ 2,365 $ 1,174
Adjustment to DAC (478 ) (191 )
Adjustment to future policy benefits and claims (103 ) (68 )
Adjustment to policyholder dividend obligation (88 ) (74 )
Deferred federal income tax expense (593 ) (288 )
Cumulative effect of adoption of accounting principle 2 232
—
Net unrealized gains on available-for-sale $ 1,335 $ 553
1 Includes net unrealized gains of
$38 million and $1 million as of December 31, 2017
and 2016, respectively, related to the non-credit
2 Represents impact of reclassifying
AOCI related to available-for-sale
The following table summarizes the change in net unrealized gains
and losses reported in AOCI, for the years ended:
December 31,
(in millions) 2017 2016
Balance at beginning of year $ 553 $ 316
Unrealized gains arising during the year:
Net unrealized gains on available-for-sale 1,191 499
Non-credit 37 21
Net adjustment to DAC and other expense (287 ) (158 )
Net adjustment to future policy benefits and claims (35 ) (52 )
Net adjustment to policyholder dividend obligations (14 ) (7 )
Related federal income tax expense (318 ) (109 )
Unrealized gains on available-for-sale $ 574 $ 194
Less: Reclassification adjustment for net realized gains (losses)
and credit related OTTI on available-for-sale 24 (43 )
Increase in net unrealized gains on available-for-sale $ 550 $ 237
Cumulative effect of adoption of accounting principle 232
—
Balance at end of year $ 1,335 $ 553
The following table summarizes, by asset class, available-for-sale
Less than or equal to one year More than one year Total
(in millions) Fair Unrealized Fair Unrealized Unrealized 1
December 31, 2017
Fixed maturity securities:
Corporate securities $ 3,363 $ 37 $ 4,058 $ 183 $ 220
Residential mortgage-backed securities 370 3 433 20 23
Asset-backed securities 254 1 82 23 24
Other 437 3 238 6 9
Total fixed maturity securities 4,424 44 4,811 232 276
Equity securities 12 2 30 2 4
Total 2 $ 4,436 $ 46 $ 4,841 $ 234 $ 280
December 31, 2016
Fixed maturity securities:
Corporate securities $ 8,762 $ 320 $ 1,498 $ 177 $ 497
Residential mortgage-backed securities 303 6 397 33 39
Asset-backed securities 327 1 365 39 40
Other 716 21 94 6 27
Total fixed maturity securities 10,108 348 2,354 255 603
Equity securities
—
—
—
—
—
Total 2 $ 10,108 $ 348 $ 2,354 $ 255 $ 603
1 As of December 31, 2017 and
2016, there were $67 million and $118 million,
respectively, of unrealized losses related to available-for-sale
2 Represents 775 and 946 available-for-sale
Mortgage Loans, Net of Allowance
The following table summarizes the amortized cost of mortgage loans
by method of evaluation for credit loss, and the related valuation
allowances by type of credit loss, as of the dates indicated:
December 31,
(in millions) 2017 2016
Amortized cost:
Loans with non-specific $ 10,963 $ 9,775
Loans with specific reserves 1
— 17
Total amortized cost $ 10,963 $ 9,792
Valuation allowance:
Non-specific $ 34 $ 28
Specific reserves
— 4
Total valuation allowance 2 $ 34 $ 32
Mortgage loans, net of allowance $ 10,929 $ 9,760
1 Interest income recognized on
mortgage loans with a specific reserve was immaterial for the years
ended December 31, 2017, 2016 and 2015. The average recorded
investment was $8.5 million, $18 million and
$14 million for the years ended December 31, 2017, 2016
and 2015, respectively.
2 Changes in the valuation allowance
are due to current period provisions and recoveries. These changes
for the years ended December 31, 2017, 2016 and 2015 were
immaterial.
As of December 31, 2017 and 2016, the Company’s mortgage
loans classified as delinquent and/or in non-accrual
The following table summarizes the LTV and DSC ratios of the
mortgage loan portfolio, as of the dates indicated:
LTV ratio DSC ratio
(in millions) Less than 90% or Total Greater Less than Total
December 31, 2017
Apartment $ 4,102 $ 102 $ 4,204 $ 4,181 $ 23 $ 4,204
Industrial 1,573 10 1,583 1,582 1 1,583
Office 1,752
— 1,752 1,738 14 1,752
Retail 2,995 4 2,999 2,996 3 2,999
Other 425
— 425 425
— 425
Total $ 10,847 $ 116 $ 10,963 $ 10,922 $ 41 $ 10,963
Weighted average DSC ratio 2.06 1.31 2.05 n/a n/a n/a
Weighted average LTV ratio n/a n/a n/a 59 % 81 % 59 %
December 31, 2016
Apartment $ 3,503 $ 11 $ 3,514 $ 3,514 $
— $ 3,514
Industrial 1,459 14 1,473 1,439 34 1,473
Office 1,570 3 1,573 1,539 34 1,573
Retail 2,850 30 2,880 2,866 14 2,880
Other 352
— 352 352
— 352
Total $ 9,734 $ 58 $ 9,792 $ 9,710 $ 82 $ 9,792
Weighted average DSC ratio 2.05 1.26 2.04 n/a n/a n/a
Weighted average LTV ratio n/a n/a n/a 58 % 74 % 59 %
Available-For-Sale
Available-for-sale Available-for-sale
Net Investment Income
The following table summarizes net investment income, by investment
type, for the years ended:
December 31,
(in millions) 2017 2016 2015
Fixed maturity securities, available-for-sale $ 1,982 $ 1,781 $ 1,646
Mortgage loans 450 407 390
Alternative investments 23 8 3
Policy loans 41 52 51
Other 27 21 12
Gross investment income $ 2,523 $ 2,269 $ 2,102
Tax credit fund losses 1 44 68 59
Investment expenses 65 62 61
Net investment income $ 2,414 $ 2,139 $ 1,982
1 Represents losses on tax credit funds
accounted for under the equity method of accounting. Tax benefits
on these tax credit funds are recorded in federal income tax
benefit.
Net Realized Investment Gains and Losses, Including
Other-Than-Temporary Impairments
The following table summarizes net realized investment gains and
losses, including OTTI, by source, for the years ended:
December 31,
(in millions) 2017 2016 2015
Realized gains on sales 1 $ 53 $ 50 $ 15
Realized losses on sales 1 (16 ) (90 ) (41 )
Net realized derivative losses (9 ) (42 ) 120
Valuation losses and other (5 ) (3 ) (11 )
OTTI losses 2,3 (11 ) (26 ) (1 )
Net realized investment gains (losses) $ 12 $ (111 ) $ 82
1 Gross gains of $52 million,
$49 million and $11 million and gross losses of
$11 million, $89 million and $36 million were
realized on sales of available-for-sale
2 OTTI on fixed maturity securities
excludes $4 million, $6 million and $2 million of
non-credit
3 Includes impairments on alternative
investment tax credit funds due to corporate tax rate reductions
set forth in the Act during the year ended December 31,
2017.
The following table summarizes the cumulative credit losses, for
the years ended:
December 31,
(in millions) 2017 2016 2015
Cumulative credit losses at beginning of year 1 $ (195 ) $ (224 ) $ (254 )
New credit losses (3 ) (22 ) (1 )
Incremental credit losses (2 )
—
—
Losses related to securities included in the beginning balance sold
or paid down during the period 30 51 31
Cumulative credit losses at end of year 1 $ (170 ) $ (195 ) $ (224 )
1 Cumulative credit losses are defined
as amounts related to the Company’s credit portion of the
OTTI losses on debt securities that the Company does not intend to
sell and that it is not more likely than not the Company will be
required to sell prior to recovery of the amortized cost
basis.</t>
  </si>
  <si>
    <t>Derivative Instruments</t>
  </si>
  <si>
    <t>(8) Derivative Instruments
The Company is exposed to certain risks related to its ongoing
business operations which are managed using derivative
instruments.
Interest rate risk management.
Interest rate contracts are used by the Company in association with
fixed and variable rate investments to achieve cash flow streams
that support certain financial obligations of the Company and to
produce desired investment returns. As such, interest rate
contracts are generally used to convert fixed rate cash flow
streams to variable rate cash flow streams or vice versa. In
addition, prior to expiry in June 2015, the Company engaged in an
interest rate swap program, which was structured to provide an
offset against the negative impact of higher interest rates on the
Company’s statutory surplus position and to mitigate the
negative impact of lower interest rates on certain guarantees
related to variable annuity contracts.
Equity market risk management.
Other risk management.
Credit risk associated with derivatives transactions.
The following table summarizes the fair value and related notional
amounts of derivative instruments, as of the dates indicated:
December 31, 2017 December 31, 2016
Derivative assets Derivative liabilities Derivative assets Derivative liabilities
(in millions) Fair value Notional Fair value Notional Fair value Notional 1 Fair value Notional 1
Derivatives designated and qualifying as hedging instruments $ 60 $ 654 $ 93 $ 1,127 $ 128 $ 942 $ 11 $ 288
Derivatives not designated as hedging instruments:
Interest rate contracts $ 25 $ 2,131 $ 73 $ 2,336 $ 75 $ 2,078 $ 110 $ 1,681
Equity contracts 1,070 15,738
— 2,081 633 10,821
— 1,246
Other derivative contracts
—
— 12 2
—
— 2 2
Derivatives (gross) $ 1,155 $ 18,523 $ 178 $ 5,546 $ 836 $ 13,841 $ 123 $ 3,217
Accrued interest 9 6 10 11
Subject to master netting agreements (62 ) (62 ) (71 ) (71 )
Derivatives (net) $ 1,102 $ 122 $ 775 $ 63
Cash collateral (received)/pledged 2 (998 ) 106 (660 ) 29
Securities (received)/pledged 2,3 (101 )
— (89 ) 30
Uncollateralized position $ 3 $ 16 $ 26 $ 4
1 Prior period balances updated to
conform to current period presentation that aligns with regulatory
changes and also include all derivatives cleared through an
exchange.
2 Excludes initial margin posted on
derivatives of $114 million and $146 million as of
December 31, 2017 and 2016, respectively.
3 Securities received as collateral are
recorded off-balance
The following table summarizes gains and losses for derivative
instruments recognized in net realized investment gains and losses
in the consolidated statements of operations, for the years
ended:
December 31,
(in millions) 2017 2016 2015
Derivatives not designated as hedging instruments:
Interest rate contracts $ (9 ) $ 13 $ (141 )
Equity contracts (25 ) (81 ) (257 )
Total return swaps
—
— (44 )
Other derivative contracts 2 8 (6 )
Net interest settlements (9 ) (2 ) 32
Total derivative losses 1 $ (41 ) $ (62 ) $ (416 )
Change in embedded derivative liabilities and related
fees 2 32 20 536
Net realized derivative (losses) gains $ (9 ) $ (42 ) $ 120
1 Included in total derivative losses
are economic hedging losses of $2 million, $2 million and
$402 million related to the guaranteed benefit annuity
programs for the years ended December 31, 2017, 2016 and 2015,
respectively. Included in total derivative losses for the year
ended 2015 are economic hedging gains of $52 million related
to the program that protected against the negative impact of higher
interest rates on the Company’s statutory surplus position
through expiry.
2 The annual comprehensive review of
model assumptions for the individual variable annuity business
produced an immaterial impact for the years ended December 31,
2017 and 2016. The annual review produced a favorable impact for
the year ended December 31, 2015, attributable to the change
in estimate to reduce expected utilization of the net settlement
option.</t>
  </si>
  <si>
    <t>Fair Value Measurements</t>
  </si>
  <si>
    <t>(9) Fair Value Measurements
The following table summarizes assets and liabilities held at fair
value on a recurring basis as of December 31, 2017:
(in millions) Level 1 Level 2 Level 3 Total
Assets
Investments:
Fixed maturity securities, available-for-sale:
U.S. government and agencies $ 395 $
— $ 1 $ 396
Obligations of states, political subdivisions and foreign
governments 60 3,780 5 3,845
Corporate securities
— 38,529 912 39,441
Residential mortgage-backed securities 1,190 1,682
— 2,872
Commercial mortgage-backed securities
— 1,161
— 1,161
Asset-backed securities
— 2,342 144 2,486
Total fixed maturity securities, available-for-sale, $ 1,645 $ 47,494 $ 1,062 $ 50,201
Other investments at fair value 401 1,157 14 1,572
Investments at fair value $ 2,046 $ 48,651 $ 1,076 $ 51,773
Derivative instruments - assets
— 85 1,070 1,155
Separate account assets 1 103,532 1,365 61 104,958
Assets at fair value $ 105,578 $ 50,101 $ 2,207 $ 157,886
Liabilities
Future policy benefits and claims 2 $
— $
— $ 984 $ 984
Derivative instruments - liabilities
— 166 12 178
Liabilities at fair value $
— $ 166 $ 996 $ 1,162
1 Excludes $649 million of
separate account assets that use net asset value
(“NAV”) as a practical expedient to estimate fair
value.
2 Amount primarily represents the fair
value of interest credits associated with certain indexed life and
annuity products.
The following table presents the rollforward of Level 3 assets
and liabilities held at fair value on a recurring basis during the
year ended December 31, 2017:
(in millions) Fixed 2 Other Derivative 3 Separate Total assets Liabilities at 3
Balance as of December 31, 2016 $ 1,421 $ 1 $ 633 $ 65 $ 2,120 $ 348
Net gains (losses)
In operations 1 4 (1 ) 307 (4 ) 306 (648 )
In other comprehensive income 63
—
—
— 63
—
Purchases 74 17 239
— 330
—
Sales (176 ) (3 ) (109 )
— (288 )
—
Transfers into Level 3 91
—
—
— 91
—
Transfers out of Level 3 (415 )
—
—
— (415 )
—
Balance as of December 31, 2017 $ 1,062 $ 14 $ 1,070 $ 61 $ 2,207 $ 996
1 Net gains and losses included in
operations are reported in net realized investment gains and losses
and interest credited to policyholder accounts. The net unrealized
losses on separate account assets are attributable to
contractholders and therefore are not included in the
Company’s earnings. The change in unrealized (losses) gains
included in operations on assets and liabilities still held at the
end of the year was $(638) million for future policy benefits and
claims, $264 million for derivative assets, $(10) million for
derivative liabilities and $(1) million for other investments at
fair value.
2 Non-binding
3 Non-binding
Transfers into and out of Level 3 during the year ended
December 31, 2017 are primarily due to the change in
observability of pricing inputs used for certain corporate
securities. There were no material transfers between Levels 1 and 2
during the year ended December 31, 2017.
Living Benefit Guarantees
The following table summarizes significant unobservable inputs used
for fair value measurements for living benefits liabilities,
included in future policy benefits and claims and classified as
Level 3 as of December 31, 2017:
Unobservable Inputs
Range
Mortality 0.1% -
10% 2
Lapse 0% -
35% 3
Wait period 0 yrs - 30
yrs 5
Efficiency of benefit utilization 1 60% -
100% 6
Discount rate 4
See note 4 below
Index volatility 15% - 25%
1 The unobservable input is not
applicable to GMABs.
2 Represents the mortality for the
majority of business with living benefits, with policyholder issue
ages ranging from 45 to 85.
3 Certain scenarios could drive dynamic
lapses outside of the specified range. The range shown represents
lapses for the vast majority of scenarios.
4 Incorporates the liquidity and
non-performance non-performance
5 A portion of the contractholders
could never use the benefit, which would extend the range to an
indeterminate period.
6 A portion of the contractholders
could withdraw more than the benefit guarantee allows. For these
policies, the excess withdrawals are assumed to be temporary before
reverting back to 100% utilization.
The following changes in any of the significant unobservable inputs
presented in the table above may result in a change in the fair
value measurements of the living benefits liability:
Higher mortality rates tend to decrease the value of the liability
and lower mortality rates tend to increase the value of the
liability.
Higher lapse rates tend to decrease the value of the liability and
lower lapse rates tend to increase the value of the liability.
Factors that impact the predicted lapse rate can include: age,
policy duration, policy size, benefit in-the-moneyness, non-qualified), in-the-money out-of-the-money,
The assumed wait period and the efficiency of utilization determine
the timing and amount of living benefits withdrawals. These
assumptions vary by the product type, age of the policyholder,
policy size and policy duration. Many products have a bonus feature
which enhances the guarantee on every policy anniversary for the
first ten years, so long as withdrawals have not commenced. All
else being equal, policies commencing withdrawals at a time around
the year ten bonus will have higher liability values than policies
commencing withdrawals 20 years after issue or policies commencing
withdrawals only one year after issue. In addition, policies that
are assumed to withdraw the maximum permitted amount will have a
higher liability value than a policy that is assumed to withdraw
less than the maximum allowed amount.
A higher discount rate tends to decrease the value of the liability
and a lower discount rate tends to increase the value of the
liability.
Higher index volatility tends to increase the value of the
liability and lower index volatility tends to decrease the value of
the liability.
Indexed Products
The following table summarizes significant unobservable inputs used
for fair value measurements for indexed universal life and indexed
annuity products classified as Level 3 as of December 31,
2017:
Unobservable Inputs
Range
Mortality 0% - 5%¹
Lapse 0% - 10%
Index volatility 15% - 25% 2
1 Represents the mortality for the
majority of business, with policyholder issue ages ranging from 0
to 80.
2 Certain managed volatility indices
utilize a 5% index volatility.
The following changes in any of the significant unobservable inputs
presented in the table above may result in a change in the fair
value measurements of the indexed products:
Higher mortality rates tend to decrease the value of the liability
and lower mortality rates tend to increase the value of the
liability.
Higher lapse rates tend to decrease the value of the liability and
lower lapse rates tend to increase the value of the liability.
Factors that impact the predicted lapse rate can include: age,
policy duration, policy size, and applicable surrender charges. All
else being equal, policies with a surrender charge present will
have lower lapse rates than policies without a surrender
charge.
Higher index volatility tends to increase the value of the
liability and lower index volatility tends to decrease the value of
the liability.
The following table summarizes assets and liabilities held at fair
value on a recurring basis as of December 31, 2016:
(in millions) Level 1 Level 2 Level 3 Total
Assets
Investments:
Fixed maturity securities, available-for-sale:
U.S. government and agencies $ 642 $ 1 $ 2 $ 645
Obligations of states, political subdivisions and foreign
governments 57 2,639
— 2,696
Corporate securities
— 32,592 1,273 33,865
Residential mortgage-backed securities 1,385 1,857 6 3,248
Commercial mortgage-backed securities
— 1,279
— 1,279
Asset-backed securities
— 1,817 140 1,957
Total fixed maturity securities, available-for-sale, $ 2,084 $ 40,185 $ 1,421 $ 43,690
Other investments at fair value 1,050 957 1 2,008
Investments at fair value $ 3,134 $ 41,142 $ 1,422 $ 45,698
Derivative instruments - assets
— 203 633 836
Separate account assets 1 87,266 1,374 65 88,705
Assets at fair value $ 90,400 $ 42,719 $ 2,120 $ 135,239
Liabilities
Future policy benefits and claims 2 $
— $
— $ 346 $ 346
Derivative instruments - liabilities
— 121 2 123
Liabilities at fair value $
— $ 121 $ 348 $ 469
1 Excludes $366 million of
separate account assets that use NAV as a practical expedient to
estimate fair value.
2 Amount primarily represents the fair
value of interest credits associated with certain indexed life and
annuity products.
The following table presents the rollforward of Level 3 assets
and liabilities held at fair value on a recurring basis during the
year ended December 31, 2016:
(in millions) Fixed 2 Other Derivative 3 Separate 4 Total assets Liabilities at 3
Balance as of December 31, 2015 $ 1,228 $ 37 $ 445 $ 361 $ 2,071 $ 71
Net (losses) gains
In operations 1 (12 ) 8 92 (13 ) 75 277
In other comprehensive income 39 (11 )
—
— 28
—
Purchases 147
— 115
— 262
—
Sales (178 ) (33 ) (19 ) (283 ) (513 )
—
Transfers into Level 3 261
—
—
— 261
—
Transfers out of Level 3 (64 )
—
—
— (64 )
—
Balance as of December 31, 2016 $ 1,421 $ 1 $ 633 $ 65 $ 2,120 $ 348
1 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t the
end of the year was $(157) million for future policy benefits and
claims, $145 million for derivative assets, and $(4) million
for derivative liabilities and $(2) million for other investments
at fair value.
2 Non-binding
3 Non-binding
4 Certain prior period amounts related
to separate account assets that use NAV as a practical expedient to
estimate fair value have changed to conform with the current period
presentation as a result of new guidance.
Transfers into and out of Level 3 during the year ended
December 31, 2016 are primarily due to the change in the
observability of pricing inputs used for certain corporate
securities. There were no material transfers between Levels 1 and 2
during the year ended December 31, 2016.
Financial Instruments Not Carried at Fair Value
The following table summarizes the carrying value and fair value of
the Company’s financial instruments not carried at fair value
as of the dates indicated. The valuation techniques used to
estimate these fair values are described below.
December 31, 2017 December 31, 2016
Carrying Fair Carrying Fair
(in millions) value value Level 2 Level 3 value value Level 2 Level 3
Assets
Investments:
Mortgage loans, net of allowance $ 10,929 $ 10,876 $
— $ 10,876 $ 9,760 $ 9,589 $
— $ 9,589
Policy loans $ 1,030 $ 1,030 $
— $ 1,030 $ 989 $ 989 $
— $ 989
Other investments $ 78 $ 78 $
— $ 78 $ 72 $ 72 $
— $ 72
Liabilities
Investment contracts $ 36,746 $ 34,711 $
— $ 34,711 $ 31,431 $ 29,736 $
— $ 29,736
Short-term debt $
— $
— $
— $
— $ 300 $ 300 $
— $ 300
Long-term debt $ 793 $ 1,070 $ 977 $ 93 $ 707 $ 927 $ 920 $ 7
Mortgage loans, net of allowance
Policy loans
Other investments
Investment contracts
Short-term debt
Long-term debt</t>
  </si>
  <si>
    <t>Goodwill</t>
  </si>
  <si>
    <t>(10) Goodwill
The following table summarizes changes in the carrying value of
goodwill by segment for the years indicated:
(in millions) Retirement Individual Total
Balance as of December 31, 2015 1 $ 25 $ 175 $ 200
Adjustments
—
—
—
Balance as of December 31, 2016 1 $ 25 $ 175 $ 200
Adjustments
— 69 69
Balance as of December 31, 2017 1 $ 25 $ 244 $ 269
1 The goodwill balances have not been
previously impaired.</t>
  </si>
  <si>
    <t>Closed Block</t>
  </si>
  <si>
    <t>(11) Closed Block
The amounts shown in the following tables for assets, liabilities,
revenues and expenses of the closed block are those that enter into
the determination of amounts that are to be paid to
policyholders.
The following table summarizes financial information for the closed
block, as of the dates indicated:
December 31,
(in millions) 2017 2016
Liabilities:
Future policyholder benefits $ 1,571 $ 1,602
Policyholder funds and accumulated dividends 137 138
Policyholder dividends payable 20 20
Policyholder dividend obligation 110 100
Other policy obligations and liabilities 25 38
Total liabilities $ 1,863 $ 1,898
Assets:
Available-for-sale $ 1,294 $ 1,286
Mortgage loans, net of allowance 220 223
Policy loans 128 138
Other assets 77 98
Total assets $ 1,719 $ 1,745
Excess of reported liabilities over assets $ 144 $ 153
Portion of above representing other comprehensive
income:
Increase in unrealized gain on fixed maturity securities,
available-for-sale $ 14 $ 7
Adjustment to policyholder dividend obligation (14 ) (7 )
Total of above representing other than comprehensive
income $
— $
—
Maximum future earnings to be recognized from assets and
liabilities $ 144 $ 153
Other comprehensive income:
Available-for-sale
Fair value $
1,294 $
1,286
Amortized cost 1,206 1,212
Shadow policyholder dividend obligation (88 ) (74 )
Net unrealized appreciation $
— $
—
The following table summarizes closed block operations for the
years ended:
December 31,
(in millions) 2017 2016 2015
Revenues:
Premiums $ 53 $ 56 $ 58
Net investment income 81 84 87
Realized investment (losses) gains (1 ) (3 ) 1
Realized losses credited to policyholder benefit obligation (4 ) (1 ) (5 )
Total revenues $ 129 $ 136 $ 141
Benefits and expenses:
Policy and contract benefits $ 115 $ 125 $ 122
Change in future policyholder benefits and interest credited to
policyholder accounts (32 ) (36 ) (33 )
Policyholder dividends 39 40 40
Change in policyholder dividend obligation (8 ) (8 ) (4 )
Other expenses 1 1 1
Total benefits and expenses $ 115 $ 122 $ 126
Total revenues, net of benefits and expenses, before federal
income tax expense $ 14 $ 14 $ 15
Federal income tax expense 5 5 5
Revenues, net of benefits and expenses and federal income tax
expense $ 9 $ 9 $ 10
Maximum future earnings from assets and liabilities:
Beginning of period $ 153 $ 162 $ 172
Change during period (9 ) (9 ) (10 )
End of period $ 144 $ 153 $ 162
Cumulative closed block earnings from inception through
December 31, 2017, 2016 and 2015 were higher than expected as
determined in the actuarial calculation. Therefore, policyholder
dividend obligations (excluding the adjustment for unrealized gains
on available-for-sale</t>
  </si>
  <si>
    <t>Short-Term Debt</t>
  </si>
  <si>
    <t>(12) Short-Term Debt
The Company classifies debt as short-term if the maturity date at
inception is less than one year.
In December 2015, the Company renewed an agreement to increase its
$600 million commercial paper program to $750 million.
The Company had no amounts outstanding under the agreement as of
December 31, 2017 and had $300 million outstanding as of
December 31, 2016, which had a weighted average interest rate
of 0.72%.
In April 2017, the Company renewed an agreement with the FHLB to
extend its ability to borrow in order to provide financing for
operations. This extension, which expires on March 23, 2018,
allows the Company access to borrow up to $250 million, which
would be collateralized by pledged securities, at a borrowing rate
set by the FHLB. The Company had $6.5 billion and
$6.1 billion in eligible collateral and no amounts outstanding
under the agreement as of December 31, 2017 and 2016,
respectively.
In April 2015, NMIC and the Company replaced their previous
$600 million revolving credit facility with a new credit
facility of $750 million and a borrowing rate of 0.785% plus a
U.S. LIBOR rate, which is based on the repayment date of the draw,
which expires on April 2, 2020. The Company had no amounts
outstanding under this agreement as of December 31, 2017 and
2016.
The Company has entered into an agreement with its custodial bank
to borrow against the cash collateral that is posted in connection
with its securities lending program. The maximum amount available
under the agreement is $350 million. The borrowing rate on
this program is equal to the one-month
The amount of interest paid on short-term debt was immaterial in
2017, 2016 and 2015. .</t>
  </si>
  <si>
    <t>Long-Term Debt</t>
  </si>
  <si>
    <t>(13) Long-Term Debt
The following table summarizes the carrying value of long-term
debt, as of the dates indicated:
December 31,
(in millions) 2017 2016
8.15% surplus note, due June 27, 2032, payable to NFS $ 300 $ 300
7.50% surplus note, due December 31, 2031, payable to NFS 300 300
6.75% surplus note, due December 23, 2033, payable to NFS 100 100
Other 1 93 7
Total long-term debt $ 793 $ 707
1 Includes debt assumed in the JNF
acquisition.
The Company made interest payments to NFS on surplus notes totaling
$54 million for the years ended December 31, 2017, 2016
and 2015. Payments of interest and principal under the surplus
notes require the prior approval of the ODI.</t>
  </si>
  <si>
    <t>Federal Income Taxes</t>
  </si>
  <si>
    <t>(14) Federal Income Taxes
The following table summarizes the components of federal income tax
benefit (expense) for the years ended:
December 31,
(in millions) 2017 2016 2015
Current tax benefit (expense) 1 $ 177 $ (61 ) $ (76 )
Deferred tax benefit (expense) 1 231 (65 ) (217 )
Total federal income tax benefit (expense) $ 408 $ (126 ) $ (293 )
1 Includes reclassification of AMT
credit carryforwards from deferred tax assets to an income tax
receivable as a result of the Act.
The following table summarizes how the total federal income tax
benefit (expense) differs from the amount computed by applying the
U.S. federal income tax rate to net income for the years ended:
December 31,
2017 2016 2015
(in millions) Amount % Amount % Amount %
Income before federal income taxes and noncontrolling interests $ 901 $ 904 $ 1,228
Rate reconciliation:
Computed (expected tax expense) $ (315 ) (35 )% $ (316 ) (35 )% $ (430 ) (35 )%
Dividends received deduction 128 14 % 144 16 % 118 10 %
Tax credits 90 10 % 81 9 % 63 5 %
Impact of enacted tax law changes 1 530 59 %
— — %
— — %
Other, net 2 (25 ) (3 )% (35 ) (4 )% (44 ) (4 )%
Total federal income tax benefit (expense) $ 408 45 % $ (126 ) (14 )% $ (293 ) (24 )%
1 Represents the remeasurement of
deferred tax assets and liabilities of $541 million and
government fees of $(11) million as a result of the Act.
2 Certain prior period amounts have
been reclassified to conform to the current year’s
presentation.
The Company’s current federal income tax receivable
(liability) was $166 million and $(52) million as of
December 31, 2017 and 2016, respectively.
The Company made $8 million, $7 million and
$33 million of payments for the years ended December 31,
2017, 2016 and 2015, respectively.
The following table summarizes the tax effects of temporary
differences that gave rise to significant components of the net
deferred tax liability included in other liabilities in the
consolidated balance sheets, as of the dates indicated:
December 31,
(in millions) 2017 2016
Deferred tax assets
Future policy benefits and claims $ 781 $ 953
Tax credit carryforwards 350 599
Derivatives, including embedded derivatives 44 21
Other 236 383
Gross deferred tax assets $ 1,411 $ 1,956
Valuation allowance (10 ) (17 )
Gross deferred tax assets, net of valuation allowance $ 1,401 $ 1,939
Deferred tax liabilities
Deferred policy acquisition costs $ 971 $ 1,577
Available-for-sale 589 536
Other 311 278
Gross deferred tax liabilities $ 1,871 $ 2,391
Net deferred tax liability $ 470 $ 452
As of December 31, 2017, the Company has gross federal net
operating losses of $17 million, which expire between 2018 and
2037. As of December 31, 2017, the Company had
$307 million in low-income-housing
In assessing the realizability of deferred tax assets, the Company
considers whether it is more likely than not that some portion of
the total gross deferred tax assets will not be realized. Based on
the Company’s analysis, it is more likely than not that the
results of future operations and the implementation of tax planning
strategies will generate sufficient taxable income to enable the
Company to realize the deferred tax assets for which the Company
has not established valuation allowances.
The following table is a rollforward of the beginning and ending
uncertain tax positions, including permanent and temporary
differences, but excluding interest and penalties:
(in millions) 2017 2016 2015
Balance at beginning of period $ 36 $ 36 $ 38
Additions for current year tax positions 2 1 1
Additions for prior year tax positions
— 1
—
Reductions for prior years tax positions (28 ) (2 ) (3 )
Balance at end of period $ 10 $ 36 $ 36
The Company files income tax returns in the U.S. federal
jurisdiction and various state jurisdictions. The Company is no
longer subject to U.S. federal, state or local income tax
examinations by tax authorities through the 2013 tax year.</t>
  </si>
  <si>
    <t>Statutory Financial Information</t>
  </si>
  <si>
    <t>(15) Statutory Financial
Information
Statutory Results
The Company’s life insurance subsidiaries prepare their
statutory financial statements in conformity with the statutory
accounting practices prescribed and permitted by insurance
regulatory authorities, subject to any deviations prescribed or
permitted by the applicable state departments of insurance.
Olentangy was granted a permitted practice from the Commissioner of
Insurance of the State of Vermont allowing Olentangy to carry the
assets placed in a trust account by Union Hamilton Reinsurance Ltd.
and held for the benefit of the ceding insurer under a reinsurance
agreement on its statutory statements of admitted assets,
liabilities and surplus at net admitted asset value with the offset
to surplus. In 2017, this permitted practice increased
NLAIC’s valuation of this subsidiary by $56 million and
did not have an impact on NLIC’s admitted deferred tax
assets. In 2016, this permitted practice increased NLAIC’s
valuation of this subsidiary by $56 million, and also raised
NLIC’s admitted deferred tax assets by $8 million.
Eagle applies a prescribed practice from the State of Ohio that
allows an alternative reserve basis on assumed liabilities, net of
third party reinsurance, with respect to specified GMDB and GLWB
obligations provided under substantially all of the variable
annuity contracts issued and to be issued by NLIC. In 2017, this
prescribed practice decreased NLIC’s valuation of this
subsidiary by $184 million and did not have an impact on
NLIC’s admitted deferred tax assets. In 2016, this prescribed
practice decreased NLIC’s valuation of this subsidiary by
$97 million, and also reduced NLIC’s admitted deferred
tax assets by $15 million.
Statutory accounting practices focus on insurer solvency and differ
materially from GAAP primarily due to charging policy acquisition
and other costs to expense as incurred, establishing future policy
benefits and claims reserves based on different actuarial
assumptions, excluding certain assets from statutory admitted
assets, and valuing investments and establishing deferred taxes on
a different basis.
The following table summarizes the statutory capital and surplus
for the Company’s primary life insurance subsidiaries for the
years ended:
December 31,
(in millions) 2017 2016 2015
Statutory net income (loss)
NLIC $ 1,039 $ 751 $ 167
NLAIC (277 ) (227 ) (99 )
JNL
— N/A N/A
JNLNY
— N/A N/A
Statutory capital and surplus
NLIC $ 5,949 $ 5,208 $ 4,567
NLAIC 1,340 968 735
JNL 35 N/A N/A
JNLNY 7 N/A N/A
Dividend Restrictions
The payment of dividends by NLIC is subject to restrictions set
forth in the insurance laws and regulations of the State of Ohio,
its domiciliary state. The State of Ohio insurance laws require
Ohio-domiciled life insurance companies to notify the Ohio
Superintendent of Insurance of all dividends prior to payment, and
they must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17, 2016 and 2015 NLIC did not pay any
dividends to NFS. As of January 1, 2018, NLIC has the ability
to pay dividends to NFS totaling $1.0 billion without
obtaining prior approval.
The State of Ohio insurance laws also require insurers to seek
prior regulatory approval for any dividend paid from other than
earned surplus. Earned surplus is defined under the State of Ohio
insurance laws as the amount equal to the Company’s
unassigned funds as set forth in its most recent statutory
financial statements, including net unrealized capital gains and
losses or revaluation of assets. Additionally, following any
dividend, an insurer’s policyholder surplus must be
reasonable in relation to the insurer’s outstanding
liabilities and adequate for its financial needs. The payment of
dividends by the Company may also be subject to restrictions set
forth in the insurance laws of the State of New York that limit the
amount of statutory profits on the Company’s participating
policies (measured before dividends to policyholders) available for
the benefit of the Company and its stockholders.
The Company currently does not expect such regulatory requirements
to impair the ability to pay operating expenses and dividends in
the future.
Regulatory Risk-Based Capital
The National Association of Insurance Commissioners’
(“NAIC”) Risk-Based Capital (“RBC”) model
law requires every insurer to calculate its total adjusted capital
and RBC requirement to ensure insurer solvency. Regulatory
guidelines provide for an insurance commissioner to intervene if
the insurer experiences financial difficulty, as evidenced by a
company’s total adjusted capital falling below established
relationships to required RBC. The model includes components for
asset risk, liability risk, interest rate exposure and other
factors. The State of Ohio imposes minimum RBC requirements that
are developed by the NAIC. The formulas in the model for
determining the amount of RBC specify various weighting factors
that are applied to financial balances or various levels of
activity, based on the perceived degree of risk. Regulatory
compliance is determined by a ratio of total adjusted capital to
authorized control level RBC, as defined by the NAIC. Companies
below specific trigger points or ratios are classified within
certain levels, all of which require specified corrective action.
NLIC, NLAIC, JNL, JNLNY, Olentangy and Eagle each exceeded the
minimum RBC requirements for all periods presented.</t>
  </si>
  <si>
    <t>Related Party Transactions</t>
  </si>
  <si>
    <t>(16) Related Party
Transactions
The Company has entered into significant, recurring transactions
and agreements with NMIC, other affiliates and subsidiaries as a
part of its ongoing operations. These include annuity and life
insurance contracts, agreements related to reinsurance, cost
sharing, tax sharing, administrative services, marketing,
intercompany loans, intercompany repurchases, cash management
services, investment management and software licensing. In
addition, employees of the Company participate in several benefit
plans sponsored by NMIC, for which the Company has no legal
obligations. Measures used to allocate expenses among companies
include individual employee estimates of time spent, special cost
studies, claims counts, policies in force, direct written premium,
paid losses, pro rate share of employees or their salaries, the
number of full-time employees, commission expense and other methods
agreed to by the participating companies.
Effective January 1, 2015, the Company became party to a
revised tax sharing agreement that reflects the new NMIC
consolidated federal return group, which includes its eligible life
and non-life
In addition, Nationwide Services Company, LLC (“NSC”),
a subsidiary of NMIC, provides data processing, systems
development, hardware and software support, telephone, mail and
other services to the Company, based on specified rates for units
of service consumed pursuant to the enterprise cost sharing
agreement. For the years ended December 31, 2017, 2016 and
2015, the Company was allocated costs from NMIC and NSC totaling
$324 million, $277 million and $289 million,
respectively.
Under the enterprise cost sharing agreement, the Company has an
arrangement with NMIC to occupy office space. The Company made
payments under the cost sharing agreement to NMIC of
$17 million, $19 million and $18 million for the
years ended December 31, 2017, 2016 and 2015,
respectively.
The Company has issued group annuity and life insurance contracts
and performs administrative services for various employee benefit
plans sponsored by NMIC or its affiliates. Total account values of
these contracts were $3.4 billion as of December 31, 2017
and 2016. Total revenues from these contracts were
$125 million, $127 million and $129 million for the
years ended December 31, 2017, 2016 and 2015, respectively,
and include policy charges, net investment income from investments
backing the contracts and administrative fees. Total interest
credited to the account balances was $111 million for the
years ended December 31, 2017 and 2016, and $106 million
for the year ended December 31, 2015.
The Company may underwrite insurance policies for its employees,
officers and/or directors. The Company may offer discounts on
certain products that are subject to applicable state insurance
laws and approvals.
NLIC has a reinsurance agreement with NMIC whereby all of
NLIC’s accident and health business not ceded to unaffiliated
reinsurers is ceded to NMIC on a modified coinsurance basis. Either
party may terminate the agreement on January 1 of any year
with prior notice. Under a modified coinsurance agreement, the
ceding company retains invested assets, and investment earnings are
paid to the reinsurer. Under the terms of NLIC’s agreements,
the investment risk associated with changes in interest rates is
borne by the reinsurer. The ceding of risk does not discharge the
original insurer from its primary obligation to the policyholder.
Revenues ceded to NMIC were $158 million for the year ended
December 31, 2017 and $209 million for the years ended
December 31, 2016 and 2015, while benefits, claims and
expenses ceded during these years were $108 million,
$185 million and $207 million, respectively.
Funds of Nationwide Funds Group (“NFG”), a group of
Nationwide businesses that develops, sells and services mutual
funds, are offered to the Company’s customers as investment
options in certain of the Company’s products. As of
December 31, 2017, 2016 and 2015, customer allocations to NFG
funds totaled $66.7 billion, $61.4 billion and
$59.1 billion, respectively. For the years ended
December 31, 2017, 2016 and 2015, NFG paid the Company
$221 million, $199 million and $196 million,
respectively, for the distribution and servicing of these
funds.
Amounts on deposit with NCMC for the benefit of the Company were
$1.0 billion and $899 million as of December 31,
2017 and 2016, respectively.
Nationwide Bank has a line of credit agreement with NLIC that
allows the Bank access to borrow up to $50 million from NLIC.
The borrowing rate on the line of credit is equal to the daily
Prime Rate. The Bank had no amounts outstanding under this
agreement as of December 31, 2017, 2016 and 2015.
Certain annuity products are sold through affiliated companies,
which are also subsidiaries of NFS. Total commissions and fees paid
to these affiliates were $72 million, $65 million and
$63 million for the years ended December 31, 2017, 2016
and 2015, respectively.
The Company provides financing to Nationwide Realty Investors, LTD,
a subsidiary of NMIC. As of December 31, 2017, 2016 and 2015,
the Company had notes receivable outstanding of $313 million,
$332 million and $238 million, respectively.
The Company provides financing to Nationwide Advantage Mortgage
Company, a subsidiary of NMIC. As of December 31, 2017, 2016
and 2015, the Company had notes receivable outstanding of
$7 million, $11 million and $14 million,
respectively.</t>
  </si>
  <si>
    <t>Contingencies</t>
  </si>
  <si>
    <t>(17) Contingencies
Legal and Regulatory Matters
The Company is subject to legal and regulatory proceedings in the
ordinary course of its business. These include proceedings specific
to the Company and proceedings generally applicable to business
practices in the industries in which the Company operates. The
outcomes of these proceedings cannot be predicted due to their
complexity, scope, and many uncertainties. The Company believes,
however, that based on currently known information, the ultimate
outcome of all pending legal and regulatory proceedings is not
likely to have a material adverse effect on the Company’s
consolidated financial position. The Company maintains Professional
Liability Insurance and Director and Officer Liability insurance
policies that may cover losses for certain legal and regulatory
proceedings. The Company will make adequate provision for any
probable and reasonably estimable recoveries, under such policies,
in accordance with applicable accounting rules.
The various businesses conducted by the Company are subject to
oversight by numerous federal and state regulatory entities,
including but not limited to the Securities and Exchange
Commission, the Financial Industry Regulatory Authority, the
Department of Labor, the IRS, the Federal Reserve Bank and state
insurance authorities. Such regulatory entities may, in the normal
course, be engaged in general or targeted inquiries, examinations
and investigations of the Company and/or its affiliates. With
respect to all such scrutiny directed at the Company or its
affiliates, the Company is cooperating with regulators. The Company
will cooperate with its ultimate parent company, NMIC insofar as
any inquiry, examination, or investigation encompasses NMIC’s
operations. In addition, recent regulatory activity, including
state and federal regulatory activity related to fiduciary
standards, may impact the Company’s business and operations,
and certain estimates and assumptions used by the Company in
determining the amounts presented in the financial statements and
accompanying notes. Actual results could differ significantly from
those estimates and assumptions.
Indemnifications
In the normal course of business, the Company provides standard
indemnifications to contractual counterparties. The types of
indemnifications typically provided include breaches of
representations and warranties, taxes and certain other
liabilities, such as third party lawsuits. The indemnification
clauses are often standard contractual terms and are entered into
in the normal course of business with various third partie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amount of
the obligation under such indemnifications is not determinable.
Historically, the Company has not made any material payments
pursuant to these obligations.</t>
  </si>
  <si>
    <t>Reinsurance</t>
  </si>
  <si>
    <t>(18) Reinsurance
The following table summarizes the effects of reinsurance on life,
accident and health insurance in force and premiums for the years
ended:
December 31,
(in millions) 2017 2016 2015
Premiums
Direct $ 962 $ 1,011 $ 1,144
Assumed from other companies
—
—
—
Ceded to other companies (329 ) (369 ) (358 )
Net $ 633 $ 642 $ 786
Life, accident and health insurance in force
Direct $ 291,984 $ 275,404 $ 260,465
Assumed from other companies 2 2 5
Ceded to other companies (62,714 ) (61,674 ) (60,976 )
Net $ 229,272 $ 213,732 $ 199,494
Amounts recoverable under reinsurance contracts totaled
$1,124 million, $683 million and $647 million as of
December 31, 2017, 2016 and 2015, respectively, and are
included in other assets in the consolidated balance sheets.</t>
  </si>
  <si>
    <t>Segment Information</t>
  </si>
  <si>
    <t>(19) Segment Information
Management views the Company’s business primarily based on
its underlying products and uses this basis to define its business
segments. During the 2017 second quarter, the Company reorganized
its business segments based on the internally-aligned segment
leadership structure, which is how the Company monitors results and
assesses performance. The Company now has three reportable
segments: Individual Products &amp; Solutions
(“IPS”), Retirement Plans and Corporate and Other. All
prior period business segment results have been updated to conform
to the current period presentation.
The primary segment profitability measure that management uses is a
financial measure called pre-tax
Individual Products and Solutions
IPS offers the following products: individual deferred annuity
contracts, immediate annuities, and various life insurance
products. Individual deferred annuity contracts offered consist of
deferred variable annuity contracts, deferred fixed annuity
contracts and deferred fixed indexed annuity contracts. Deferred
annuity contracts provide the customer with tax-deferred tax-advantaged
Retirement Plans
The Retirement Plans segment is comprised of the private and public
sector retirement plans businesses. The private sector business
primarily includes Internal Revenue Code (“IRC”)
Section 401 qualified plans funded through fixed and variable
group annuity contracts issued through NLIC. The public sector
business primarily includes IRC Section 457 (b) and
Section 401(a) governmental plans, both in the form of
full-service arrangements that provide plan administration along
with fixed and variable group annuities, as well as
administration-only business. Across the public and private sector
business NIA managed account services are also available. The
Retirement Plans segment also includes stable value wrap products
and solutions.
Corporate and Other
The Corporate and Other segment includes certain non-operating non-operating
The following tables summarize the Company’s business segment
operating results for the years ended:
(in millions) Individual Retirement Corporate Total
December 31, 2017
Revenues:
Policy charges $ 2,428 117
— $ 2,545
Premiums 596
— 37 633
Net investment income 1,521 835 58 2,414
Non-operating 1
—
— (318 ) (318 )
Other revenues 2 1
— 9 10
Total revenues $ 4,546 $ 952 $ (214 ) $ 5,284
Benefits and expenses:
Interest credited to policyholder account values 3 $ 783 557 36 $ 1,376
Benefits and claims 4 1,395
— 27 1,422
Amortization of DAC 332 6 54 392
Other expenses, net of deferrals 741 194 258 1,193
Total benefits and expenses $ 3,251 $ 757 $ 375 $ 4,383
Income before federal income taxes and noncontrolling
interests $ 1,295 195 (589 ) $ 901
Less:   certain non-operating 1
—
— (318 )
Less:   adjustment to amortization of DAC and
other related expenses related to non-operating
—
— (54 )
Less:   net gain attributable to noncontrolling
interest
—
— (96 )
Pre-tax $ 1,295 $ 195 $ (121 )
Assets as of year end $ 134,326 $ 35,520 $ 11,343 $ 181,189
1 Excluding operating items (trading
portfolio realized gains and losses, trading portfolio valuation
changes and net realized gains and losses related to certain
product hedges).
2 Includes operating items (trading
portfolio realized gains and losses, trading portfolio valuation
changes).
3 Includes operating items (net
realized gains and losses related to certain product hedges).
4 Excludes certain non-operating
(in millions) Individual Retirement Corporate Total
December 31, 2016
Revenues:
Policy charges $ 2,254 $ 107 $
— $ 2,361
Premiums 605
— 37 642
Net investment income 1,337 791 11 2,139
Non-operating 1
—
— (299 ) (299 )
Other revenues 2
—
— 14 14
Total revenues $ 4,196 $ 898 $ (237 ) $ 4,857
Benefits and expenses:
Interest credited to policyholder account values 3 $ 684 $ 531 $ 30 $ 1,245
Benefits and claims 4 1,245
— 32 1,277
Amortization of DAC 432 4 (3 ) 433
Other expenses, net of deferrals 654 181 163 998
Total benefits and expenses $ 3,015 $ 716 $ 222 $ 3,953
Income before federal income taxes and noncontrolling
interests $ 1,181 $ 182 $ (459 ) $ 904
Less:   certain non-operating 1
—
— (299 )
Less:   adjustment to amortization of DAC and
other related expenses related to non-operating
—
— 6
Less:   net loss attributable to noncontrolling
interest
—
— (91 )
Pre-tax $ 1,181 $ 182 $ (75 )
Assets as of year end $ 113,062 $ 32,239 $ 10,337 $ 155,638
1 Excluding operating items (trading
portfolio realized gains and losses, trading portfolio valuation
changes and net realized gains and losses related to certain
product hedges).
2 Includes operating items (trading
portfolio realized gains and losses, trading portfolio valuation
changes).
3 Includes operating items (net
realized gains and losses related to certain product hedges).
4 Excludes certain non-operating
(in millions) Individual Retirement Corporate Total
December 31, 2015
Revenues:
Policy charges $ 2,105 $ 111 $
— $ 2,216
Premiums 751
— 35 786
Net investment income 1,193 752 37 1,982
Non-operating 1
—
— (56 ) (56 )
Other revenues 2 (83 )
— 7 (76 )
Total revenues $ 3,966 $ 863 $ 23 $ 4,852
Benefits and expenses:
Interest credited to policyholder account values $ 564 $ 494 $ 20 $ 1,078
Benefits and claims 3 1,405
— 29 1,434
Amortization of DAC 128 7 (67 ) 68
Other expenses, net of deferrals 705 163 176 1,044
Total benefits and expenses $ 2,802 $ 664 $ 158 $ 3,624
Income before federal income taxes and
noncontrolling interests $ 1,164 $ 199 $ (135 ) $ 1,228
Less:   certain non-operating 1
—
— (56 )
Less:   adjustment to amortization of DAC and
other related expenses related to non-operating
—
— 74
Less:   net loss attributable to noncontrolling
interest
—
— (96 )
Pre-tax $ 1,164 $ 199 $ (57 )
Assets as of year end $ 104,020 $ 30,524 $ 9,634 $ 144,178
1 Excluding operating items (trading
portfolio realized gains and losses, trading portfolio valuation
changes and net realized gains and losses related to certain
product hedges).
2 Includes operating items discussed
above.
3 Excludes certain non-operating</t>
  </si>
  <si>
    <t>Consolidated Summary of Investments - Other Than Investments in Related Parties</t>
  </si>
  <si>
    <t>Schedule I Consolidated Summary of Investments – Other
Than Investments in Related Parties
As of December 31, 2017 (in millions)
Column A Column B Column C Column D
Amount
at
which
shown
in the
Fair
consolidated
Type of investment Cost value balance sheet
Fixed maturity securities, available-for-sale:
Bonds:
U.S. government and agencies $ 358 $ 396 $ 396
Obligations of states, political subdivisions and foreign
governments 3,433 3,845 3,845
Public utilities 5,374 5,582 5,582
All other corporate, mortgage-backed and asset-backed
securities 38,677 40,378 40,378
Total fixed maturity securities, available-for-sale $ 47,842 $ 50,201 $ 50,201
Equity securities, available-for-sale:
Common stocks:
Banks, trust and insurance companies $ 15 $ 15 $ 15
Industrial, miscellaneous and all other 14 12 12
Nonredeemable preferred stocks 44 52 52
Total equity securities, available-for-sale $ 73 $ 79 $ 79
Trading assets 73 74 74
Mortgage loans, net of allowance 10,963 10,929 1
Policy loans 1,030 1,030
Other investments 1,340 1,340
Short-term investments 1,406 1,406
Total investments $ 62,727 $ 65,059
1 Difference from Column B is primarily
attributable to valuation allowances due to impairments on mortgage
loans on estate (see Note 7 to the audited consolidated financial
statements), hedges and commitment hedges on mortgage loans on real
estate.</t>
  </si>
  <si>
    <t>Supplementary Insurance Information</t>
  </si>
  <si>
    <t>Schedule III Supplementary Insurance Information
As of December 31, 2017, 2016 and 2015 and for each of the
years then ended (in millions)
Column A Column B Column C Column D Column E Column F
Deferred policy
Future policy benefits,
Other policy
acquisition
losses, claims and Unearned
claims and Premium
Year: Segment costs loss expenses premiums 1 benefits payable 1 revenue
2017
IPS $ 5,922 $ 38,510 $ 596
Retirement Plans 235 18,773
—
Corporate and Other (481 ) 2,602 37
Total $ 5,676 $ 59,885 $ 633
2016
IPS $ 5,390 $ 32,621 $ 605
Retirement Plans 229 17,443
—
Corporate and Other (187 ) 2,847 37
Total $ 5,432 $ 52,911 $ 642
2015
IPS $ 5,007 $ 26,742 $ 751
Retirement Plans 222 15,940
—
Corporate and Other (29 ) 2,715 35
Total $ 5,200 $ 45,397 $ 786
Column A Column G Column H Column I Column J Column K
Net Benefits,
claims,
Amortization Other
investment losses
and
of deferred policy
operating Premiums
Year: Segment income 2 settlement expenses acquisition costs expenses 2 written
2017
IPS $ 1,521 $ 2,507 $ 332 741
Retirement Plans 835 557 6 194
Corporate and Other 58 63 54 258
Total $ 2,414 $ 3,127 $ 392 $ 1,193
2016
IPS $ 1,337 $ 2,111 $ 432 654
Retirement Plans 791 531 4 181
Corporate and Other 11 62 (3 ) 163
Total $ 2,139 $ 2,704 $ 433 $ 998
2015
IPS $ 1,193 $ 2,198 $ 128 $ 705
Retirement Plans 752 494 7 163
Corporate and Other 37 48 (67 ) 176
Total $ 1,982 $ 2,740 $ 68 $ 1,044
1 Unearned premiums and other policy
claims and benefits payable are included in Column C amounts.
2 Allocations of net investment income
and certain operating expenses are based on numerous assumptions
and estimates, and reported segment operating results would change
if different methods were applied.</t>
  </si>
  <si>
    <t>Schedule IV Reinsurance
As of December 31, 2017, 2016 and 2015 and for each of the
years then ended (in millions)
Column A Column B Column C Column D Column E
Ceded to Assumed
Gross other
from other Net
amount companies companies amount
2017
Life, accident and health insurance in force $ 291,984 $ (62,714 ) $ 2 $ 229,272
Premiums:
Life insurance 1 $ 700 $ (67 ) $
— $ 633
Accident and health insurance 262 (262 )
—
—
Total $ 962 $ (329 ) $
— $ 633
2016
Life, accident and health insurance in force $ 275,404 $ (61,674 ) $ 2 $ 213,732
Premiums:
Life insurance 1 $ 698 $ (56 ) $
— $ 642
Accident and health insurance 313 (313 )
—
—
Total $ 1,011 $ (369 ) $
— $ 642
2015
Life, accident and health insurance in force $ 260,465 $ (60,976 ) $ 5 $ 199,494
Premiums:
Life insurance 1 $ 842 $ (56 ) $
— $ 786
Accident and health insurance 302 (302 )
—
—
Total $ 1,144 $ (358 ) $
— $ 786
1 Primarily represents premiums from
traditional life insurance and life-contingent immediate annuities
and excludes deposits on investment and universal life insurance
products.</t>
  </si>
  <si>
    <t>Valuation and Qualifying Accounts</t>
  </si>
  <si>
    <t>Schedule V Valuation and Qualifying Accounts
Years ended December 31, 2017, 2016 and 2015 (in
millions)
Column A Column B Column C Column D Column E
Balance at
Charged to
Charged to
Balance at
beginning costs
and other end of
Description of period expenses accounts Deductions 1 period
2017
Valuation allowances - mortgage loans $ 32 $ 6 $
— $ (4 ) $ 34
2016
Valuation allowances - mortgage loans $ 26 $ 8 $
— $ (2 ) $ 32
2015
Valuation allowances - mortgage loans $ 26 $ 2 $
— $ (2 ) $ 26
1 Amounts generally represent payoffs,
sales and recoveries.</t>
  </si>
  <si>
    <t>Summary of Significant Accounting Policies (Policies)</t>
  </si>
  <si>
    <t>Basis of Presentation</t>
  </si>
  <si>
    <t>Basis of Presentation
The consolidated financial statements include the accounts of NLIC
and companies in which NLIC directly or indirectly has a
controlling financial interest. The consolidated financial
statements include wholly-owned subsidiaries and consolidated
variable interest entities (“VIEs”). All intercompany
transactions have been eliminated.</t>
  </si>
  <si>
    <t>Use of Estimates</t>
  </si>
  <si>
    <t>Use of Estimates
The Company’s consolidated financial statements have been
prepared in accordance with U.S. generally accepted accounting
principles (“GAAP”). The preparation of the
consolidated financial statements in accordance with GAAP requires
the Company to make estimates and assumptions that affect the
amounts reported in the consolidated financial statements and
accompanying notes. Significant estimates include the balance and
amortization of deferred policy acquisition costs
(“DAC”), legal and regulatory reserves, certain
investment and derivative valuations, certain future policy
benefits and claims, goodwill, provision for income taxes and
valuation of net deferred tax assets. Actual results could differ
significantly from those estimates.</t>
  </si>
  <si>
    <t>Revenues and Benefits</t>
  </si>
  <si>
    <t>Revenues and Benefits
Investment and universal life insurance products.
Traditional life insurance products.</t>
  </si>
  <si>
    <t>Future Policy Benefits and Claims</t>
  </si>
  <si>
    <t>Future Policy Benefits and Claims
Investment and universal life insurance products.
The Company offers guarantees on variable and fixed indexed annuity
products, which can include a return of no less than the total
deposits made on the contract less any customer withdrawals, total
deposits made on the contract less any customer withdrawals plus a
minimum return, or the highest contract value on a specified
anniversary date minus any customer withdrawals following the
contract anniversary. These guarantees can also include benefits
payable in the event of death, upon annuitization, upon periodic
withdrawal or at specified dates during the accumulation
period.
As part of its valuation procedures, the Company makes an
assumption of the expected utilization of guarantee benefits by
participants. Guarantees that include a benefit that is wholly life
contingent are accounted for as insurance liabilities that
accumulate over time. Guarantees that are expected to be exercised
using a net settlement option are accounted for as embedded
derivatives, which are required to be separated and valued apart
from the host variable annuity contracts.
Guaranteed minimum death benefits (“GMDB”) and certain
guaranteed living withdrawal benefits (“GLWB”) on
variable annuity and fixed indexed annuity products, as well as
no-lapse
Certain GLWB that are expected to net settle on variable annuity
products represent embedded derivatives which are held at fair
value and include the present value of attributed fees. Subsequent
changes in the fair value of the embedded derivatives are
recognized in results of operations as a component of net realized
investment gains and losses.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index volatility, benefit utilization and discounting.
Benefit utilization includes a wait period (the number of years the
policyholder is assumed to wait prior to beginning withdrawals once
eligible) and efficiency of benefit utilization (the percent of the
maximum permitted withdrawal that a policyholder takes).
Discounting includes liquidity and non-performance
The Company offers certain indexed life insurance and annuity
products for which the policyholders’ interest credits are
based on market performance with caps and floors. The interest
credits represent embedded derivatives within the insurance
contract and therefore are required to be separated and valued
apart from the host contracts. The embedded derivatives are held at
fair value. Subsequent changes in the fair value of the embedded
derivatives are recognized in results of operations as a component
of interest credited to policyholder account values.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and index volatility. The assumptions used
to calculate the fair value of embedded derivatives are based on
actual experience and industry data and are reviewed as part of an
annual comprehensive study of assumptions. Quarterly, consideration
is given as to whether adjustments to these assumptions are
necessary.
Traditional life and other insurance products. in-force
The liability for future policy benefits and claims for traditional
life insurance policies was determined using the net level premium
method, with a weighted average interest rate of 6.6% for the years
ended December 31, 2017 and 2016 and estimates of mortality,
morbidity, investment yields and persistency that were used or
being experienced at the time the policies were issued, with a
provision for adverse deviation.
The liability for future policy benefits for certain annuities with
life contingencies was calculated using the present value of future
benefits and certain expenses, discounted using weighted average
interest rates of 4.8% and 4.6% for the years ended
December 31, 2017 and 2016, respectively, with a provision for
adverse deviation.
The Company offers certain short duration traditional insurance,
consisting primarily of accident and health contracts. These short
duration insurance contracts are subject to an internal modified
coinsurance treaty where activity including premiums, investment
income, losses paid and adjustments to reserves, dividends paid and
expenses incurred are ceded from NLIC to NMIC. The Company’s
reserve for short duration contracts was $70 million and
$72 million as of December 31, 2017 and 2016,
respectively.
Advances under FHLB funding agreements</t>
  </si>
  <si>
    <t>Reinsurance Ceded</t>
  </si>
  <si>
    <t>Reinsurance Ceded
The Company cedes insurance to other companies in order to limit
potential losses and to diversify its exposures. The Company
obtains reinsurance from a diverse group of reinsurers and monitors
concentration as well as financial strength ratings of the
reinsurers to minimize counterparty credit risk. Such agreements do
not relieve the original insurer from its primary obligation to the
policyholder in the event the reinsurer is unable to meet the
obligations it has assumed. On an ongoing basis, the Company
monitors the financial condition of reinsurers. Reinsurance
premiums ceded and reinsurance recoveries on benefits and claims
incurred are deducted from the respective income and expense
accounts. Assets and liabilities related to reinsurance ceded are
reported in the consolidated balance sheets on a gross basis,
separately from the related future policy benefits and claims of
the Company.
Amounts recoverable from reinsurers are estimated in a manner
consistent with future policy benefits and claims reserves. The
Company reports its reinsurance recoverables net of any allowance
for estimated uncollectible reinsurance recoverables, if deemed
necessary. The Company’s consideration is based upon ongoing
reviews of amounts outstanding, changes in reinsurer credit
standings and other relevant factors.
Under the terms of contracts held with certain unaffiliated
reinsurers, specified assets have been placed in trusts as
collateral for the recoveries. The trust assets are invested in
investment grade securities, the fair value of which must at all
times be greater than or equal to 100% of the reinsured reserves,
as outlined in the underlying reinsurance contracts.</t>
  </si>
  <si>
    <t>Deferred Policy Acquisition Costs
The Company has deferred certain acquisition costs that are
directly related to the successful acquisition of new and renewal
insurance and investment contracts. The methods and assumptions
used to amortize and assess recoverability of the DAC balance
depend on the type of product.
Investment and universal life insurance products. available-for-sale
The assumptions used in the estimation of gross profits are based
on the Company’s current best estimates of future events and
are reviewed as part of an annual comprehensive study of
assumptions. The most significant assumptions that are involved in
the estimation of future gross profits include future net general
and separate account investment performance, surrender/lapse rates,
interest margins, renewal premiums and mortality. Quarterly,
consideration is given as to whether adjustments to these
assumptions are necessary. The Company uses a reversion to the mean
process to determine the assumption for the future net separate
account investment performance. This process assumes different
performance levels over the next three years, such that the
separate account mean return, measured from the anchor date to the
end of the life of the product, equals the long-term assumption.
The Company’s long-term assumption for net separate account
investment performance is approximately 6.25% growth per year as of
December 31, 2017.
Changes in assumptions can have a significant impact on the amount
of DAC reported for investment and universal life insurance
products and on their related amortization patterns. In the event
actual experience differs from assumptions or future assumptions
are revised, the Company will record an increase or decrease in DAC
amortization expense, which could be significant.
Traditional life insurance products. premium-paying
Refer to Note 6 for discussion regarding DAC amortization and
related balances.</t>
  </si>
  <si>
    <t>Investments
Available-for-sale . Available-for-sale available-for-sale
As of December 31, 2017 and 2016, 99% of fixed maturity
securities were priced using externally sourced data. Independent
pricing services are most often utilized (85% and 86% as of
December 31, 2017 and 2016, respectively), and compared to
pricing from additional sources, to determine the fair value of
securities for which market quotations or quotations on comparable
securities are available. For these securities, the Company obtains
the pricing services’ methodologies and classifies the
investments accordingly in the fair value hierarchy.
A corporate pricing matrix is used in valuing certain corporate
debt securities. The corporate pricing matrix was developed using
publicly and privately available spreads for privately placed
corporate securities with varying weighted average lives and credit
quality ratings. The weighted average life and credit quality
rating of a particular fixed maturity security to be priced using
this matrix are important inputs into the model and are used to
determine a corresponding spread that is added to the appropriate
U.S. Treasury yield to create an estimated market yield for that
security. The estimated market yield and other relevant factors are
then used to estimate the fair value of the particular
security.
Non-binding
When the collectability of contractual interest payments on fixed
maturity securities is considered doubtful, such securities are
placed in non-accrual
The Company has entered into securities lending agreements with a
custodial bank whereby eligible securities are loaned to third
parties, primarily major brokerage firms. These transactions are
used to generate additional income in the securities portfolio. The
Company is entitled to receive from the borrower any payments of
interest and dividends received on loaned securities during the
loan term. The agreements require a minimum of 102% of the fair
value of the loaned securities to be held as collateral. Cash
collateral is invested by the custodial bank in investment-grade
securities, which are included in the total investments of the
Company. Additionally, the Company may receive non-cash off-balance off-balance available-for-sale
For investments in certain residential and commercial
mortgage-backed securities, the Company recognizes income and
amortizes discounts and premiums using the effective-yield method,
based on prepayment assumptions and the estimated economic life of
the securities. When actual prepayments differ significantly from
estimated prepayments, the effective-yield is recalculated to
reflect actual payments to date and anticipated future payments.
Any resulting adjustment is included in net investment income in
the period the estimates are revised. All other investment income
is recorded using the effective-yield method without anticipating
the impact of prepayments.
The Company periodically reviews its available-for-sale
In assessing corporate debt securities for other-than-temporary
impairment (“OTTI”), the Company evaluates the ability
of the issuer to meet its debt obligations, the value of the
company or specific collateral securing the debt, the
Company’s intent to sell the security and whether it is more
likely than not the Company will be required to sell the security
before the recovery of its amortized cost basis. The Company
evaluates U.S. government and agencies and obligations of states
and political subdivisions securities for OTTI by examining similar
characteristics.
Mortgage-backed securities are assessed for impairment using
default estimates based on loan level data, where available. Where
loan level data is not available, a proxy based on collateral
characteristics is used. The impairment assessment considers loss
severity as a function of multiple factors, including unpaid
balance, interest rate, mortgage insurance ratios, assessed
property value at origination, change in property value,
loan-to-value
Certain asset-backed securities are assessed for impairment using
expected cash flows based on various inputs, including default
estimates based on the underlying corporate securities, historical
and forecasted loss severities or other market inputs when recovery
estimates are not feasible. When the collateral is regional bank
and insurance company trust preferred securities, default estimates
used to estimate cash flows are based on U.S. Bank Rating service
data and broker research.
The Company evaluates its intent to sell on an individual security
basis. OTTI losses on securities when the Company does not intend
to sell the security and it is not more likely than not it will be
required to sell the security prior to recovery of the
security’s amortized cost basis are bifurcated, with the
credit related portion of the impairment loss being recognized in
results of operations and the non-credit
It is possible that further declines in fair values of such
investments, or changes in assumptions or estimates of anticipated
recoveries and/or cash flows, may cause further OTTI, which could
be significant.
The Company invests in fixed maturity securities that could qualify
as VIEs, including corporate securities, mortgage-backed securities
and asset-backed securities. The Company is not the primary
beneficiary of these securities as the Company does not have the
power to direct the activities that most significantly impact the
entities’ performance. The Company’s potential loss is
limited to the carrying values of these securities. There are no
liquidity arrangements, guarantees or other commitments by third
parties that affect the fair value of the Company’s interest
in these assets.
Mortgage loans, net of allowance . held-for-investment
As part of the underwriting process, specific guidelines are
followed to ensure the initial quality of each new mortgage loan.
Third-party appraisals are obtained to support loaned amounts, as
the loans are usually collateral dependent.
The collectability of a mortgage loan is based on the ability of
the borrower to repay and/or the value of the underlying
collateral. The Company’s commercial mortgage loans are
typically structured with balloon payment maturities, exposing the
Company to risks associated with the borrower’s ability to
make the balloon payment upon maturity of such loan or refinance
the property.
Mortgage loans require a loan-specific reserve when, based on
current information and events, the value of the property
collateral is determined to be less than the current carrying value
and it is probable that the Company will be unable to collect all
amounts due pursuant to the contractual terms of the loan
agreement. When management determines that a mortgage loan requires
a loan-specific reserve, a provision for loss is established equal
to the difference between the carrying value and either the fair
value of the collateral less costs to sell or the present value of
expected future cash flows, discounted at such loan’s
effective interest rate. Loan-specific reserve charges are recorded
in net realized investment gains and losses. In the event a
loan-specific reserve charge is reversed, the recovery is also
recorded in net realized investment gains and losses.
In addition to the loan-specific reserves, the Company maintains a
non-specific loan-to-value non-specific non-specific Non-specific
Management evaluates the credit quality of individual commercial
mortgage loans and the portfolio as a whole through a number of
loan quality measurements, including but not limited to LTV and
debt service coverage (“DSC”) ratios. The LTV ratio is
calculated as a ratio of the amortized cost of a loan to the
estimated value of the underlying collateral. DSC is the amount of
cash flow generated by the underlying collateral of the mortgage
loan available to meet periodic interest and principal payments of
the loan. These loan quality measurements contribute to
management’s assessment of relative credit risk in the
commercial mortgage loan portfolio. Based on underwriting criteria
and ongoing assessment of the properties’ performance,
management believes the amounts, net of valuation allowance, are
collectible. This process identifies the risk profile and potential
for loss individually and in the aggregate for the commercial
mortgage loan portfolios. These factors are updated and evaluated
at least annually.
Interest income on performing mortgage loans is recognized in net
investment income over the life of the loan using the
effective-yield method. Loans in default or in the process of
foreclosure are placed on non-accrual non-accrual
Policy loans.
Short-term investments.
Other investments. mark-to-market
The Company holds alternative investments as described above and
applies the equity method of accounting to these investments as it
does not have a controlling financial interest. The Company
recognizes income or losses from equity method investments in net
investment income. These equity method investments are reviewed for
impairment whenever events or changes in circumstances indicate
that the carrying value of the investment might not be recoverable.
The Company’s unfunded commitments related to alternative
investments were $787 million and $495 million as of
December 31, 2017 and 2016, respectively. The carrying value
of alternative investments was $582 million and
$362 million as of December 31, 2017 and 2016,
respectively.
In the normal course of business, the Company has relationships
with VIEs. If the Company determines that it has a variable
interest and is the primary beneficiary, it consolidates the VIE.
The Company is the primary beneficiary if the Company has the power
to direct the activities of the VIE that most significantly impact
the economic performance of the entity and the obligation to absorb
losses or receive benefits from the entity that could be
potentially significant to the VIE. This determination is based on
a review of the entity’s contract and other deal-related
information, such as the entity’s equity investment at risk,
decision-making abilities, obligations to absorb economic risks and
right to receive economic rewards of the entity.
Consolidated VIEs are primarily made up of tax credit funds whereby
the Company serves as the managing member and has guaranteed
after-tax after-tax after-tax after-tax
Net assets (controlling and noncontrolling interests) of all
consolidated VIEs totaled $738 million and $667 million
as of December 31, 2017 and 2016, respectively, and are
included within the consolidated balance sheets primarily as other
investments of $680 million, other assets of $189 million
and other liabilities of $158 million as of December 31,
2017, and other investments of $614 million, other assets of
$77 million and other liabilities of $67 million as of
December 31, 2016. The Company’s general credit is not
exposed to the creditors or beneficial interest holders of these
consolidated VIEs. The results of operations and financial
positions of each VIE for which the Company is the primary
beneficiary, as well as the corresponding noncontrolling interests,
are recorded in the consolidated financial statements. Ownership
interests held by unrelated third parties in the consolidated VIEs
are presented as noncontrolling interests in the equity section of
the consolidated financial statements. Losses attributable to
noncontrolling interests are excluded from the net income
attributable to the Company on the consolidated statements of
operations.
The Company is not required and does not intend to provide
financial or other support outside of contractual requirements to
any VIE.</t>
  </si>
  <si>
    <t>Derivative Instruments
The Company uses derivative instruments to manage exposures and
mitigate risks primarily associated with interest rates, equity
markets and foreign currency. These derivative instruments
primarily include interest rate swaps, futures contracts and
options. All derivative instruments are held at fair value and are
reflected as other assets or liabilities in the consolidated
balance sheets.
The fair value of derivative instruments is determined using
various valuation techniques relying predominantly on observable
market inputs. These inputs include interest rate swap curves,
credit spreads, interest rates, counterparty credit risk, equity
volatility and equity index levels. In cases where observable
inputs are not available, the Company will utilize non-binding
For derivatives that are not designated for hedge accounting, the
gain or loss on the derivative is recognized in net realized
investment gains and losses.
For derivative instruments that are designated and qualify for cash
flow hedge accounting, the effective portion of the gain or loss on
the derivative instrument is reported as a component of AOCI and
reclassified into results of operations in the same period or
periods that the hedged transaction impacts results of operations.
The ineffective portion of the derivative’s change in value,
if any, along with any of the derivative’s change in value
that is excluded from the assessment of hedge effectiveness, are
recorded in net realized investment gains and losses.
The Company’s derivative transaction counterparties are
generally financial institutions. To reduce the credit risk
associated with open contracts, the Company enters into master
netting agreements, which permit the closeout and netting of
transactions with the same counterparty upon the occurrence of
certain events. In addition, the Company attempts to reduce credit
risk by obtaining collateral from counterparties. The determination
of the need for and the levels of collateral vary based on an
assessment of the credit risk of the counterparty. The Company
accepts collateral in the forms of cash and marketable securities.
Non-cash off-balance</t>
  </si>
  <si>
    <t>Fair Value Measurements
Fair value is defined as the price that would be received to sell
an asset or paid to transfer a liability in an orderly transaction
between market participants at the measurement date.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In determining fair value, the Company uses
various methods, including market, income and cost approaches.
The Company categorizes its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its entirety.
The Company categorizes assets and liabilities held at fair value
in the consolidated balance sheets as follows:
Level 1.
Level 2.
Level 3.
The Company reviews its fair value hierarchy classifications for
assets and liabilities quarterly. Changes in the observability of
significant valuation inputs identified during these reviews may
trigger reclassifications. Reclassifications are reported as
transfers at the beginning of the period in which the change
occurs.
Fair Value Option.</t>
  </si>
  <si>
    <t>Cash and Cash Equivalents</t>
  </si>
  <si>
    <t>Cash and Cash Equivalents
Cash and cash equivalents include highly liquid investments with
original maturities of less than three months.</t>
  </si>
  <si>
    <t>Goodwill
In connection with business acquisitions, the Company recognizes
goodwill as the excess of the purchase price or fair value of
consideration exchanged over the fair values of tangible assets
acquired, liabilities assumed and separately identified intangible
assets. Goodwill is not amortized, but is evaluated for impairment
at the reporting unit level annually or on an interim basis, in
addition to the annual evaluation, if an event occurs or
circumstances change which would more likely than not reduce the
fair value of a reporting unit below its carrying amount. If a
reporting unit’s fair value is less than its carrying value,
the Company will calculate implied goodwill. Goodwill is impaired
at the reporting unit level if its carrying value exceeds the
implied value of its goodwill.
The process of evaluating goodwill for impairment requires several
judgments and assumptions to be made to determine the fair value of
the reporting units, including the method used to determine fair
value, discount rates, expected levels of cash flows, revenues and
results of operations, and the selection of comparable companies
used to develop market-based assumptions. The carrying value of
goodwill was $269 million and $200 million as of
December 31, 2017 and 2016, respectively, and is included in
other assets in the consolidated balance sheets. There were no
impairments to goodwill as of December 31, 2017 and 2016.
Total additions to goodwill was $69 million for the year ended
December 31, 2017 and there was no addition to goodwill for
the year ended December 31, 2016.</t>
  </si>
  <si>
    <t>Closed Block
In connection with the sponsored demutualization of Provident
Mutual Life Insurance Company (“Provident”) prior to
its acquisition by the Company, Provident established a closed
block for the benefit of certain classes of individual
participating policies that had a dividend scale payable in 2001.
Assets were allocated to the closed block in an amount that
produces cash flows which, together with anticipated revenues from
closed block business, is reasonably expected to be sufficient to
provide for (1) payment of policy benefits, specified expenses
and taxes, and (2) the continuation of dividends throughout
the life of the Provident policies included in the closed block
based upon the dividend scales payable for 2001, if the experience
underlying such dividend scales continues.
Assets allocated to the closed block benefit only the holders of
the policies included in the closed block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Pennsylvania Insurance Department and the Ohio
Department of Insurance (“ODI”). The closed block will
remain in effect as long as any policy in the closed block is in
force.
If, over time, the aggregate performance of the closed block assets
and policies is better than was assumed in funding the closed
block, dividends to policyholders will increase. If, over time, the
aggregate performance of the closed block assets and policies is
less favorable than was assumed in the funding, dividends to
policyholders could be reduced. If the closed block has
insufficient funds to make guaranteed policy benefit payments, such
payments will be made from the Company’s assets outside of
the closed block, which are general account assets.
The assets and liabilities allocated to the closed block are
recorded in the Company’s consolidated financial statements
on the same basis as other similar assets and liabilities. The
carrying amount of closed block liabilities in excess of the
carrying amount of closed block assets at the date Provident was
acquired by the Company represents the maximum future earnings from
the assets and liabilities designated to the closed block that can
be recognized in income, for the benefit of stockholders, over the
period the policies in the closed block remain in force.
If actual cumulative earnings exceed expected cumulative earnings,
the expected earnings are recognized in income. This is because the
excess actual cumulative earnings over expected cumulative
earnings, which represents undistributed accumulated earnings
attributable to policyholders, is recorded as a policyholder
dividend obligation. Therefore, the excess will be paid to closed
block policyholders as an additional policyholder dividend expense
in the future, unless it is otherwise offset by future performance
of the closed block that is less favorable than originally
expected. If actual cumulative performance is less favorable than
expected, actual earnings will be recognized in income.
The principal cash flow items that affect the amount of closed
block assets and liabilities are premiums, net investment income,
purchases and sales of investments, policyholder benefits,
policyholder dividends, premium taxes and income taxes. The
principal income and expense items excluded from the closed block
are management and maintenance expenses, commissions and net
investment income and realized gains and losses on investments held
outside of the closed block that support the closed block business,
all of which enter into the determination of total gross margins of
closed block policies. See Note 11 for further disclosure.</t>
  </si>
  <si>
    <t>Separate Accounts</t>
  </si>
  <si>
    <t>Separate Accounts
Separate account assets and liabilities represent
contractholders’ funds that have been legally segregated into
accounts with specific investment objectives. In the separate
account, investment income and gains and losses on investments
accrue directly to, and investment risk is borne by, the
contractholder. Separate account assets are recorded at fair value,
with the value of separate account liabilities set to equal the
fair value of separate account assets. Separate account assets are
primarily comprised of public, privately-registered and
non-registered</t>
  </si>
  <si>
    <t>Federal Income Taxes
The Company recognizes deferred tax assets and liabilities for the
expected future tax consequences attributable to differences
between the financial statement carrying amounts of existing assets
and liabilities and their respective tax bases, net operating
losses and tax credit carryforwards. Deferred tax assets and
liabilities are measured using enacted tax rates expected to apply
to taxable income or loss in the years in which those temporary
differences are expected to be recovered or settled. Under this
method, the effect on deferred tax assets and liabilities due to a
change in tax rates is recognized in income in the period that
includes the enactment date. Valuation allowances are recorded to
reduce a deferred tax asset to the amount expected to be realized.
Interest expense and any associated penalties which relate to tax
years still subject to review by the Internal Revenue Service
(“IRS”) are recorded as income tax expenses.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change the provision for federal income
taxes recorded in the consolidated financial statements, which
could be significant.
Tax reserves are reviewed regularly and are adjusted as events
occur that the Company believes impact its liability for additional
taxes, such as the lapsing of applicable statutes of limitations,
conclusion of tax audits or substantial agreement with taxing
authorities on the deductibility/nondeductibility of uncertain
items, additional exposure based on current calculations,
identification of new issues, release of administrative guidance or
rendering of a court decision affecting a particular tax issue. The
Company believes its tax reserves reasonably provide for potential
assessments that may result from IRS examinations and other
tax-related
On December 22, 2017, the Tax Cuts and Jobs Act (“the
Act”) was signed into law and is effective January 1,
2018. Impacts to the Company include a reduction in the corporate
tax rate from 35% to 21%, repeal of the corporate alternative
minimum tax (“AMT”) and other changes to the corporate
tax rules. Upon the enactment of these tax law changes, the Company
remeasured deferred tax assets and liabilities and assessed its
investment portfolio for impairment. As a result of the Act, the
Company recognized $530 million of federal income tax benefit
and immaterial net realized investment loss in the statement of
operations for the year ended December 31, 2017. Additional
provisions of the Act will apply to taxable years beginning after
December 31, 2017, but were not effective as of the enactment
date. Certain of these provisions, which include a reduced
dividends received deduction, may adversely affect the
Company’s future effective tax rate, taxable income and
income tax expense.
Under the Act, the Company can continue to use AMT credit
carryforwards to offset tax liability. To the extent that AMT
credit carryovers exceed tax liabilities, 50% of the excess AMT
credit carryovers are refundable prior to 2021. Any remaining AMT
credits will be fully refundable in 2021. As a result, the Company
has reclassified $253 million of AMT credit carryforwards, net
of government fees of $11 million, as an income tax
receivable.
The valuation of deferred tax assets and liabilities related to
life insurance reserves based on changes in the Act reflects the
Company’s best estimates and assumptions at this time. The
Company is in the process of finalizing inputs to these valuations,
which includes further analysis on estimates within life insurance
reserves; thus, the provisional measurements of deferred tax assets
and liabilities are subject to change. These valuations will be
finalized in 2018. The Company has recorded $134 million of
provisional amounts in both deferred tax assets and deferred tax
liabilities. There is no impact to net deferred tax
liabilities.
Refer to Note 7 and Note 14 for additional discussion on the impact
of the Act on the Company’s investments and federal income
taxes, respectively.
The Company files with the NMIC consolidated federal income tax
return.</t>
  </si>
  <si>
    <t>Participating Business</t>
  </si>
  <si>
    <t>Participating Business
Participating business, which refers to policies that participate
in profits through policyholder dividends, represented
approximately 3% of the Company’s life insurance in force in
2017, 2016 and 2015 and 31% of the number of life insurance
policies in force in 2017 (33% in 2016 and 35% in 2015). The
provision for policyholder dividends was based on the respective
year’s dividend scales and has been included in future policy
benefits and claims in the consolidated balance sheets.</t>
  </si>
  <si>
    <t>Subsequent Events</t>
  </si>
  <si>
    <t>Subsequent Events
The Company evaluated subsequent events through February 27,
2018, the date the consolidated financial statements were
issued.</t>
  </si>
  <si>
    <t>Business Combinations (Tables)</t>
  </si>
  <si>
    <t>Summary of Consideration Paid and Fair Value of Assets Acquired and Liabilities Assumed</t>
  </si>
  <si>
    <t>The following table summarizes the consideration paid for JNF and
the fair values of the assets acquired and liabilities assumed as
of the acquisition date:
(in millions)
Assets
Total investments $ 512
Cash and cash equivalents 15
Accrued investment income 4
Reinsurance recoverables, net of allowance 1 487
Goodwill 1 69
Other intangibles 1,2 80
Other assets 6
Separate account assets 4,349
Total assets acquired $ 5,522
Liabilities
Future policy benefits and claims $ 696
Long-term debt 95
Other liabilities 181
Separate account liabilities 4,349
Total liabilities assumed $ 5,321
Total consideration $ 201
1 Included in other assets in the
consolidated balance sheets.
2 Primarily includes valuation of
business acquired.</t>
  </si>
  <si>
    <t>Pro Forma and Historical Consolidated Results</t>
  </si>
  <si>
    <t>The pro forma information combines the historical consolidated
results of the Company and JNF for the periods presented.
Actual from acquisition
Pro forma for twelve months ended
(in millions) December 31, 2017 2017 2016 2015
Revenue $ 26 $ 5,619 $ 5,072 $ 5,113
Net Income (Loss) (6 ) 1,310 783 935</t>
  </si>
  <si>
    <t>Certain Long-Duration Contracts (Tables)</t>
  </si>
  <si>
    <t>Summarizes information regarding variable annuity contracts with guarantees invested in general and separate accounts</t>
  </si>
  <si>
    <t>The following table summarizes information regarding variable
annuity contracts with GMDB and GLWB invested in general and
separate accounts, as of the dates indicated (a contract may
contain multiple guarantees):
December 31, 2017 December 31, 2016
(in millions) General Separate Net 1 Average 2 General Separate Net 1 Average 2
Contracts with GMDB:
Return of net deposits $ 842 $ 32,313 $ 16 67 $ 922 $ 27,459 $ 76 66
Minimum return or anniversary contract value 1,764 33,337 347 71 1,813 31,380 555 71
Total contracts with GMDB
$ 2,606
$ 65,650
$ 363
69
$ 2,735
$ 58,839
$ 631
69
Contracts with GLWB:
Minimum return or anniversary contract value $ 84 $ 39,183 $ 104 68 $ 149 $ 34,974 $ 166 67
1 Net amount at risk is calculated on a
policy-level basis and equals the respective guaranteed benefit
less the account value (or zero if the account value exceeds the
guaranteed benefit).
2 Represents the weighted average
attained age of contractholders at the respective date.</t>
  </si>
  <si>
    <t>Summarizes the reserve balances, for variable annuity contracts with guarantees</t>
  </si>
  <si>
    <t>The following table summarizes the reserve balances for the primary
guarantees on variable annuity contracts, as of the dates
indicated:
December 31,
(in millions) 2017 2016
GMDB $ 164 $ 170
GLWB $ 300 $ 297</t>
  </si>
  <si>
    <t>Summarizes account balances of deferred variable annuity</t>
  </si>
  <si>
    <t>The following table summarizes the account balances of deferred
variable annuity contracts with guarantees invested in separate
accounts, as of the dates indicated:
December 31,
(in millions) 2017 2016
Mutual funds:
Bond $ 7,167 $ 5,986
Domestic equity 53,617 48,824
International equity 3,874 3,010
Total mutual funds $ 64,658 $ 57,820
Money market funds 992 1,019
Total 1 $ 65,650 $ 58,839
1 Excludes $40.0 billion and
$30.2 billion as of December 31, 2017 and 2016,
respectively, of separate account assets not related to deferred
variable annuity contracts with guarantees, primarily attributable
to retirement plan, variable universal life and COLI products.</t>
  </si>
  <si>
    <t>Summarizes information regarding universal and variable universal life insurance contracts with no lapse guarantees invested in general and separate accounts</t>
  </si>
  <si>
    <t>The following table summarizes information regarding universal and
variable universal life insurance contracts with no-lapse
(in millions) General account Separate account Adjusted insurance 1 Average age 2
December 31, 2017 $ 3,637 $ 2,350 $ 61,489 51
December 31, 2016 $ 2,991 $ 2,117 $ 55,053 51
1 The adjusted insurance in force is
calculated on a policy-level basis and equals the respective
guaranteed death benefit less the account value and
reinsurance.
2 Represents the weighted average
attained age of contractholders at the respective date.</t>
  </si>
  <si>
    <t>Deferred Policy Acquisition Costs (Tables)</t>
  </si>
  <si>
    <t>The following table summarizes changes in the DAC balance, as of
the dates indicated:
December 31,
(in millions) 2017 2016 2015
Balance at beginning of year $ 5,432 $ 5,200 $ 4,063
Capitalization of DAC 923 823 870
Amortization of DAC, excluding unlocks (461 ) (412 ) (326 )
Amortization of DAC related to unlocks 69 (21 ) 258
Adjustments to DAC related to unrealized gains and losses on
available- for-sale (287 ) (158 ) 335
Balance at end of year $ 5,676 $ 5,432 $ 5,200</t>
  </si>
  <si>
    <t>Investments (Tables)</t>
  </si>
  <si>
    <t>Available-for-Sale Securities</t>
  </si>
  <si>
    <t>The following table summarizes the amortized cost, unrealized gains
and losses and fair value of available-for-sale
(in millions) Amortized Unrealized Unrealized Fair
December 31, 2017
Fixed maturity securities:
U.S. government and agencies $ 358 $ 39 $ 1 $ 396
Obligations of states, political subdivisions and foreign
governments 3,433 414 2 3,845
Corporate securities 37,643 2,018 220 39,441
Residential mortgage-backed securities 2,788 107 23 2,872
Commercial mortgage-backed securities 1,154 13 6 1,161
Asset-backed securities 2,466 44 24 2,486
Total fixed maturity securities $ 47,842 $ 2,635 $ 276 $ 50,201
Equity securities 73 10 4 79
Total available-for-sale $ 47,915 $ 2,645 $ 280 $ 50,280
December 31, 2016
Fixed maturity securities:
U.S. government and agencies $ 596 $ 49 $
— $ 645
Obligations of states, political subdivisions and foreign
governments 2,454 265 23 2,696
Corporate securities 33,086 1,276 497 33,865
Residential mortgage-backed securities 3,161 126 39 3,248
Commercial mortgage-backed securities 1,260 23 4 1,279
Asset-backed securities 1,967 30 40 1,957
Total fixed maturity securities $ 42,524 $ 1,769 $ 603 $ 43,690
Equity securities 2 8
— 10
Total available-for-sale $ 42,526 $ 1,777 $ 603 $ 43,700</t>
  </si>
  <si>
    <t>Summarizes the amortized cost and fair value of fixed maturity securities</t>
  </si>
  <si>
    <t>Expected maturities may differ from contractual maturities
because borrowers may have the right to call or prepay obligations
with or without early redemption penalties.
(in millions) Amortized Fair
Fixed maturity securities:
Due in one year or less $ 1,391 $ 1,408
Due after one year through five years 11,337 11,762
Due after five years through ten years 14,300 14,642
Due after ten years 14,406 15,870
Subtotal $ 41,434 $ 43,682
Residential mortgage-backed securities 2,788 2,872
Commercial mortgage-backed securities 1,154 1,161
Asset-backed securities 2,466 2,486
Total fixed maturity securities $ 47,842 $ 50,201</t>
  </si>
  <si>
    <t>Summarizes components of net unrealized gains and losses on available-for-sale securities</t>
  </si>
  <si>
    <t>The following table summarizes the components of net unrealized
gains and losses, as of the dates indicated:
(in millions) December 31,
2017 2016
Net unrealized gains on available-for-sale 1 $ 2,365 $ 1,174
Adjustment to DAC (478 ) (191 )
Adjustment to future policy benefits and claims (103 ) (68 )
Adjustment to policyholder dividend obligation (88 ) (74 )
Deferred federal income tax expense (593 ) (288 )
Cumulative effect of adoption of accounting principle 2 232
—
Net unrealized gains on available-for-sale $ 1,335 $ 553
1 Includes net unrealized gains of
$38 million and $1 million as of December 31, 2017
and 2016, respectively, related to the non-credit
2 Represents impact of reclassifying
AOCI related to available-for-sale</t>
  </si>
  <si>
    <t>Summarizes change in net unrealized gains and losses on available for sale securities</t>
  </si>
  <si>
    <t>The following table summarizes the change in net unrealized gains
and losses reported in AOCI, for the years ended:
December 31,
(in millions) 2017 2016
Balance at beginning of year $ 553 $ 316
Unrealized gains arising during the year:
Net unrealized gains on available-for-sale 1,191 499
Non-credit 37 21
Net adjustment to DAC and other expense (287 ) (158 )
Net adjustment to future policy benefits and claims (35 ) (52 )
Net adjustment to policyholder dividend obligations (14 ) (7 )
Related federal income tax expense (318 ) (109 )
Unrealized gains on available-for-sale $ 574 $ 194
Less: Reclassification adjustment for net realized gains (losses)
and credit related OTTI on available-for-sale 24 (43 )
Increase in net unrealized gains on available-for-sale $ 550 $ 237
Cumulative effect of adoption of accounting principle 232
—
Balance at end of year $ 1,335 $ 553</t>
  </si>
  <si>
    <t>Summarizes available for sale securities by asset class in gross unrealized loss position</t>
  </si>
  <si>
    <t>The following table summarizes, by asset class, available-for-sale
Less than or equal to one year More than one year Total
(in millions) Fair Unrealized Fair Unrealized Unrealized 1
December 31, 2017
Fixed maturity securities:
Corporate securities $ 3,363 $ 37 $ 4,058 $ 183 $ 220
Residential mortgage-backed securities 370 3 433 20 23
Asset-backed securities 254 1 82 23 24
Other 437 3 238 6 9
Total fixed maturity securities 4,424 44 4,811 232 276
Equity securities 12 2 30 2 4
Total 2 $ 4,436 $ 46 $ 4,841 $ 234 $ 280
December 31, 2016
Fixed maturity securities:
Corporate securities $ 8,762 $ 320 $ 1,498 $ 177 $ 497
Residential mortgage-backed securities 303 6 397 33 39
Asset-backed securities 327 1 365 39 40
Other 716 21 94 6 27
Total fixed maturity securities 10,108 348 2,354 255 603
Equity securities
—
—
—
—
—
Total 2 $ 10,108 $ 348 $ 2,354 $ 255 $ 603
1 As of December 31, 2017 and
2016, there were $67 million and $118 million,
respectively, of unrealized losses related to available-for-sale
2 Represents 775 and 946 available-for-sale</t>
  </si>
  <si>
    <t>Summary of the amortized cost of mortgage loans</t>
  </si>
  <si>
    <t>The following table summarizes the amortized cost of mortgage loans
by method of evaluation for credit loss, and the related valuation
allowances by type of credit loss, as of the dates indicated:
December 31,
(in millions) 2017 2016
Amortized cost:
Loans with non-specific $ 10,963 $ 9,775
Loans with specific reserves 1
— 17
Total amortized cost $ 10,963 $ 9,792
Valuation allowance:
Non-specific $ 34 $ 28
Specific reserves
— 4
Total valuation allowance 2 $ 34 $ 32
Mortgage loans, net of allowance $ 10,929 $ 9,760
1 Interest income recognized on
mortgage loans with a specific reserve was immaterial for the years
ended December 31, 2017, 2016 and 2015. The average recorded
investment was $8.5 million, $18 million and
$14 million for the years ended December 31, 2017, 2016
and 2015, respectively.
2 Changes in the valuation allowance
are due to current period provisions and recoveries. These changes
for the years ended December 31, 2017, 2016 and 2015 were
immaterial.</t>
  </si>
  <si>
    <t>Summary of LTV ratio and DSC ratios of the mortgage loan portfolio</t>
  </si>
  <si>
    <t>The following table summarizes the LTV and DSC ratios of the
mortgage loan portfolio, as of the dates indicated:
LTV ratio DSC ratio
(in millions) Less than 90% or Total Greater Less than Total
December 31, 2017
Apartment $ 4,102 $ 102 $ 4,204 $ 4,181 $ 23 $ 4,204
Industrial 1,573 10 1,583 1,582 1 1,583
Office 1,752
— 1,752 1,738 14 1,752
Retail 2,995 4 2,999 2,996 3 2,999
Other 425
— 425 425
— 425
Total $ 10,847 $ 116 $ 10,963 $ 10,922 $ 41 $ 10,963
Weighted average DSC ratio 2.06 1.31 2.05 n/a n/a n/a
Weighted average LTV ratio n/a n/a n/a 59 % 81 % 59 %
December 31, 2016
Apartment $ 3,503 $ 11 $ 3,514 $ 3,514 $
— $ 3,514
Industrial 1,459 14 1,473 1,439 34 1,473
Office 1,570 3 1,573 1,539 34 1,573
Retail 2,850 30 2,880 2,866 14 2,880
Other 352
— 352 352
— 352
Total $ 9,734 $ 58 $ 9,792 $ 9,710 $ 82 $ 9,792
Weighted average DSC ratio 2.05 1.26 2.04 n/a n/a n/a
Weighted average LTV ratio n/a n/a n/a 58 % 74 % 59 %</t>
  </si>
  <si>
    <t>Summary of net investment income by investment type</t>
  </si>
  <si>
    <t>The following table summarizes net investment income, by investment
type, for the years ended:
December 31,
(in millions) 2017 2016 2015
Fixed maturity securities, available-for-sale $ 1,982 $ 1,781 $ 1,646
Mortgage loans 450 407 390
Alternative investments 23 8 3
Policy loans 41 52 51
Other 27 21 12
Gross investment income $ 2,523 $ 2,269 $ 2,102
Tax credit fund losses 1 44 68 59
Investment expenses 65 62 61
Net investment income $ 2,414 $ 2,139 $ 1,982
1 Represents losses on tax credit funds
accounted for under the equity method of accounting. Tax benefits
on these tax credit funds are recorded in federal income tax
benefit.</t>
  </si>
  <si>
    <t>Net Realized Investment Gains and Losses</t>
  </si>
  <si>
    <t>The following table summarizes net realized investment gains and
losses, including OTTI, by source, for the years ended:
December 31,
(in millions) 2017 2016 2015
Realized gains on sales 1 $ 53 $ 50 $ 15
Realized losses on sales 1 (16 ) (90 ) (41 )
Net realized derivative losses (9 ) (42 ) 120
Valuation losses and other (5 ) (3 ) (11 )
OTTI losses 2,3 (11 ) (26 ) (1 )
Net realized investment gains (losses) $ 12 $ (111 ) $ 82
1 Gross gains of $52 million,
$49 million and $11 million and gross losses of
$11 million, $89 million and $36 million were
realized on sales of available-for-sale
2 OTTI on fixed maturity securities
excludes $4 million, $6 million and $2 million of
non-credit
3 Includes impairments on alternative
investment tax credit funds due to corporate tax rate reductions
set forth in the Act during the year ended December 31,
2017.</t>
  </si>
  <si>
    <t>Other-Than-Temporary Impairment Losses</t>
  </si>
  <si>
    <t>The following table summarizes the cumulative credit losses, for
the years ended:
December 31,
(in millions) 2017 2016 2015
Cumulative credit losses at beginning of year 1 $ (195 ) $ (224 ) $ (254 )
New credit losses (3 ) (22 ) (1 )
Incremental credit losses (2 )
—
—
Losses related to securities included in the beginning balance sold
or paid down during the period 30 51 31
Cumulative credit losses at end of year 1 $ (170 ) $ (195 ) $ (224 )
1 Cumulative credit losses are defined
as amounts related to the Company’s credit portion of the
OTTI losses on debt securities that the Company does not intend to
sell and that it is not more likely than not the Company will be
required to sell prior to recovery of the amortized cost
basis.</t>
  </si>
  <si>
    <t>Derivative Instruments (Tables)</t>
  </si>
  <si>
    <t>Summary of fair value of derivative instruments</t>
  </si>
  <si>
    <t>The following table summarizes the fair value and related notional
amounts of derivative instruments, as of the dates indicated:
December 31, 2017 December 31, 2016
Derivative assets Derivative liabilities Derivative assets Derivative liabilities
(in millions) Fair value Notional Fair value Notional Fair value Notional 1 Fair value Notional 1
Derivatives designated and qualifying as hedging instruments $ 60 $ 654 $ 93 $ 1,127 $ 128 $ 942 $ 11 $ 288
Derivatives not designated as hedging instruments:
Interest rate contracts $ 25 $ 2,131 $ 73 $ 2,336 $ 75 $ 2,078 $ 110 $ 1,681
Equity contracts 1,070 15,738
— 2,081 633 10,821
— 1,246
Other derivative contracts
—
— 12 2
—
— 2 2
Derivatives (gross) $ 1,155 $ 18,523 $ 178 $ 5,546 $ 836 $ 13,841 $ 123 $ 3,217
Accrued interest 9 6 10 11
Subject to master netting agreements (62 ) (62 ) (71 ) (71 )
Derivatives (net) $ 1,102 $ 122 $ 775 $ 63
Cash collateral (received)/pledged 2 (998 ) 106 (660 ) 29
Securities (received)/pledged 2,3 (101 )
— (89 ) 30
Uncollateralized position $ 3 $ 16 $ 26 $ 4
1 Prior period balances updated to
conform to current period presentation that aligns with regulatory
changes and also include all derivatives cleared through an
exchange.
2 Excludes initial margin posted on
derivatives of $114 million and $146 million as of
December 31, 2017 and 2016, respectively.
3 Securities received as collateral are
recorded off-balance</t>
  </si>
  <si>
    <t>Summary of realized gains and losses for derivative instruments</t>
  </si>
  <si>
    <t>The following table summarizes gains and losses for derivative
instruments recognized in net realized investment gains and losses
in the consolidated statements of operations, for the years
ended:
December 31,
(in millions) 2017 2016 2015
Derivatives not designated as hedging instruments:
Interest rate contracts $ (9 ) $ 13 $ (141 )
Equity contracts (25 ) (81 ) (257 )
Total return swaps
—
— (44 )
Other derivative contracts 2 8 (6 )
Net interest settlements (9 ) (2 ) 32
Total derivative losses 1 $ (41 ) $ (62 ) $ (416 )
Change in embedded derivative liabilities and related
fees 2 32 20 536
Net realized derivative (losses) gains $ (9 ) $ (42 ) $ 120
1 Included in total derivative losses
are economic hedging losses of $2 million, $2 million and
$402 million related to the guaranteed benefit annuity
programs for the years ended December 31, 2017, 2016 and 2015,
respectively. Included in total derivative losses for the year
ended 2015 are economic hedging gains of $52 million related
to the program that protected against the negative impact of higher
interest rates on the Company’s statutory surplus position
through expiry.
2 The annual comprehensive review of
model assumptions for the individual variable annuity business
produced an immaterial impact for the years ended December 31,
2017 and 2016. The annual review produced a favorable impact for
the year ended December 31, 2015, attributable to the change
in estimate to reduce expected utilization of the net settlement
option.</t>
  </si>
  <si>
    <t>Fair Value Measurements (Tables)</t>
  </si>
  <si>
    <t>Assets and liabilities measured at fair value on a recurring basis</t>
  </si>
  <si>
    <t>The following table summarizes assets and liabilities held at fair
value on a recurring basis as of December 31, 2017:
(in millions) Level 1 Level 2 Level 3 Total
Assets
Investments:
Fixed maturity securities, available-for-sale:
U.S. government and agencies $ 395 $
— $ 1 $ 396
Obligations of states, political subdivisions and foreign
governments 60 3,780 5 3,845
Corporate securities
— 38,529 912 39,441
Residential mortgage-backed securities 1,190 1,682
— 2,872
Commercial mortgage-backed securities
— 1,161
— 1,161
Asset-backed securities
— 2,342 144 2,486
Total fixed maturity securities, available-for-sale, $ 1,645 $ 47,494 $ 1,062 $ 50,201
Other investments at fair value 401 1,157 14 1,572
Investments at fair value $ 2,046 $ 48,651 $ 1,076 $ 51,773
Derivative instruments - assets
— 85 1,070 1,155
Separate account assets 1 103,532 1,365 61 104,958
Assets at fair value $ 105,578 $ 50,101 $ 2,207 $ 157,886
Liabilities
Future policy benefits and claims 2 $
— $
— $ 984 $ 984
Derivative instruments - liabilities
— 166 12 178
Liabilities at fair value $
— $ 166 $ 996 $ 1,162
1 Excludes $649 million of
separate account assets that use net asset value
(“NAV”) as a practical expedient to estimate fair
value.
2 Amount primarily represents the fair
value of interest credits associated with certain indexed life and
annuity products.
The following table summarizes assets and liabilities held at fair
value on a recurring basis as of December 31, 2016:
(in millions) Level 1 Level 2 Level 3 Total
Assets
Investments:
Fixed maturity securities, available-for-sale:
U.S. government and agencies $ 642 $ 1 $ 2 $ 645
Obligations of states, political subdivisions and foreign
governments 57 2,639
— 2,696
Corporate securities
— 32,592 1,273 33,865
Residential mortgage-backed securities 1,385 1,857 6 3,248
Commercial mortgage-backed securities
— 1,279
— 1,279
Asset-backed securities
— 1,817 140 1,957
Total fixed maturity securities, available-for-sale, $ 2,084 $ 40,185 $ 1,421 $ 43,690
Other investments at fair value 1,050 957 1 2,008
Investments at fair value $ 3,134 $ 41,142 $ 1,422 $ 45,698
Derivative instruments - assets
— 203 633 836
Separate account assets 1 87,266 1,374 65 88,705
Assets at fair value $ 90,400 $ 42,719 $ 2,120 $ 135,239
Liabilities
Future policy benefits and claims 2 $
— $
— $ 346 $ 346
Derivative instruments - liabilities
— 121 2 123
Liabilities at fair value $
— $ 121 $ 348 $ 469
1 Excludes $366 million of
separate account assets that use NAV as a practical expedient to
estimate fair value.
2 Amount primarily represents the fair
value of interest credits associated with certain indexed life and
annuity products.</t>
  </si>
  <si>
    <t>Fair value measurements of unobservable inputs</t>
  </si>
  <si>
    <t>The following table presents the rollforward of Level 3 assets
and liabilities held at fair value on a recurring basis during the
year ended December 31, 2017:
(in millions) Fixed 2 Other Derivative 3 Separate Total assets Liabilities at 3
Balance as of December 31, 2016 $ 1,421 $ 1 $ 633 $ 65 $ 2,120 $ 348
Net gains (losses)
In operations 1 4 (1 ) 307 (4 ) 306 (648 )
In other comprehensive income 63
—
—
— 63
—
Purchases 74 17 239
— 330
—
Sales (176 ) (3 ) (109 )
— (288 )
—
Transfers into Level 3 91
—
—
— 91
—
Transfers out of Level 3 (415 )
—
—
— (415 )
—
Balance as of December 31, 2017 $ 1,062 $ 14 $ 1,070 $ 61 $ 2,207 $ 996
1 Net gains and losses included in
operations are reported in net realized investment gains and losses
and interest credited to policyholder accounts. The net unrealized
losses on separate account assets are attributable to
contractholders and therefore are not included in the
Company’s earnings. The change in unrealized (losses) gains
included in operations on assets and liabilities still held at the
end of the year was $(638) million for future policy benefits and
claims, $264 million for derivative assets, $(10) million for
derivative liabilities and $(1) million for other investments at
fair value.
2 Non-binding
3
Non-binding
The following table presents the rollforward of Level 3 assets
and liabilities held at fair value on a recurring basis during the
year ended December 31, 2016:
(in millions) Fixed 2 Other Derivative 3 Separate 4 Total assets Liabilities at 3
Balance as of December 31, 2015 $ 1,228 $ 37 $ 445 $ 361 $ 2,071 $ 71
Net (losses) gains
In operations 1 (12 ) 8 92 (13 ) 75 277
In other comprehensive income 39 (11 )
—
— 28
—
Purchases 147
— 115
— 262
—
Sales (178 ) (33 ) (19 ) (283 ) (513 )
—
Transfers into Level 3 261
—
—
— 261
—
Transfers out of Level 3 (64 )
—
—
— (64 )
—
Balance as of December 31, 2016 $ 1,421 $ 1 $ 633 $ 65 $ 2,120 $ 348
1 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t the
end of the year was $(157) million for future policy benefits and
claims, $145 million for derivative assets, and $(4) million
for derivative liabilities and $(2) million for other investments
at fair value.
2 Non-binding
3 Non-binding
4 Certain prior period amounts related
to separate account assets that use NAV as a practical expedient to
estimate fair value have changed to conform with the current period
presentation as a result of new guidance.</t>
  </si>
  <si>
    <t>Summary of significant unobservable inputs used for fair value measurements for living benefits liabilities</t>
  </si>
  <si>
    <t>The following table summarizes significant unobservable inputs used
for fair value measurements for living benefits liabilities,
included in future policy benefits and claims and classified as
Level 3 as of December 31, 2017:
Unobservable Inputs
Range
Mortality 0.1% -
10% 2
Lapse 0% -
35% 3
Wait period 0 yrs - 30
yrs 5
Efficiency of benefit utilization 1 60% -
100% 6
Discount rate 4
See note 4 below
Index volatility 15% - 25%
1 The unobservable input is not
applicable to GMABs.
2 Represents the mortality for the
majority of business with living benefits, with policyholder issue
ages ranging from 45 to 85.
3 Certain scenarios could drive dynamic
lapses outside of the specified range. The range shown represents
lapses for the vast majority of scenarios.
4 Incorporates the liquidity and
non-performance non-performance
5 A portion of the contractholders
could never use the benefit, which would extend the range to an
indeterminate period.
6 A portion of the contractholders
could withdraw more than the benefit guarantee allows. For these
policies, the excess withdrawals are assumed to be temporary before
reverting back to 100% utilization.</t>
  </si>
  <si>
    <t>Summary of significant unobservable inputs used for fair value measurements for indexed universal life equity indexed products</t>
  </si>
  <si>
    <t>The following table summarizes significant unobservable inputs used
for fair value measurements for indexed universal life and indexed
annuity products classified as Level 3 as of December 31,
2017:
Unobservable Inputs
Range
Mortality 0% - 5%¹
Lapse 0% - 10%
Index volatility 15% - 25% 2
1 Represents the mortality for the
majority of business, with policyholder issue ages ranging from 0
to 80.
2 Certain managed volatility indices
utilize a 5% index volatility.</t>
  </si>
  <si>
    <t>Summary of carrying value and fair value of the Company's financial instruments not carried at fair value</t>
  </si>
  <si>
    <t>The following table summarizes the carrying value and fair value of
the Company’s financial instruments not carried at fair value
as of the dates indicated. The valuation techniques used to
estimate these fair values are described below.
December 31, 2017 December 31, 2016
Carrying Fair Carrying Fair
(in millions) value value Level 2 Level 3 value value Level 2 Level 3
Assets
Investments:
Mortgage loans, net of allowance $ 10,929 $ 10,876 $
— $ 10,876 $ 9,760 $ 9,589 $
— $ 9,589
Policy loans $ 1,030 $ 1,030 $
— $ 1,030 $ 989 $ 989 $
— $ 989
Other investments $ 78 $ 78 $
— $ 78 $ 72 $ 72 $
— $ 72
Liabilities
Investment contracts $ 36,746 $ 34,711 $
— $ 34,711 $ 31,431 $ 29,736 $
— $ 29,736
Short-term debt $
— $
— $
— $
— $ 300 $ 300 $
— $ 300
Long-term debt $ 793 $ 1,070 $ 977 $ 93 $ 707 $ 927 $ 920 $ 7</t>
  </si>
  <si>
    <t>Goodwill (Tables)</t>
  </si>
  <si>
    <t>Summary of changes in the carrying value of goodwill by segment</t>
  </si>
  <si>
    <t>The following table summarizes changes in the carrying value of
goodwill by segment for the years indicated:
(in millions) Retirement Individual Total
Balance as of December 31, 2015 1 $ 25 $ 175 $ 200
Adjustments
—
—
—
Balance as of December 31, 2016 1 $ 25 $ 175 $ 200
Adjustments
— 69 69
Balance as of December 31, 2017 1 $ 25 $ 244 $ 269
1 The goodwill balances have not been
previously impaired.</t>
  </si>
  <si>
    <t>Closed Block (Tables)</t>
  </si>
  <si>
    <t>Summary of financial information for the closed block</t>
  </si>
  <si>
    <t>The following table summarizes financial information for the closed
block, as of the dates indicated:
December 31,
(in millions) 2017 2016
Liabilities:
Future policyholder benefits $ 1,571 $ 1,602
Policyholder funds and accumulated dividends 137 138
Policyholder dividends payable 20 20
Policyholder dividend obligation 110 100
Other policy obligations and liabilities 25 38
Total liabilities $ 1,863 $ 1,898
Assets:
Available-for-sale $ 1,294 $ 1,286
Mortgage loans, net of allowance 220 223
Policy loans 128 138
Other assets 77 98
Total assets $ 1,719 $ 1,745
Excess of reported liabilities over assets $ 144 $ 153
Portion of above representing other comprehensive
income:
Increase in unrealized gain on fixed maturity securities,
available-for-sale $ 14 $ 7
Adjustment to policyholder dividend obligation (14 ) (7 )
Total of above representing other than comprehensive
income $
— $
—
Maximum future earnings to be recognized from assets and
liabilities $ 144 $ 153
Other comprehensive income:
Available-for-sale
Fair value $
1,294 $
1,286
Amortized cost 1,206 1,212
Shadow policyholder dividend obligation (88 ) (74 )
Net unrealized appreciation $
— $
—</t>
  </si>
  <si>
    <t>Summary of closed block operations</t>
  </si>
  <si>
    <t>The following table summarizes closed block operations for the
years ended:
December 31,
(in millions) 2017 2016 2015
Revenues:
Premiums $ 53 $ 56 $ 58
Net investment income 81 84 87
Realized investment (losses) gains (1 ) (3 ) 1
Realized losses credited to policyholder benefit obligation (4 ) (1 ) (5 )
Total revenues $ 129 $ 136 $ 141
Benefits and expenses:
Policy and contract benefits $ 115 $ 125 $ 122
Change in future policyholder benefits and interest credited to
policyholder accounts (32 ) (36 ) (33 )
Policyholder dividends 39 40 40
Change in policyholder dividend obligation (8 ) (8 ) (4 )
Other expenses 1 1 1
Total benefits and expenses $ 115 $ 122 $ 126
Total revenues, net of benefits and expenses, before federal
income tax expense $ 14 $ 14 $ 15
Federal income tax expense 5 5 5
Revenues, net of benefits and expenses and federal income tax
expense $ 9 $ 9 $ 10
Maximum future earnings from assets and liabilities:
Beginning of period $ 153 $ 162 $ 172
Change during period (9 ) (9 ) (10 )
End of period $ 144 $ 153 $ 162</t>
  </si>
  <si>
    <t>Long-Term Debt (Tables)</t>
  </si>
  <si>
    <t>Summary of long-term debt</t>
  </si>
  <si>
    <t>The following table summarizes the carrying value of long-term
debt, as of the dates indicated:
December 31,
(in millions) 2017 2016
8.15% surplus note, due June 27, 2032, payable to NFS $ 300 $ 300
7.50% surplus note, due December 31, 2031, payable to NFS 300 300
6.75% surplus note, due December 23, 2033, payable to NFS 100 100
Other 1 93 7
Total long-term debt $ 793 $ 707
1 Includes debt assumed in the JNF
acquisition.</t>
  </si>
  <si>
    <t>Federal Income Taxes (Tables)</t>
  </si>
  <si>
    <t>Summary of federal income tax expense</t>
  </si>
  <si>
    <t>The following table summarizes the components of federal income tax
benefit (expense) for the years ended:
December 31,
(in millions) 2017 2016 2015
Current tax benefit (expense) 1 $ 177 $ (61 ) $ (76 )
Deferred tax benefit (expense) 1 231 (65 ) (217 )
Total federal income tax benefit (expense) $ 408 $ (126 ) $ (293 )
1 Includes reclassification of AMT
credit carryforwards from deferred tax assets to an income tax
receivable as a result of the Act.</t>
  </si>
  <si>
    <t>Summary of amount computed by applying the U.S. federal income tax rate to income</t>
  </si>
  <si>
    <t>The following table summarizes how the total federal income tax
benefit (expense) differs from the amount computed by applying the
U.S. federal income tax rate to net income for the years ended:
December 31,
2017 2016 2015
(in millions) Amount % Amount % Amount %
Income before federal income taxes and noncontrolling interests $ 901 $ 904 $ 1,228
Rate reconciliation:
Computed (expected tax expense) $ (315 ) (35 )% $ (316 ) (35 )% $ (430 ) (35 )%
Dividends received deduction 128 14 % 144 16 % 118 10 %
Tax credits 90 10 % 81 9 % 63 5 %
Impact of enacted tax law changes 1 530 59 %
— — %
— — %
Other, net 2 (25 ) (3 )% (35 ) (4 )% (44 ) (4 )%
Total federal income tax benefit (expense) $ 408 45 % $ (126 ) (14 )% $ (293 ) (24 )%
1 Represents the remeasurement of
deferred tax assets and liabilities of $541 million and
government fees of $(11) million as a result of the Act.
2 Certain prior period amounts have
been reclassified to conform to the current year’s
presentation.</t>
  </si>
  <si>
    <t>Net deferred tax liability</t>
  </si>
  <si>
    <t>The following table summarizes the tax effects of temporary
differences that gave rise to significant components of the net
deferred tax liability included in other liabilities in the
consolidated balance sheets, as of the dates indicated:
December 31,
(in millions) 2017 2016
Deferred tax assets
Future policy benefits and claims $ 781 $ 953
Tax credit carryforwards 350 599
Derivatives, including embedded derivatives 44 21
Other 236 383
Gross deferred tax assets $ 1,411 $ 1,956
Valuation allowance (10 ) (17 )
Gross deferred tax assets, net of valuation allowance $ 1,401 $ 1,939
Deferred tax liabilities
Deferred policy acquisition costs $ 971 $ 1,577
Available-for-sale 589 536
Other 311 278
Gross deferred tax liabilities $ 1,871 $ 2,391
Net deferred tax liability $ 470 $ 452</t>
  </si>
  <si>
    <t>Uncertain tax positions</t>
  </si>
  <si>
    <t>The following table is a rollforward of the beginning and ending
uncertain tax positions, including permanent and temporary
differences, but excluding interest and penalties:
(in millions) 2017 2016 2015
Balance at beginning of period $ 36 $ 36 $ 38
Additions for current year tax positions 2 1 1
Additions for prior year tax positions
— 1
—
Reductions for prior years tax positions (28 ) (2 ) (3 )
Balance at end of period $ 10 $ 36 $ 36</t>
  </si>
  <si>
    <t>Statutory Financial Information (Tables)</t>
  </si>
  <si>
    <t>Schedule of statutory net income loss and statutory capital and surplus</t>
  </si>
  <si>
    <t>The following table summarizes the statutory capital and surplus
for the Company’s primary life insurance subsidiaries for the
years ended:
December 31,
(in millions) 2017 2016 2015
Statutory net income (loss)
NLIC $ 1,039 $ 751 $ 167
NLAIC (277 ) (227 ) (99 )
JNL
— N/A N/A
JNLNY
— N/A N/A
Statutory capital and surplus
NLIC $ 5,949 $ 5,208 $ 4,567
NLAIC 1,340 968 735
JNL 35 N/A N/A
JNLNY 7 N/A N/A</t>
  </si>
  <si>
    <t>Reinsurance (Tables)</t>
  </si>
  <si>
    <t>Summary of the Effects of Reinsurance on Life, Accident and Health Insurance</t>
  </si>
  <si>
    <t>The following table summarizes the effects of reinsurance on life,
accident and health insurance in force and premiums for the years
ended:
December 31,
(in millions) 2017 2016 2015
Premiums
Direct $ 962 $ 1,011 $ 1,144
Assumed from other companies
—
—
—
Ceded to other companies (329 ) (369 ) (358 )
Net $ 633 $ 642 $ 786
Life, accident and health insurance in force
Direct $ 291,984 $ 275,404 $ 260,465
Assumed from other companies 2 2 5
Ceded to other companies (62,714 ) (61,674 ) (60,976 )
Net $ 229,272 $ 213,732 $ 199,494</t>
  </si>
  <si>
    <t>Segment Information (Tables)</t>
  </si>
  <si>
    <t>Summary of the Company's Business Segment Operating Results</t>
  </si>
  <si>
    <t>The following tables summarize the Company’s business segment
operating results for the years ended:
(in millions) Individual Retirement Corporate Total
December 31, 2017
Revenues:
Policy charges $ 2,428 117
— $ 2,545
Premiums 596
— 37 633
Net investment income 1,521 835 58 2,414
Non-operating 1
—
— (318 ) (318 )
Other revenues 2 1
— 9 10
Total revenues $ 4,546 $ 952 $ (214 ) $ 5,284
Benefits and expenses:
Interest credited to policyholder account values 3 $ 783 557 36 $ 1,376
Benefits and claims 4 1,395
— 27 1,422
Amortization of DAC 332 6 54 392
Other expenses, net of deferrals 741 194 258 1,193
Total benefits and expenses $ 3,251 $ 757 $ 375 $ 4,383
Income before federal income taxes and noncontrolling
interests $ 1,295 195 (589 ) $ 901
Less:   certain non-operating 1
—
— (318 )
Less:   adjustment to amortization of DAC and
other related expenses related to non-operating
—
— (54 )
Less:   net gain attributable to noncontrolling
interest
—
— (96 )
Pre-tax $ 1,295 $ 195 $ (121 )
Assets as of year end $ 134,326 $ 35,520 $ 11,343 $ 181,189
1 Excluding operating items (trading
portfolio realized gains and losses, trading portfolio valuation
changes and net realized gains and losses related to certain
product hedges).
2 Includes operating items (trading
portfolio realized gains and losses, trading portfolio valuation
changes).
3 Includes operating items (net
realized gains and losses related to certain product hedges).
4 Excludes certain non-operating
(in millions) Individual Retirement Corporate Total
December 31, 2016
Revenues:
Policy charges $ 2,254 $ 107 $
— $ 2,361
Premiums 605
— 37 642
Net investment income 1,337 791 11 2,139
Non-operating 1
—
— (299 ) (299 )
Other revenues 2
—
— 14 14
Total revenues $ 4,196 $ 898 $ (237 ) $ 4,857
Benefits and expenses:
Interest credited to policyholder account values 3 $ 684 $ 531 $ 30 $ 1,245
Benefits and claims 4 1,245
— 32 1,277
Amortization of DAC 432 4 (3 ) 433
Other expenses, net of deferrals 654 181 163 998
Total benefits and expenses $ 3,015 $ 716 $ 222 $ 3,953
Income before federal income taxes and noncontrolling
interests $ 1,181 $ 182 $ (459 ) $ 904
Less:   certain non-operating 1
—
— (299 )
Less:   adjustment to amortization of DAC and
other related expenses related to non-operating
—
— 6
Less:   net loss attributable to noncontrolling
interest
—
— (91 )
Pre-tax $ 1,181 $ 182 $ (75 )
Assets as of year end $ 113,062 $ 32,239 $ 10,337 $ 155,638
1 Excluding operating items (trading
portfolio realized gains and losses, trading portfolio valuation
changes and net realized gains and losses related to certain
product hedges).
2 Includes operating items (trading
portfolio realized gains and losses, trading portfolio valuation
changes).
3 Includes operating items (net
realized gains and losses related to certain product hedges).
4 Excludes certain non-operating
(in millions) Individual Retirement Corporate Total
December 31, 2015
Revenues:
Policy charges $ 2,105 $ 111 $
— $ 2,216
Premiums 751
— 35 786
Net investment income 1,193 752 37 1,982
Non-operating 1
—
— (56 ) (56 )
Other revenues 2 (83 )
— 7 (76 )
Total revenues $ 3,966 $ 863 $ 23 $ 4,852
Benefits and expenses:
Interest credited to policyholder account values $ 564 $ 494 $ 20 $ 1,078
Benefits and claims 3 1,405
— 29 1,434
Amortization of DAC 128 7 (67 ) 68
Other expenses, net of deferrals 705 163 176 1,044
Total benefits and expenses $ 2,802 $ 664 $ 158 $ 3,624
Income before federal income taxes and
noncontrolling interests $ 1,164 $ 199 $ (135 ) $ 1,228
Less:   certain non-operating 1
—
— (56 )
Less:   adjustment to amortization of DAC and
other related expenses related to non-operating
—
— 74
Less:   net loss attributable to noncontrolling
interest
—
— (96 )
Pre-tax $ 1,164 $ 199 $ (57 )
Assets as of year end $ 104,020 $ 30,524 $ 9,634 $ 144,178
1 Excluding operating items (trading
portfolio realized gains and losses, trading portfolio valuation
changes and net realized gains and losses related to certain
product hedges).
2 Includes operating items discussed
above.
3 Excludes certain non-operating</t>
  </si>
  <si>
    <t>Summary of Significant Accounting Policies - Additional Information (Detail) - USD ($) $ in Millions</t>
  </si>
  <si>
    <t>Dec. 31, 2018</t>
  </si>
  <si>
    <t>Mar. 01, 2017</t>
  </si>
  <si>
    <t>[2]</t>
  </si>
  <si>
    <t>Summary of Significant Accounting Policies (Textual) [Abstract]</t>
  </si>
  <si>
    <t>Premium method using interest rate</t>
  </si>
  <si>
    <t>6.60%</t>
  </si>
  <si>
    <t>Expenses discounted using weighted average interest rates</t>
  </si>
  <si>
    <t>4.80%</t>
  </si>
  <si>
    <t>4.60%</t>
  </si>
  <si>
    <t>Reserve for short duration contracts</t>
  </si>
  <si>
    <t>Reinsurance ceded description</t>
  </si>
  <si>
    <t>Under the terms of contracts held with certain unaffiliated reinsurers,  specified assets have been placed in trusts as collateral for the recoveries.  The trust assets are invested in investment grade securities, the fair value of  which must at all times be greater than or equal to 100% of the reinsured  reserves, as outlined in the underlying reinsurance contracts.</t>
  </si>
  <si>
    <t>Reversion period</t>
  </si>
  <si>
    <t>3 years</t>
  </si>
  <si>
    <t>Percentage of assumption for net separate account investment performance</t>
  </si>
  <si>
    <t>6.25%</t>
  </si>
  <si>
    <t>Fixed maturity securities priced using external source data</t>
  </si>
  <si>
    <t>99.00%</t>
  </si>
  <si>
    <t>Fixed maturity securities priced using independent pricing services</t>
  </si>
  <si>
    <t>85.00%</t>
  </si>
  <si>
    <t>86.00%</t>
  </si>
  <si>
    <t>Agreements require a minimum of fair value</t>
  </si>
  <si>
    <t>102.00%</t>
  </si>
  <si>
    <t>Fair value of securities received as collateral and recorded off balance sheet</t>
  </si>
  <si>
    <t>Fair value of loaned securities</t>
  </si>
  <si>
    <t>Loans delinquent period</t>
  </si>
  <si>
    <t>90 days</t>
  </si>
  <si>
    <t>Valuation allowance for policy loan</t>
  </si>
  <si>
    <t>Government agency discount notes maturity period</t>
  </si>
  <si>
    <t>12 months</t>
  </si>
  <si>
    <t>Unfunded commitments, equity method investments</t>
  </si>
  <si>
    <t>Carrying value of investments in limited partnerships</t>
  </si>
  <si>
    <t>LIHTC Funds Sold</t>
  </si>
  <si>
    <t>Cumulative yields after tax maturity</t>
  </si>
  <si>
    <t>Effective period of Guarantees</t>
  </si>
  <si>
    <t>15 years</t>
  </si>
  <si>
    <t>Maximum amount payment to investors under guarantees</t>
  </si>
  <si>
    <t>Net assets of all consolidated VIEs</t>
  </si>
  <si>
    <t>Cash and cash equivalents liquid investments maturities period</t>
  </si>
  <si>
    <t>Less than three months</t>
  </si>
  <si>
    <t>Addition to goodwill</t>
  </si>
  <si>
    <t>Impairment to goodwill</t>
  </si>
  <si>
    <t>Corporate tax rate</t>
  </si>
  <si>
    <t>35.00%</t>
  </si>
  <si>
    <t>Recognized federal income tax benefit from 2017 tax cuts and job act</t>
  </si>
  <si>
    <t>Percentage of AMT credit refundable</t>
  </si>
  <si>
    <t>50.00%</t>
  </si>
  <si>
    <t>Reclassified tax credit forward AMT</t>
  </si>
  <si>
    <t>Government fee on reclassification of AMT</t>
  </si>
  <si>
    <t>Deferred tax assets</t>
  </si>
  <si>
    <t>Deferred tax liabilities</t>
  </si>
  <si>
    <t>Company's life insurance</t>
  </si>
  <si>
    <t>3.00%</t>
  </si>
  <si>
    <t>Life insurance policies</t>
  </si>
  <si>
    <t>31.00%</t>
  </si>
  <si>
    <t>33.00%</t>
  </si>
  <si>
    <t>Other [Member]</t>
  </si>
  <si>
    <t>Other long-term investments</t>
  </si>
  <si>
    <t>Other Assets [Member]</t>
  </si>
  <si>
    <t>Other Liabilities [Member]</t>
  </si>
  <si>
    <t>Life insurance [Member]</t>
  </si>
  <si>
    <t>Net deferred liabilities</t>
  </si>
  <si>
    <t>Scenario, Forecast [Member]</t>
  </si>
  <si>
    <t>21.00%</t>
  </si>
  <si>
    <t>Federal Home Loan Bank Borrowings [Member]</t>
  </si>
  <si>
    <t>Amount of collateralized funding agreements outstanding</t>
  </si>
  <si>
    <t>Federal Home Loan Bank stock held</t>
  </si>
  <si>
    <t>The goodwill balances have not been previously impaired.</t>
  </si>
  <si>
    <t>Included in other assets in the consolidated balance sheets.</t>
  </si>
  <si>
    <t>Recently Issued Accounting Standards - Additional Information (Detail) $ in Millions</t>
  </si>
  <si>
    <t>Dec. 31, 2017USD ($)</t>
  </si>
  <si>
    <t>New Accounting Pronouncement, Early Adoption [Line Items]</t>
  </si>
  <si>
    <t>Tax cuts and Jobs Act of 2017, Reclassification from AOCI to Retained Earnings</t>
  </si>
  <si>
    <t>New Accounting Pronouncement, Early Adoption, Effect [Member] | Accumulated other comprehensive income (loss)</t>
  </si>
  <si>
    <t>New Accounting Pronouncement, Early Adoption, Effect [Member] | Retained earnings</t>
  </si>
  <si>
    <t>Business Combinations - Additional Information (Detail) $ in Millions</t>
  </si>
  <si>
    <t>Mar. 01, 2017USD ($)</t>
  </si>
  <si>
    <t>Business Acquisition [Line Items]</t>
  </si>
  <si>
    <t>Percentage of acquisition</t>
  </si>
  <si>
    <t>100.00%</t>
  </si>
  <si>
    <t>Payment to acquire business</t>
  </si>
  <si>
    <t>Business Combinations - Summary of Consideration Paid and Fair Value of Assets Acquired and Liabilities Assumed (Detail) - USD ($) $ in Millions</t>
  </si>
  <si>
    <t>Reinsurance recoverables, net of allowance</t>
  </si>
  <si>
    <t>Other intangibles</t>
  </si>
  <si>
    <t>[1],[3]</t>
  </si>
  <si>
    <t>Total assets acquired</t>
  </si>
  <si>
    <t>Total liabilities assumed</t>
  </si>
  <si>
    <t>Total consideration</t>
  </si>
  <si>
    <t>[3]</t>
  </si>
  <si>
    <t>Primarily includes valuation of business acquired.</t>
  </si>
  <si>
    <t>Business Combinations - Pro Forma and Historical Consolidation Result (Detail) - USD ($) $ in Millions</t>
  </si>
  <si>
    <t>10 Months Ended</t>
  </si>
  <si>
    <t>Business Acquisition, Pro Forma Information, Nonrecurring Adjustment [Line Items]</t>
  </si>
  <si>
    <t>Revenue</t>
  </si>
  <si>
    <t>Net Income (Loss)</t>
  </si>
  <si>
    <t>Certain Long Duration Contracts - Additional Information (Detail) - USD ($) $ in Millions</t>
  </si>
  <si>
    <t>Certain Long Duration Contracts Textual [Abstract]</t>
  </si>
  <si>
    <t>Guaranteed return of deposits period one</t>
  </si>
  <si>
    <t>5 years</t>
  </si>
  <si>
    <t>Guaranteed return of deposits period two</t>
  </si>
  <si>
    <t>7 years</t>
  </si>
  <si>
    <t>Guaranteed return of deposits period three</t>
  </si>
  <si>
    <t>10 years</t>
  </si>
  <si>
    <t>Net separate account value</t>
  </si>
  <si>
    <t>Realized investment gains,net</t>
  </si>
  <si>
    <t>General account distribution for annuity contracts</t>
  </si>
  <si>
    <t>Reserve balances on guarantees</t>
  </si>
  <si>
    <t>Universal Life [Member]</t>
  </si>
  <si>
    <t>Net general account value</t>
  </si>
  <si>
    <t>GMDB [Member]</t>
  </si>
  <si>
    <t>Paid claims for variable annuity contracts with guarantees</t>
  </si>
  <si>
    <t>General account value for annuity contracts</t>
  </si>
  <si>
    <t>GLWB [Member]</t>
  </si>
  <si>
    <t>Increase to benefits and claim</t>
  </si>
  <si>
    <t>GLWB [Member] | Universal Life [Member]</t>
  </si>
  <si>
    <t>GMAB [Member]</t>
  </si>
  <si>
    <t>GMIB [Member]</t>
  </si>
  <si>
    <t>Summary of Annuity Contracts with Guarantees Invested in General and Separate Accounts (Detail) - USD ($) $ in Millions</t>
  </si>
  <si>
    <t>General account value</t>
  </si>
  <si>
    <t>Separate account value</t>
  </si>
  <si>
    <t>Net amount at risk</t>
  </si>
  <si>
    <t>Average age</t>
  </si>
  <si>
    <t>69 years</t>
  </si>
  <si>
    <t>GMDB [Member] | Return of net deposits [Member]</t>
  </si>
  <si>
    <t>67 years</t>
  </si>
  <si>
    <t>66 years</t>
  </si>
  <si>
    <t>GMDB [Member] | Minimum return or anniversary contract value [Member]</t>
  </si>
  <si>
    <t>71 years</t>
  </si>
  <si>
    <t>68 years</t>
  </si>
  <si>
    <t>Net amount at risk is calculated on a policy-level basis and equals the respective guaranteed benefit less the account value (or zero if the account value exceeds the guaranteed benefit).</t>
  </si>
  <si>
    <t>Represents the weighted average attained age of contractholders at the respective date.</t>
  </si>
  <si>
    <t>Summary of Reserve Balances for Variable Annuity Contracts With Guarantees (Detail) - USD ($) $ in Millions</t>
  </si>
  <si>
    <t>Summary of Account Balances of Deferred Variable Annuity Contracts With Guarantees Invested in Separate Accounts (Detail) - USD ($) $ in Millions</t>
  </si>
  <si>
    <t>Deferred variable annuity</t>
  </si>
  <si>
    <t>Bonds [Member]</t>
  </si>
  <si>
    <t>Domestic equity [Member]</t>
  </si>
  <si>
    <t>International Equity [Member]</t>
  </si>
  <si>
    <t>Total mutual funds [Member]</t>
  </si>
  <si>
    <t>Money market funds [Member]</t>
  </si>
  <si>
    <t>Excludes $40.0 billion and $30.2 billion as of December 31, 2017 and 2016, respectively, of separate account assets not related to deferred variable annuity contracts with guarantees, primarily attributable to retirement plan, variable universal life and COLI products.</t>
  </si>
  <si>
    <t>Summary of Account Balances of Deferred Variable Annuity Contracts With Guarantees Invested in Separate Accounts (Parenthetical) (Detail) - USD ($) $ in Billions</t>
  </si>
  <si>
    <t>Separate Account Value [Member]</t>
  </si>
  <si>
    <t>Summary of Universal and Universal Variable Life Insurance Contracts With No Larger Guarantees Invested in general and Separate Accounts (Detail) - Universal Life [Member] - USD ($) $ in Millions</t>
  </si>
  <si>
    <t>Adjusted insurance in force</t>
  </si>
  <si>
    <t>51 years</t>
  </si>
  <si>
    <t>The adjusted insurance in force is calculated on a policy-level basis and equals the respective guaranteed death benefit less the account value and reinsurance.</t>
  </si>
  <si>
    <t>Summary of Changes in DAC Balance (Detail) - USD ($) $ in Millions</t>
  </si>
  <si>
    <t>Balance at beginning of year</t>
  </si>
  <si>
    <t>Capitalization of DAC</t>
  </si>
  <si>
    <t>Amortization of DAC, excluding unlocks</t>
  </si>
  <si>
    <t>Amortization of DAC related to unlocks</t>
  </si>
  <si>
    <t>Adjustments to DAC related to unrealized gains and losses on available-for-salesecurities</t>
  </si>
  <si>
    <t>Balance at end of year</t>
  </si>
  <si>
    <t>Deferred Policy Acquisition Costs and Value of Business Acquired - Additional Information (Detail) - USD ($) $ in Millions</t>
  </si>
  <si>
    <t>Deferred Policy Acquisition Costs Disclosures [Abstract]</t>
  </si>
  <si>
    <t>Other decrease in amortization</t>
  </si>
  <si>
    <t>Summary of Amortized Cost, Unrealized Gains and Losses and Fair Value of Available For Sale Securities (Detail) - USD ($) $ in Millions</t>
  </si>
  <si>
    <t>Available-for-Sale Securities, Amortized cost</t>
  </si>
  <si>
    <t>Available-for-sale Securities, Gross unrealized gains</t>
  </si>
  <si>
    <t>Available-for-sale Securities, Gross unrealized losses</t>
  </si>
  <si>
    <t>Available-for-sale Securities, Fair value</t>
  </si>
  <si>
    <t>Fixed maturity securities [Member]</t>
  </si>
  <si>
    <t>Fixed maturity securities [Member] | U.S. Treasury securities and obligations of U.S. Government corporations and agencies [Member]</t>
  </si>
  <si>
    <t>Fixed maturity securities [Member] | Obligations of states, political subdivisions and foreign governments [Member]</t>
  </si>
  <si>
    <t>Fixed maturity securities [Member] | Corporate Securities [Member]</t>
  </si>
  <si>
    <t>Fixed maturity securities [Member] | Residential mortgage-backed securities [Member]</t>
  </si>
  <si>
    <t>Fixed maturity securities [Member] | Commercial mortgage-backed securities [Member]</t>
  </si>
  <si>
    <t>Fixed maturity securities [Member] | Asset-backed Securities [Member]</t>
  </si>
  <si>
    <t>Equity securities [Member]</t>
  </si>
  <si>
    <t>Summary of Amortized Cost and Fair Value of Fixed Maturity Securities, By Maturity (Detail) - USD ($) $ in Millions</t>
  </si>
  <si>
    <t>Subtotal, Fair value</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mmary of Components of Net Unrealized Gains and Losses (Detail) - USD ($) $ in Millions</t>
  </si>
  <si>
    <t>Net unrealized gains on available-for-sale securities, before adjustments and taxes</t>
  </si>
  <si>
    <t>Adjustment to DAC</t>
  </si>
  <si>
    <t>Adjustment to future policy benefits and claims</t>
  </si>
  <si>
    <t>Adjustment to policyholder dividend obligation</t>
  </si>
  <si>
    <t>Deferred federal income tax expense</t>
  </si>
  <si>
    <t>Net unrealized gains on available-for-sale securities</t>
  </si>
  <si>
    <t>Includes net unrealized gains of $38 million and $1 million as of December 31, 2017 and 2016, respectively, related to the non-credit portion of other-than-temporarily impaired securities.</t>
  </si>
  <si>
    <t>Represents impact of reclassifying AOCI related to available-for-sale securities into retained earnings for the stranded tax effects resulting from the Act, as discussed in Note 2.</t>
  </si>
  <si>
    <t>Summary of Components of Net Unrealized Gains and Losses (Parenthetical) (Detail) - USD ($) $ in Millions</t>
  </si>
  <si>
    <t>Summary of Investments, Other than Investments in Related Parties, Reportable Data [Line Items]</t>
  </si>
  <si>
    <t>Non-credit portion of other-than-temporary impairments</t>
  </si>
  <si>
    <t>Summary of Change in Net Unrealized Gains and Losses Reported in Accumulated Other Comprehensive Income (Detail) - USD ($) $ in Millions</t>
  </si>
  <si>
    <t>Summarizes the change in net unrealized gains and losses on available-for-sale securities</t>
  </si>
  <si>
    <t>Unrealized gains arising during the year:</t>
  </si>
  <si>
    <t>Net unrealized gains on available-for-sale securities before adjustments</t>
  </si>
  <si>
    <t>Non-credit impairments and subsequent changes in fair value of impaired debt securities</t>
  </si>
  <si>
    <t>Net adjustment to DAC and other expense</t>
  </si>
  <si>
    <t>Net adjustment to future policy benefits and claims</t>
  </si>
  <si>
    <t>Net adjustment to policyholder dividend obligations</t>
  </si>
  <si>
    <t>Related federal income tax expense</t>
  </si>
  <si>
    <t>Unrealized gains on available-for-sale securities</t>
  </si>
  <si>
    <t>Less: Reclassification adjustment for net realized gains (losses) and credit related OTTI on available-for-sale securities, net of tax (expense) benefit (($13) and $23 as of December 31, 2017 and 2016, respectively)</t>
  </si>
  <si>
    <t>Increase in net unrealized gains on available-for-sale securities</t>
  </si>
  <si>
    <t>Summary of Change in Net Unrealized Gains and Losses Reported in Accumulated Other Comprehensive Income (Parenthetical) (Detail) - USD ($) $ in Millions</t>
  </si>
  <si>
    <t>Reclassification adjustments to net investment losses, tax benefit</t>
  </si>
  <si>
    <t>Summary of Available for Sale Securities, By Asset Class, in Unrealized Loss Position (Detail) - USD ($) $ in Millions</t>
  </si>
  <si>
    <t>Fair value</t>
  </si>
  <si>
    <t>Less than or equal to one year, Fair value</t>
  </si>
  <si>
    <t>More than one year, Fair value</t>
  </si>
  <si>
    <t>Gross unrealized losses</t>
  </si>
  <si>
    <t>Gross unrealized losses based on the ratio of estimated fair value to amortized cost, Less than or equal to one year</t>
  </si>
  <si>
    <t>Gross unrealized losses based on the ratio of estimated fair value to amortized cost, More than one year</t>
  </si>
  <si>
    <t>Gross unrealized losses based on the ratio of estimated fair value to amortized cost, Total</t>
  </si>
  <si>
    <t>[1],[2]</t>
  </si>
  <si>
    <t>Fixed maturity securities [Member] | Other asset-backed securities [Member]</t>
  </si>
  <si>
    <t>Fixed maturity securities [Member] | Other [Member]</t>
  </si>
  <si>
    <t>Represents 775 and 946 available-for-sale securities in an unrealized loss position as of December 31, 2017 and 2016, respectively.</t>
  </si>
  <si>
    <t>As of December 31, 2017 and 2016, there were $67 million and $118 million, respectively, of unrealized losses related to available-for-sale securities with a fair value to amortized cost ratio of less than 80%.</t>
  </si>
  <si>
    <t>Summary of Available for Sale Securities, By Asset Class, in Unrealized Loss Position (Parenthetical) (Detail) - USD ($) $ in Millions</t>
  </si>
  <si>
    <t>Net Investment Income [Line Items]</t>
  </si>
  <si>
    <t>Ratio of estimated fair value to amortized cost</t>
  </si>
  <si>
    <t>80.00%</t>
  </si>
  <si>
    <t>Fixed maturity securities [Member] | Less than 80.0% [Member]</t>
  </si>
  <si>
    <t>Summary Of Amortized Cost Of Mortgage Loans (Detail) - Mortgage loans, net of allowance [Member] - USD ($) $ in Millions</t>
  </si>
  <si>
    <t>Total amortized cost</t>
  </si>
  <si>
    <t>Total valuation allowance</t>
  </si>
  <si>
    <t>Non-specific reserves [Member]</t>
  </si>
  <si>
    <t>Amortized cost</t>
  </si>
  <si>
    <t>Non-specific reserves</t>
  </si>
  <si>
    <t>Specific reserve [Member]</t>
  </si>
  <si>
    <t>Specific reserves</t>
  </si>
  <si>
    <t>Changes in the valuation allowance are due to current period provisions and recoveries. These changes for the years ended December 31, 2017, 2016 and 2015 were immaterial.</t>
  </si>
  <si>
    <t>Interest income recognized on mortgage loans with a specific reserve was immaterial for the years ended December 31, 2017, 2016 and 2015. The average recorded investment was $8.5 million, $18 million and $14 million for the years ended December 31, 2017, 2016 and 2015, respectively.</t>
  </si>
  <si>
    <t>Summary Of Amortized Cost Of Mortgage Loans (Parenthetical) (Detail) - USD ($) $ in Millions</t>
  </si>
  <si>
    <t>Average recorded investment</t>
  </si>
  <si>
    <t>Investments - Additional Information (Detail) - USD ($) $ in Millions</t>
  </si>
  <si>
    <t>Investments (Textual) [Abstract]</t>
  </si>
  <si>
    <t>No mortgage loans past due and still accruing</t>
  </si>
  <si>
    <t>Available-for-sale securities, carrying value</t>
  </si>
  <si>
    <t>Deposits [Member]</t>
  </si>
  <si>
    <t>Available-for-sale securities, collateral value</t>
  </si>
  <si>
    <t>Mortgage loans, net of allowance [Member]</t>
  </si>
  <si>
    <t>Mortgage Loans</t>
  </si>
  <si>
    <t>Summary of LTV Ratio and DSC Ratios of Mortgage Loan (Detail) $ in Millions</t>
  </si>
  <si>
    <t>Dec. 31, 2016USD ($)</t>
  </si>
  <si>
    <t>Summary of loan-to-value ratio and debt service coverage ratios of the commercial mortgage loan portfolio</t>
  </si>
  <si>
    <t>Weighted average DSC ratio</t>
  </si>
  <si>
    <t>Weighted average LTV ratio</t>
  </si>
  <si>
    <t>Less than 90% [Member]</t>
  </si>
  <si>
    <t>90% or greater [Member]</t>
  </si>
  <si>
    <t>Use Greater than One [Member]</t>
  </si>
  <si>
    <t>Less than 1.00 [Member]</t>
  </si>
  <si>
    <t>Apartment [Member]</t>
  </si>
  <si>
    <t>Apartment [Member] | Less than 90% [Member]</t>
  </si>
  <si>
    <t>Apartment [Member] | 90% or greater [Member]</t>
  </si>
  <si>
    <t>Apartment [Member] | Use Greater than One [Member]</t>
  </si>
  <si>
    <t>Apartment [Member] | Less than 1.00 [Member]</t>
  </si>
  <si>
    <t>Warehouse [Member]</t>
  </si>
  <si>
    <t>Warehouse [Member] | Less than 90% [Member]</t>
  </si>
  <si>
    <t>Warehouse [Member] | 90% or greater [Member]</t>
  </si>
  <si>
    <t>Warehouse [Member] | Use Greater than One [Member]</t>
  </si>
  <si>
    <t>Warehouse [Member] | Less than 1.00 [Member]</t>
  </si>
  <si>
    <t>Office [Member]</t>
  </si>
  <si>
    <t>Office [Member] | Less than 90% [Member]</t>
  </si>
  <si>
    <t>Office [Member] | 90% or greater [Member]</t>
  </si>
  <si>
    <t>Office [Member] | Use Greater than One [Member]</t>
  </si>
  <si>
    <t>Office [Member] | Less than 1.00 [Member]</t>
  </si>
  <si>
    <t>Retail [Member]</t>
  </si>
  <si>
    <t>Retail [Member] | Less than 90% [Member]</t>
  </si>
  <si>
    <t>Retail [Member] | 90% or greater [Member]</t>
  </si>
  <si>
    <t>Retail [Member] | Use Greater than One [Member]</t>
  </si>
  <si>
    <t>Retail [Member] | Less than 1.00 [Member]</t>
  </si>
  <si>
    <t>Other [Member] | Less than 90% [Member]</t>
  </si>
  <si>
    <t>Other [Member] | Use Greater than One [Member]</t>
  </si>
  <si>
    <t>Summary of Net Investment Income by Investment Type (Detail) - USD ($) $ in Millions</t>
  </si>
  <si>
    <t>Gross investment income</t>
  </si>
  <si>
    <t>Investment expenses</t>
  </si>
  <si>
    <t>Alternative Investments [Member]</t>
  </si>
  <si>
    <t>Policy loans [Member]</t>
  </si>
  <si>
    <t>Tax Credits [Member]</t>
  </si>
  <si>
    <t>Summary of Net Realized Investment Gains And Losses (Detail) - USD ($) $ in Millions</t>
  </si>
  <si>
    <t>Realized gains on sales</t>
  </si>
  <si>
    <t>Realized losses on sales</t>
  </si>
  <si>
    <t>Net realized derivative losses</t>
  </si>
  <si>
    <t>Valuation losses and other</t>
  </si>
  <si>
    <t>OTTI losses</t>
  </si>
  <si>
    <t>[2],[3]</t>
  </si>
  <si>
    <t>Net realized investment gains (losses)</t>
  </si>
  <si>
    <t>Gross gains of $52 million, $49 million and $11 million and gross losses of $11 million, $89 million and $36 million were realized on sales of available-for-sale securities during the years ended December 31, 2017, 2016 and 2015, respectively.</t>
  </si>
  <si>
    <t>Includes impairments on alternative investment tax credit funds due to corporate tax rate reductions set forth in the Act during the year ended December 31, 2017.</t>
  </si>
  <si>
    <t>OTTI on fixed maturity securities excludes $4 million, $6 million and $2 million of non-credit losses included in other comprehensive income for the years ended December 31, 2017, 2016 and 2015, respectively.</t>
  </si>
  <si>
    <t>Summary of Net Realized Investment Gains And Losses (Parenthetical) (Detail) - USD ($) $ in Millions</t>
  </si>
  <si>
    <t>Gross realized gains</t>
  </si>
  <si>
    <t>Gross realized losses</t>
  </si>
  <si>
    <t>Non-credit losses included in other comprehensive income</t>
  </si>
  <si>
    <t>Summary of Cumulative Credit Losses (Detail) - USD ($) $ in Millions</t>
  </si>
  <si>
    <t>Other-Than-Temporary Impairment Losses on Debt Securities</t>
  </si>
  <si>
    <t>Cumulative credit losses at beginning of year</t>
  </si>
  <si>
    <t>New credit losses</t>
  </si>
  <si>
    <t>Incremental credit losses</t>
  </si>
  <si>
    <t>Losses related to securities included in the beginning balance sold or paid down during the period</t>
  </si>
  <si>
    <t>Cumulative credit losses at end of year</t>
  </si>
  <si>
    <t>Cumulative credit losses are defined as amounts related to the Company's credit portion of the OTTI losses on debt securities that the Company does not intend to sell and that it is not more likely than not the Company will be required to sell prior to recovery of the amortized cost basis.</t>
  </si>
  <si>
    <t>Summary of Fair Value and Related Notional Amounts of Derivative Instruments (Detail) - USD ($) $ in Millions</t>
  </si>
  <si>
    <t>Designated as Hedging Instrument [Member]</t>
  </si>
  <si>
    <t>Derivative asset, Fair value</t>
  </si>
  <si>
    <t>Derivative asset, Notional amount</t>
  </si>
  <si>
    <t>Derivative liability, Fair value</t>
  </si>
  <si>
    <t>Derivative liability, Notional amount</t>
  </si>
  <si>
    <t>Not Designated as Hedging Instrument [Member] | Interest Rate Contracts [Member]</t>
  </si>
  <si>
    <t>Not Designated as Hedging Instrument [Member] | Equity Contracts [Member]</t>
  </si>
  <si>
    <t>Not Designated as Hedging Instrument [Member] | Total Return Swaps and Other Derivative contracts [Member]</t>
  </si>
  <si>
    <t>Not Designated as Hedging Instrument [Member] | Accrued Interest [Member]</t>
  </si>
  <si>
    <t>Not Designated as Hedging Instrument [Member] | Subject to Master Netting Arrangement [Member]</t>
  </si>
  <si>
    <t>Not Designated as Hedging Instrument [Member] | Other Derivative [Member]</t>
  </si>
  <si>
    <t>Not Designated as Hedging Instrument [Member] | Cash Collateral Received Or Pledged [Member]</t>
  </si>
  <si>
    <t>Not Designated as Hedging Instrument [Member] | Securities Received Or Pledged [Member]</t>
  </si>
  <si>
    <t>Not Designated as Hedging Instrument [Member] | Uncollateralized Position [Member]</t>
  </si>
  <si>
    <t>Other Assets Liabilities [Member]</t>
  </si>
  <si>
    <t>Excludes initial margin posted on derivatives of $114 million and $146 million as of December 31, 2017 and 2016, respectively.</t>
  </si>
  <si>
    <t>Securities received as collateral are recorded off-balance sheet.</t>
  </si>
  <si>
    <t>Summary of Fair Value and Related Notional Amounts of Derivative Instruments (Parenthetical) (Detail) - Securities Received Or Pledged [Member] - Not Designated as Hedging Instrument [Member] - USD ($) $ in Millions</t>
  </si>
  <si>
    <t>Fair value balance excludes accrued interest on derivative assets</t>
  </si>
  <si>
    <t>Initial Margin [Member]</t>
  </si>
  <si>
    <t>Summary of Gains and Losses for Derivative Instruments Recognized in Net Realized Investment Gains and Losses in Statements of Operations (Detail) - USD ($) $ in Millions</t>
  </si>
  <si>
    <t>Total derivative losses</t>
  </si>
  <si>
    <t>Change in embedded derivative liabilities and related fees</t>
  </si>
  <si>
    <t>Net realized derivative (losses) gains</t>
  </si>
  <si>
    <t>Not Designated as Hedging Instrument [Member] | Total Return Swap [Member]</t>
  </si>
  <si>
    <t>Not Designated as Hedging Instrument [Member] | Other Derivative Contracts [Member]</t>
  </si>
  <si>
    <t>Not Designated as Hedging Instrument [Member] | Net Interest Settlements [Member]</t>
  </si>
  <si>
    <t>Included in total derivative losses are economic hedging losses of $2 million, $2 million and $402 million related to the guaranteed benefit annuity programs for the years ended December 31, 2017, 2016 and 2015, respectively. Included in total derivative losses for the year ended 2015 are economic hedging gains of $52 million related to the program that protected against the negative impact of higher interest rates on the Company's statutory surplus position through expiry.</t>
  </si>
  <si>
    <t>The annual comprehensive review of model assumptions for the individual variable annuity business produced an immaterial impact for the years ended December 31, 2017 and 2016. The annual review produced a favorable impact for the year ended December 31, 2015, attributable to the change in estimate to reduce expected utilization of the net settlement option.</t>
  </si>
  <si>
    <t>Summary of Gains and Losses for Derivative Instruments Recognized in Net Realized Investment Gains and Losses in Statements of Operations (Parenthetical) (Detail) - USD ($) $ in Millions</t>
  </si>
  <si>
    <t>GBAP [Member]</t>
  </si>
  <si>
    <t>Hedging gains/losses</t>
  </si>
  <si>
    <t>Negative Impact of Higher Interest Rate Risk [Member]</t>
  </si>
  <si>
    <t>Summary of Assets and Liabilities Measured at Fair Value on a Recurring Basis (Detail) - USD ($) $ in Millions</t>
  </si>
  <si>
    <t>Fair Value, Measurements, Recurring [Member]</t>
  </si>
  <si>
    <t>Asset-backed securities</t>
  </si>
  <si>
    <t>Derivative instruments - assets</t>
  </si>
  <si>
    <t>Assets at fair value</t>
  </si>
  <si>
    <t>Derivative instruments - liabilities</t>
  </si>
  <si>
    <t>[4]</t>
  </si>
  <si>
    <t>Liabilities at fair value</t>
  </si>
  <si>
    <t>Fair Value, Measurements, Recurring [Member] | Level 1 [Member]</t>
  </si>
  <si>
    <t>Fair Value, Measurements, Recurring [Member] | Level 2 [Member]</t>
  </si>
  <si>
    <t>Fair Value, Measurements, Recurring [Member] | Level 3 [Member]</t>
  </si>
  <si>
    <t>Fixed maturity securities [Member] | Fair Value, Measurements, Recurring [Member]</t>
  </si>
  <si>
    <t>Fixed maturity securities [Member] | Fair Value, Measurements, Recurring [Member] | Level 1 [Member]</t>
  </si>
  <si>
    <t>Fixed maturity securities [Member] | Fair Value, Measurements, Recurring [Member] | Level 2 [Member]</t>
  </si>
  <si>
    <t>Fixed maturity securities [Member] | Fair Value, Measurements, Recurring [Member] | Level 3 [Member]</t>
  </si>
  <si>
    <t>Fixed maturity securities [Member] | U.S. Treasury securities and obligations of U.S. Government corporations and agencies [Member] | Fair Value, Measurements, Recurring [Member]</t>
  </si>
  <si>
    <t>Fixed maturity securities [Member] | U.S. Treasury securities and obligations of U.S. Government corporations and agencies [Member] | Fair Value, Measurements, Recurring [Member] | Level 1 [Member]</t>
  </si>
  <si>
    <t>Fixed maturity securities [Member] | U.S. Treasury securities and obligations of U.S. Government corporations and agencies [Member] | Fair Value, Measurements, Recurring [Member] | Level 2 [Member]</t>
  </si>
  <si>
    <t>Fixed maturity securities [Member] | U.S. Treasury securities and obligations of U.S. Government corporations and agencies [Member] | Fair Value, Measurements, Recurring [Member] | Level 3 [Member]</t>
  </si>
  <si>
    <t>Fixed maturity securities [Member] | Obligations of states, political subdivisions and foreign governments [Member] | Fair Value, Measurements, Recurring [Member]</t>
  </si>
  <si>
    <t>Fixed maturity securities [Member] | Obligations of states, political subdivisions and foreign governments [Member] | Fair Value, Measurements, Recurring [Member] | Level 1 [Member]</t>
  </si>
  <si>
    <t>Fixed maturity securities [Member] | Obligations of states, political subdivisions and foreign governments [Member] | Fair Value, Measurements, Recurring [Member] | Level 2 [Member]</t>
  </si>
  <si>
    <t>Fixed maturity securities [Member] | Obligations of states, political subdivisions and foreign governments [Member] | Fair Value, Measurements, Recurring [Member] | Level 3 [Member]</t>
  </si>
  <si>
    <t>Fixed maturity securities [Member] | Corporate Securities [Member] | Fair Value, Measurements, Recurring [Member]</t>
  </si>
  <si>
    <t>Fixed maturity securities [Member] | Corporate Securities [Member] | Fair Value, Measurements, Recurring [Member] | Level 2 [Member]</t>
  </si>
  <si>
    <t>Fixed maturity securities [Member] | Corporate Securities [Member] | Fair Value, Measurements, Recurring [Member] | Level 3 [Member]</t>
  </si>
  <si>
    <t>Fixed maturity securities [Member] | Residential mortgage-backed securities [Member] | Fair Value, Measurements, Recurring [Member]</t>
  </si>
  <si>
    <t>Fixed maturity securities [Member] | Residential mortgage-backed securities [Member] | Fair Value, Measurements, Recurring [Member] | Level 1 [Member]</t>
  </si>
  <si>
    <t>Fixed maturity securities [Member] | Residential mortgage-backed securities [Member] | Fair Value, Measurements, Recurring [Member] | Level 2 [Member]</t>
  </si>
  <si>
    <t>Fixed maturity securities [Member] | Residential mortgage-backed securities [Member] | Fair Value, Measurements, Recurring [Member] | Level 3 [Member]</t>
  </si>
  <si>
    <t>Fixed maturity securities [Member] | Commercial mortgage-backed securities [Member] | Fair Value, Measurements, Recurring [Member]</t>
  </si>
  <si>
    <t>Fixed maturity securities [Member] | Commercial mortgage-backed securities [Member] | Fair Value, Measurements, Recurring [Member] | Level 2 [Member]</t>
  </si>
  <si>
    <t>Fixed maturity securities [Member] | Asset-backed Securities [Member] | Fair Value, Measurements, Recurring [Member]</t>
  </si>
  <si>
    <t>Fixed maturity securities [Member] | Asset-backed Securities [Member] | Fair Value, Measurements, Recurring [Member] | Level 2 [Member]</t>
  </si>
  <si>
    <t>Fixed maturity securities [Member] | Asset-backed Securities [Member] | Fair Value, Measurements, Recurring [Member] | Level 3 [Member]</t>
  </si>
  <si>
    <t>Other [Member] | Fair Value, Measurements, Recurring [Member]</t>
  </si>
  <si>
    <t>Other [Member] | Fair Value, Measurements, Recurring [Member] | Level 1 [Member]</t>
  </si>
  <si>
    <t>Other [Member] | Fair Value, Measurements, Recurring [Member] | Level 2 [Member]</t>
  </si>
  <si>
    <t>Other [Member] | Fair Value, Measurements, Recurring [Member] | Level 3 [Member]</t>
  </si>
  <si>
    <t>Excludes $649 million of separate account assets that use net asset value ("NAV") as a practical expedient to estimate fair value.</t>
  </si>
  <si>
    <t>Excludes $366 million of separate account assets that use NAV as a practical expedient to estimate fair value.</t>
  </si>
  <si>
    <t>2 Amount primarily represents the fair value of interest credits associated with certain indexed life and annuity products.</t>
  </si>
  <si>
    <t>Summary of Assets and Liabilities Measured at Fair Value on a Recurring Basis (Parenthetical) (Detail) - Fair Value, Measurements, Recurring [Member] - USD ($) $ in Millions</t>
  </si>
  <si>
    <t>Fair Value, Assets and Liabilities Measured on Recurring and Nonrecurring Basis [Line Items]</t>
  </si>
  <si>
    <t>Fair value of assets esimated using NAV</t>
  </si>
  <si>
    <t>Net Asset Value [Member]</t>
  </si>
  <si>
    <t>Rollforward of Level 3 Assets and Liabilities Held at Fair Value on a Recurring Basis (Detail) - USD ($) $ in Millions</t>
  </si>
  <si>
    <t>Significant unobservable inputs (Level 3) to determine fair value</t>
  </si>
  <si>
    <t>Assets, Beginning balance</t>
  </si>
  <si>
    <t>Assets, Net gains (losses) In operations</t>
  </si>
  <si>
    <t>Assets, Net gains (losses) In OCI</t>
  </si>
  <si>
    <t>Assets, Purchases</t>
  </si>
  <si>
    <t>Assets, Sales</t>
  </si>
  <si>
    <t>Assets, Transfers in to Level 3</t>
  </si>
  <si>
    <t>Assets, Transfers out of Level 3</t>
  </si>
  <si>
    <t>Assets, ending balance</t>
  </si>
  <si>
    <t>Liability value, beginning balance</t>
  </si>
  <si>
    <t>Net (losses) gains In operations</t>
  </si>
  <si>
    <t>Liability, Net gains (losses) In operations</t>
  </si>
  <si>
    <t>Liability, Purchases</t>
  </si>
  <si>
    <t>Liability, Sales</t>
  </si>
  <si>
    <t>Liability, Transfers into Level 3</t>
  </si>
  <si>
    <t>Liability, Transfers out of Level 3</t>
  </si>
  <si>
    <t>Liability value, ending balance</t>
  </si>
  <si>
    <t>Derivative Assets [Member]</t>
  </si>
  <si>
    <t>Separate Account Assets [Member]</t>
  </si>
  <si>
    <t>1   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t the end of the year was $(157) million for future policy benefits and claims, $145 million for derivative assets, and $(4) million for derivative liabilities and $(2) million for other investments at fair value.</t>
  </si>
  <si>
    <t>Net gains and losses included in operations are reported in net realized investment gains and losses and interest credited to policyholder accounts. The net unrealized losses on separate account assets are attributable to contractholders and therefore are not included in the Company's earnings. The change in unrealized (losses) gains included in operations on assets and liabilities still held at the end of the year was $(638) million for future policy benefits and claims, $264 million for derivative assets, $(10) million for derivative liabilities and $(1) million for other investments at fair value.</t>
  </si>
  <si>
    <t>Rollforward of Level 3 Assets and Liabilities Held at Fair Value on a Recurring Basis (Parenthetical) (Detail) - USD ($) $ in Millions</t>
  </si>
  <si>
    <t>Unrealized gain (loss) on future policy benefits and claims</t>
  </si>
  <si>
    <t>Unrealized gain (loss) on derivatives</t>
  </si>
  <si>
    <t>Unrealized gain (loss) on derivatives liability</t>
  </si>
  <si>
    <t>Unrealized gain (loss) on other investments</t>
  </si>
  <si>
    <t>Fair value of fixed maturity securities that were determined using non binding broker quotes</t>
  </si>
  <si>
    <t>Fixed Maturity Securities Held At Fair Value [Member]</t>
  </si>
  <si>
    <t>Summary of Significant observable Inputs Used for Fair Value Measurements for Living Benefits Liabilities Classified as Level 3 (Detail) - Living Benefits [Member]</t>
  </si>
  <si>
    <t>Fair value unobservable inputs Discount rate</t>
  </si>
  <si>
    <t xml:space="preserve"> </t>
  </si>
  <si>
    <t>Minimum [Member]</t>
  </si>
  <si>
    <t>Fair value unobservable inputs Mortality</t>
  </si>
  <si>
    <t>0.10%</t>
  </si>
  <si>
    <t>Fair value unobservable inputs Lapse</t>
  </si>
  <si>
    <t>0.00%</t>
  </si>
  <si>
    <t>Fair value unobservable inputs wait period</t>
  </si>
  <si>
    <t>0 years</t>
  </si>
  <si>
    <t>Fair value unobservable inputs efficiency of benefit utilization</t>
  </si>
  <si>
    <t>60.00%</t>
  </si>
  <si>
    <t>Fair value unobservable inputs index Volatility</t>
  </si>
  <si>
    <t>15.00%</t>
  </si>
  <si>
    <t>Maximum [Member]</t>
  </si>
  <si>
    <t>10.00%</t>
  </si>
  <si>
    <t>30 years</t>
  </si>
  <si>
    <t>25.00%</t>
  </si>
  <si>
    <t>Represents the mortality for the majority of business with living benefits, with policyholder issue ages ranging from 45 to 85.</t>
  </si>
  <si>
    <t>Certain scenarios could drive dynamic lapses outside of the specified range. The range shown represents lapses for the vast majority of scenarios.</t>
  </si>
  <si>
    <t>A portion of the contractholders could never use the benefit, which would extend the range to an indeterminate period.</t>
  </si>
  <si>
    <t>A portion of the contractholders could withdraw more than the benefit guarantee allows. For these policies, the excess withdrawals are assumed to be temporary before reverting back to 100% utilization.</t>
  </si>
  <si>
    <t>Summary of Significant observable Inputs Used for Fair Value Measurements for Living Benefits Liabilities Classified as Level 3 (Parenthetical) (Detail) - Living Benefits [Member]</t>
  </si>
  <si>
    <t>Dec. 31, 2017Person</t>
  </si>
  <si>
    <t>Policyholders of mortality for majority of business</t>
  </si>
  <si>
    <t>Fair Value Measurements - Additional Information (Detail) - USD ($) $ in Millions</t>
  </si>
  <si>
    <t>Fair Value of Financial Instruments (Textual) [Abstract]</t>
  </si>
  <si>
    <t>Enhancing guarantee bonus feature period</t>
  </si>
  <si>
    <t>High liability value policy withdrawal period</t>
  </si>
  <si>
    <t>20 years</t>
  </si>
  <si>
    <t>Policy withdrawal period</t>
  </si>
  <si>
    <t>1 year</t>
  </si>
  <si>
    <t>Transfers from Level 1 to Level 2</t>
  </si>
  <si>
    <t>Summary of Significant Unobservable Inputs Used for Fair Value Measurements For Indexed Universal Life Equity Indexed Products Classified as Level 3 (Detail) - Equity Index Product [Member]</t>
  </si>
  <si>
    <t>Summary Of Significant Unobservable Inputs Used For Fair Value Measurements For Equity Indexed Products [Abstract]</t>
  </si>
  <si>
    <t>5.00%</t>
  </si>
  <si>
    <t>Represents the mortality for the majority of business, with policyholder issue ages ranging from 0 to 80.</t>
  </si>
  <si>
    <t>Certain managed volatility indices utilize a 5% index volatility.</t>
  </si>
  <si>
    <t>Summary of Significant Unobservable Inputs Used for Fair Value Measurements For Indexed Universal Life Equity Indexed Products Classified as Level 3 (Parenthetical) (Detail) - Equity Index Product [Member]</t>
  </si>
  <si>
    <t>Financial Instruments Not Carried at Fair Value (Detail) - USD ($) $ in Millions</t>
  </si>
  <si>
    <t>Investments:</t>
  </si>
  <si>
    <t>Level 2 [Member]</t>
  </si>
  <si>
    <t>Level 3 [Member]</t>
  </si>
  <si>
    <t>Investment contracts</t>
  </si>
  <si>
    <t>Mortgage loans held-for-investment [Member] | Level 3 [Member]</t>
  </si>
  <si>
    <t>Policy loans [Member] | Level 3 [Member]</t>
  </si>
  <si>
    <t>Other [Member] | Level 3 [Member]</t>
  </si>
  <si>
    <t>Fair Value [Member]</t>
  </si>
  <si>
    <t>Fair Value [Member] | Mortgage loans held-for-investment [Member]</t>
  </si>
  <si>
    <t>Fair Value [Member] | Policy loans [Member]</t>
  </si>
  <si>
    <t>Fair Value [Member] | Other [Member]</t>
  </si>
  <si>
    <t>Carrying Value [Member]</t>
  </si>
  <si>
    <t>Carrying Value [Member] | Mortgage loans held-for-investment [Member]</t>
  </si>
  <si>
    <t>Carrying Value [Member] | Policy loans [Member]</t>
  </si>
  <si>
    <t>Carrying Value [Member] | Other [Member]</t>
  </si>
  <si>
    <t>Goodwill (Detail) - USD ($) $ in Millions</t>
  </si>
  <si>
    <t>Goodwill, beginning balance</t>
  </si>
  <si>
    <t>Adjustments</t>
  </si>
  <si>
    <t>Goodwill, ending balance</t>
  </si>
  <si>
    <t>Retirement Plans [Member]</t>
  </si>
  <si>
    <t>Individual Products and Solutions (IPS) [Member]</t>
  </si>
  <si>
    <t>Goodwill (Parenthetical) (Detail) - USD ($) $ in Millions</t>
  </si>
  <si>
    <t>Impairment of goodwill</t>
  </si>
  <si>
    <t>Summary of Financial Information For Closed Block (Detail) - USD ($) $ in Millions</t>
  </si>
  <si>
    <t>Dec. 31, 2014</t>
  </si>
  <si>
    <t>Liabilities:</t>
  </si>
  <si>
    <t>Future policyholder benefits</t>
  </si>
  <si>
    <t>Policyholder funds and accumulated dividends</t>
  </si>
  <si>
    <t>Policyholder dividends payable</t>
  </si>
  <si>
    <t>Policyholder dividend obligation</t>
  </si>
  <si>
    <t>Other policy obligations and liabilities</t>
  </si>
  <si>
    <t>Assets:</t>
  </si>
  <si>
    <t>Available-for-sale securities</t>
  </si>
  <si>
    <t>Excess of reported liabilities over assets</t>
  </si>
  <si>
    <t>Portion of above representing other comprehensive income:</t>
  </si>
  <si>
    <t>Increase in unrealized gain on fixed maturity securities, available-for-sale</t>
  </si>
  <si>
    <t>Total of above representing other than comprehensive income</t>
  </si>
  <si>
    <t>Maximum future earnings to be recognized from assets and liabilities</t>
  </si>
  <si>
    <t>Available-for-sale securities:</t>
  </si>
  <si>
    <t>Shadow policyholder dividend obligation</t>
  </si>
  <si>
    <t>Net unrealized appreciation</t>
  </si>
  <si>
    <t>Summary of Closed Block Operations (Detail) - USD ($) $ in Millions</t>
  </si>
  <si>
    <t>Revenues:</t>
  </si>
  <si>
    <t>Realized investment (losses) gains</t>
  </si>
  <si>
    <t>Realized losses credited to policyholder benefit obligation</t>
  </si>
  <si>
    <t>Benefits and expenses:</t>
  </si>
  <si>
    <t>Policy and contract benefits</t>
  </si>
  <si>
    <t>Change in future policyholder benefits and interest credited to policyholder accounts</t>
  </si>
  <si>
    <t>Policyholder dividends</t>
  </si>
  <si>
    <t>Change in policyholder dividend obligation</t>
  </si>
  <si>
    <t>Other expenses</t>
  </si>
  <si>
    <t>Total revenues, net of benefits and expenses, before federal income tax expense</t>
  </si>
  <si>
    <t>Federal income tax expense</t>
  </si>
  <si>
    <t>Revenues, net of benefits and expenses and federal income tax expense</t>
  </si>
  <si>
    <t>Maximum future earnings from assets and liabilities:</t>
  </si>
  <si>
    <t>Beginning of period</t>
  </si>
  <si>
    <t>Change during period</t>
  </si>
  <si>
    <t>End of period</t>
  </si>
  <si>
    <t>Closed Block - Additional Information (Detail) - USD ($) $ in Millions</t>
  </si>
  <si>
    <t>Closed Block (Textual) [Abstract]</t>
  </si>
  <si>
    <t>Short-Term Debt - Additional Information (Detail) - USD ($) $ in Millions</t>
  </si>
  <si>
    <t>1 Months Ended</t>
  </si>
  <si>
    <t>Apr. 30, 2015</t>
  </si>
  <si>
    <t>Apr. 30, 2017</t>
  </si>
  <si>
    <t>Mar. 31, 2015</t>
  </si>
  <si>
    <t>Short Term Debt (Textual) [Abstract]</t>
  </si>
  <si>
    <t>Cash equivalent maturity description</t>
  </si>
  <si>
    <t>Less than one year</t>
  </si>
  <si>
    <t>Maximum borrowing capacity of short term debt</t>
  </si>
  <si>
    <t>Weighted average annual interest rate</t>
  </si>
  <si>
    <t>0.72%</t>
  </si>
  <si>
    <t>Revolving Credit Facility [Member]</t>
  </si>
  <si>
    <t>Line of Credit [Member] | London Interbank Offered Rate (LIBOR) [Member]</t>
  </si>
  <si>
    <t>Outstanding amounts</t>
  </si>
  <si>
    <t>Line of credit facility, expiry date</t>
  </si>
  <si>
    <t>Apr. 2,
		2020</t>
  </si>
  <si>
    <t>Credit facility, spread on variable rate</t>
  </si>
  <si>
    <t>0.785%</t>
  </si>
  <si>
    <t>Interest rate basis on outstanding principal balances of the line of credit</t>
  </si>
  <si>
    <t>A U.S. LIBOR rate</t>
  </si>
  <si>
    <t>$600 million Commercial Paper Program [Member]</t>
  </si>
  <si>
    <t>$750 million Commercial Paper Program [Member]</t>
  </si>
  <si>
    <t>Eligible collateral for short term borrowings</t>
  </si>
  <si>
    <t>Mar. 23,
		2018</t>
  </si>
  <si>
    <t>Amounts outstanding under agreement with Federal Home Loan Bank</t>
  </si>
  <si>
    <t>Custodial Bank [Member]</t>
  </si>
  <si>
    <t>One-month U.S.  LIBOR</t>
  </si>
  <si>
    <t>Long-Term Debt (Detail) - USD ($) $ in Millions</t>
  </si>
  <si>
    <t>8.15% surplus note, due June 27, 2032, payable to NFS [Member]</t>
  </si>
  <si>
    <t>7.50% surplus note, due December 31, 2031, payable to NFS [Member]</t>
  </si>
  <si>
    <t>6.75% surplus note, due December 23, 2033, payable to NFS [Member]</t>
  </si>
  <si>
    <t>Includes debt assumed in the JNF acquisition.</t>
  </si>
  <si>
    <t>Long-Term Debt (Parenthetical) (Detail)</t>
  </si>
  <si>
    <t>Interest rate of surplus note</t>
  </si>
  <si>
    <t>8.15%</t>
  </si>
  <si>
    <t>7.50%</t>
  </si>
  <si>
    <t>6.75%</t>
  </si>
  <si>
    <t>Long-Term Debt - Additional information (Detail) - USD ($) $ in Millions</t>
  </si>
  <si>
    <t>Long Term Debt (Textual) [Abstract]</t>
  </si>
  <si>
    <t>Interest payments on surplus notes payable to NFS</t>
  </si>
  <si>
    <t>Summary of Federal Income Tax Expense (Detail) - USD ($) $ in Millions</t>
  </si>
  <si>
    <t>Summary of federal income tax (benefit) expense attributable to (loss) income before income attributable to noncontrolling interest</t>
  </si>
  <si>
    <t>Current tax benefit (expense)</t>
  </si>
  <si>
    <t>Deferred tax benefit (expense)</t>
  </si>
  <si>
    <t>Total federal income tax benefit (expense)</t>
  </si>
  <si>
    <t>Includes reclassification of AMT credit carryforwards from deferred tax assets to an income tax receivable as a result of the Act.</t>
  </si>
  <si>
    <t>Summary of Federal Income Tax Expense Attributable to Income (Detail) - USD ($) $ in Millions</t>
  </si>
  <si>
    <t>Summary of percentage computed by applying the U.S. federal income tax rate to (loss) income before federal income taxes and noncontrolling interests</t>
  </si>
  <si>
    <t>Computed (expected tax expense)</t>
  </si>
  <si>
    <t>Dividends received deduction</t>
  </si>
  <si>
    <t>Tax credits</t>
  </si>
  <si>
    <t>Impact of enacted tax law changes</t>
  </si>
  <si>
    <t>(35.00%)</t>
  </si>
  <si>
    <t>14.00%</t>
  </si>
  <si>
    <t>16.00%</t>
  </si>
  <si>
    <t>9.00%</t>
  </si>
  <si>
    <t>Impact of enacted tax law changes1</t>
  </si>
  <si>
    <t>59.00%</t>
  </si>
  <si>
    <t>(3.00%)</t>
  </si>
  <si>
    <t>(4.00%)</t>
  </si>
  <si>
    <t>45.00%</t>
  </si>
  <si>
    <t>(14.00%)</t>
  </si>
  <si>
    <t>(24.00%)</t>
  </si>
  <si>
    <t>Represents the remeasurement of deferred tax assets and liabilities of $541 million and government fees of $(11) million as a result of the Act.</t>
  </si>
  <si>
    <t>Certain prior period amounts have been reclassified to conform to the current year's presentation.</t>
  </si>
  <si>
    <t>Summary of Federal Income Tax Expense Attributable to Income (Parenthetical) (Detail)</t>
  </si>
  <si>
    <t>Deferred tax assets remeasurement</t>
  </si>
  <si>
    <t>Federal Income Taxes - Additional information (Detail) - USD ($) $ in Millions</t>
  </si>
  <si>
    <t>Federal Income Taxes (Textual) [Abstract]</t>
  </si>
  <si>
    <t>Federal income tax receivable</t>
  </si>
  <si>
    <t>Federal income tax liability</t>
  </si>
  <si>
    <t>Federal income taxes paid</t>
  </si>
  <si>
    <t>Operating loss carryforward</t>
  </si>
  <si>
    <t>Operating loss carryforward, expiration year</t>
  </si>
  <si>
    <t>Low Income-housing credit carry forwards other</t>
  </si>
  <si>
    <t>Income-housing credit carryforwards description</t>
  </si>
  <si>
    <t>Low-income-housing credit carryforwards, which  expire between 2024 and 2037</t>
  </si>
  <si>
    <t>Foreign tax credit carryforwards</t>
  </si>
  <si>
    <t>Earliest Tax Year [Member]</t>
  </si>
  <si>
    <t>Foreign tax credit carryforwards expiring period</t>
  </si>
  <si>
    <t>Latest Tax Year [Member]</t>
  </si>
  <si>
    <t>Summary of Tax Effects of Temporary Differences Included in Net Deferred Tax (Detail) - USD ($) $ in Millions</t>
  </si>
  <si>
    <t>Tax credit carryforwards</t>
  </si>
  <si>
    <t>Derivatives, including embedded derivatives</t>
  </si>
  <si>
    <t>Other</t>
  </si>
  <si>
    <t>Gross deferred tax assets</t>
  </si>
  <si>
    <t>Valuation allowance</t>
  </si>
  <si>
    <t>Gross deferred tax assets, net of valuation allowance</t>
  </si>
  <si>
    <t>Gross deferred tax liabilities</t>
  </si>
  <si>
    <t>Rollforward of Uncertain Tax Positions (Detail) - USD ($) $ in Millions</t>
  </si>
  <si>
    <t>Uncertain tax positions including permanent and temporary differences</t>
  </si>
  <si>
    <t>Balance at beginning of period</t>
  </si>
  <si>
    <t>Additions for current year tax positions</t>
  </si>
  <si>
    <t>Additions for prior year tax positions</t>
  </si>
  <si>
    <t>Reductions for prior years tax positions</t>
  </si>
  <si>
    <t>Balance at end of period</t>
  </si>
  <si>
    <t>Statutory Financial Information - Additional Information (Detail) - USD ($) $ in Millions</t>
  </si>
  <si>
    <t>Statutory Financial Information (Textual) [Abstract]</t>
  </si>
  <si>
    <t>Deferred tax asset, subsidiaries</t>
  </si>
  <si>
    <t>State of Ohio insurance laws description</t>
  </si>
  <si>
    <t>The  State of Ohio insurance laws require Ohio-domiciled life insurance companies to  notify the Ohio Superintendent of Insurance of all dividends prior to payment  and must seek prior regulatory approval to pay a dividend or distribute cash or  other property if the fair market value thereof, together with that of other  dividends or distributions made in the preceding twelve months, exceeds the  greater of (1) 10% of statutory-basis</t>
  </si>
  <si>
    <t>Dividend distributions made for the period</t>
  </si>
  <si>
    <t>Statutory basis policyholders surplus</t>
  </si>
  <si>
    <t>Cash dividend paid</t>
  </si>
  <si>
    <t>NLIC paid dividend</t>
  </si>
  <si>
    <t>Subsidiaries [Member]</t>
  </si>
  <si>
    <t>Change in deferred tax valuation</t>
  </si>
  <si>
    <t>Eagle Captive Reinsurance LLC [Member]</t>
  </si>
  <si>
    <t>Statutory Financial Information (Detail) - USD ($) $ in Millions</t>
  </si>
  <si>
    <t>Parent Company [Member]</t>
  </si>
  <si>
    <t>Summarize the statutory net income (loss) and statutory capital and surplus for the Company and its primary insurance subsidiary</t>
  </si>
  <si>
    <t>Statutory Net Income(Loss)</t>
  </si>
  <si>
    <t>Statutory capital and surplus</t>
  </si>
  <si>
    <t>Subsidiaries One [Member]</t>
  </si>
  <si>
    <t>Subsidiaries Two [Member]</t>
  </si>
  <si>
    <t>Related Party Transactions - Additional information (Detail) - USD ($) $ in Millions</t>
  </si>
  <si>
    <t>Related Party Transactions (Textual) [Abstract]</t>
  </si>
  <si>
    <t>IT service payments to NMIC and NSC</t>
  </si>
  <si>
    <t>Company made lease payments to NMIC</t>
  </si>
  <si>
    <t>Total account values of group annuity and life insurance contracts</t>
  </si>
  <si>
    <t>Revenue from group annuity and life insurance contracts</t>
  </si>
  <si>
    <t>Total interest credited to the account balances</t>
  </si>
  <si>
    <t>Revenues ceded to NMIC</t>
  </si>
  <si>
    <t>Customer allocations to NFG funds</t>
  </si>
  <si>
    <t>NFG paid to NLIC</t>
  </si>
  <si>
    <t>Amounts on deposit with NCMC</t>
  </si>
  <si>
    <t>Total commissions and fees paid</t>
  </si>
  <si>
    <t>Notes receivable outstanding</t>
  </si>
  <si>
    <t>Nationwide Mutual Insurance Company [Member]</t>
  </si>
  <si>
    <t>Benefits, claims and expenses</t>
  </si>
  <si>
    <t>Nation Wide Bank [Member]</t>
  </si>
  <si>
    <t>Line of credit borrowing capacity by related party</t>
  </si>
  <si>
    <t>Line of credit outstanding</t>
  </si>
  <si>
    <t>Nationwide Advantage Mortgage Company [Member]</t>
  </si>
  <si>
    <t>Reinsurance (Detail) - USD ($) $ in Millions</t>
  </si>
  <si>
    <t>Direct</t>
  </si>
  <si>
    <t>Assumed from other companies</t>
  </si>
  <si>
    <t>Ceded to other companies</t>
  </si>
  <si>
    <t>Life, accident and health insurance in force</t>
  </si>
  <si>
    <t>Life, accident and health insurance</t>
  </si>
  <si>
    <t>Reinsurance - Additional information (Detail) - USD ($) $ in Millions</t>
  </si>
  <si>
    <t>Reinsurance (Textual) [Abstract]</t>
  </si>
  <si>
    <t>Amounts recoverable under reinsurance contracts</t>
  </si>
  <si>
    <t>Segment Reporting - Additional Information (Detail)</t>
  </si>
  <si>
    <t>Dec. 31, 2017Segment</t>
  </si>
  <si>
    <t>Segment Reporting Disclosure [Line Items]</t>
  </si>
  <si>
    <t>Number of reportable segments</t>
  </si>
  <si>
    <t>Segment Information (Detail) - USD ($) $ in Millions</t>
  </si>
  <si>
    <t>Amortization of DAC</t>
  </si>
  <si>
    <t>Less: net gain attributable to noncontrolling interest</t>
  </si>
  <si>
    <t>Assets as of year end</t>
  </si>
  <si>
    <t>Operating Segments [Member]</t>
  </si>
  <si>
    <t>Non-operating changes in variable annuity liabilities and net realized investment losses</t>
  </si>
  <si>
    <t>[5]</t>
  </si>
  <si>
    <t>Less: non-operating net realized investment gains, including other-than-temporary impairment losses</t>
  </si>
  <si>
    <t>Pre-tax operating earnings (loss)</t>
  </si>
  <si>
    <t>Individual Products and Solutions (IPS) [Member] | Operating Segments [Member]</t>
  </si>
  <si>
    <t>Retirement Plans [Member] | Operating Segments [Member]</t>
  </si>
  <si>
    <t>Corporate and Other [Member]</t>
  </si>
  <si>
    <t>Less: adjustment to amortization of DAC and other related expenses related to non-operatingitems above</t>
  </si>
  <si>
    <t>Corporate and Other [Member] | Operating Segments [Member]</t>
  </si>
  <si>
    <t>Excluding operating items (trading portfolio realized gains and losses, trading portfolio valuation changes and net realized gains and losses related to certain product hedges).</t>
  </si>
  <si>
    <t>Includes operating items (trading portfolio realized gains and losses, trading portfolio valuation changes).</t>
  </si>
  <si>
    <t>Includes operating items discussed above.</t>
  </si>
  <si>
    <t>Includes operating items (net realized gains and losses related to certain product hedges).</t>
  </si>
  <si>
    <t>Excludes certain non-operating changes in variable annuity liabilities.</t>
  </si>
  <si>
    <t>Consolidated Summary of Investments (Detail) $ in Millions</t>
  </si>
  <si>
    <t>Summary of Investments Other Than Investments in Related Parties</t>
  </si>
  <si>
    <t>Cost</t>
  </si>
  <si>
    <t>Amount at which shown in the consolidated balance sheet</t>
  </si>
  <si>
    <t>Other investments [Member]</t>
  </si>
  <si>
    <t>Short-term investments [Member]</t>
  </si>
  <si>
    <t>US Government Corporations and Agencies securities [Member] | Available-for-sale Securities [Member]</t>
  </si>
  <si>
    <t>Obligations of states, political subdivisions and foreign governments [Member] | Available-for-sale Securities [Member]</t>
  </si>
  <si>
    <t>Public Utility, Bonds [Member] | Available-for-sale Securities [Member]</t>
  </si>
  <si>
    <t>All Other Corporate Bonds [Member] | Available-for-sale Securities [Member]</t>
  </si>
  <si>
    <t>Fixed maturity securities [Member] | Available-for-sale Securities [Member]</t>
  </si>
  <si>
    <t>Industrial, miscellaneous and all other [Member] | Available-for-sale Securities [Member]</t>
  </si>
  <si>
    <t>Nonredeemable preferred stocks [Member] | Available-for-sale Securities [Member]</t>
  </si>
  <si>
    <t>Equity securities [Member] | Available-for-sale Securities [Member]</t>
  </si>
  <si>
    <t>Trading assets [Member]</t>
  </si>
  <si>
    <t>Banks, Trust and Insurance, Equities [Member] | Available-for-sale Securities [Member]</t>
  </si>
  <si>
    <t>Difference from Column B is primarily attributable to valuation allowances due to impairments on mortgage loans on estate (see Note 7 to the audited consolidated financial statements), hedges and commitment hedges on mortgage loans on real estate.</t>
  </si>
  <si>
    <t>Schedule - Supplementary Insurance Information (Detail) - USD ($) $ in Millions</t>
  </si>
  <si>
    <t>Supplementary Insurance Information, Deferred policy acquisition costs</t>
  </si>
  <si>
    <t>Supplementary Insurance Information, Future policy benefits, losses, claims and loss expenses</t>
  </si>
  <si>
    <t>Supplementary Insurance Information, Unearned premium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s</t>
  </si>
  <si>
    <t>Supplementary Insurance Information, Amortization of deferred policy acquisition costs</t>
  </si>
  <si>
    <t>Supplementary Insurance Information, Other operating expenses</t>
  </si>
  <si>
    <t>Supplementary Insurance Information, Premiums written</t>
  </si>
  <si>
    <t>Unearned premiums and other policy claims and benefits payable are included in Column C amounts.</t>
  </si>
  <si>
    <t>Allocations of net investment income and certain operating expenses are based on numerous assumptions and estimates, and reported segment operating results would change if different methods were applied.</t>
  </si>
  <si>
    <t>Schedule of Reinsurance (Detail) - USD ($) $ in Millions</t>
  </si>
  <si>
    <t>Reinsurance Premiums for Insurance Companies, by Product Segment, Net Amount [Abstract]</t>
  </si>
  <si>
    <t>Reinsurance Premiums for Insurance Companies, Product Segment, Gross amount</t>
  </si>
  <si>
    <t>Reinsurance Effect on Claims and Benefits Incurred, Amount Ceded to other companies</t>
  </si>
  <si>
    <t>Reinsurance Effect on Claims and Benefits Incurred, Amount Assumed from other companies</t>
  </si>
  <si>
    <t>Reinsurance Effect on Claims and Benefits Incurred, Net amount</t>
  </si>
  <si>
    <t>Life, accident and health insurance in force [Member]</t>
  </si>
  <si>
    <t>Accident and health insurance [Member]</t>
  </si>
  <si>
    <t>Primarily represents premiums from traditional life insurance and life-contingent immediate annuities and excludes deposits on investment and universal life insurance products.</t>
  </si>
  <si>
    <t>Schedule of Valuation and Qualifying Accounts (Detail) - Allowance For Mortgage Loan [Member] - USD ($) $ in Millions</t>
  </si>
  <si>
    <t>Activity in the valuation allowance for mortgage loans</t>
  </si>
  <si>
    <t>Valuation Allowances and Reserves, beginning Balance</t>
  </si>
  <si>
    <t>Charged to costs and expenses</t>
  </si>
  <si>
    <t>Charged to other accounts</t>
  </si>
  <si>
    <t>Deductions</t>
  </si>
  <si>
    <t>Valuation Allowances and Reserves, Ending Balance</t>
  </si>
  <si>
    <t>Amounts generally represent payoffs, sales and recoverie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5695</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77"/>
    <col customWidth="1" max="3" min="3" width="14"/>
    <col customWidth="1" max="4" min="4" width="14"/>
  </cols>
  <sheetData>
    <row r="1" spans="1:4">
      <c r="A1" s="1" t="s">
        <v>859</v>
      </c>
      <c r="B1" s="2" t="s">
        <v>1</v>
      </c>
    </row>
    <row r="2" spans="1:4">
      <c r="B2" s="2" t="s">
        <v>2</v>
      </c>
      <c r="C2" s="2" t="s">
        <v>18</v>
      </c>
      <c r="D2" s="2" t="s">
        <v>19</v>
      </c>
    </row>
    <row r="3" spans="1:4">
      <c r="A3" s="3" t="s">
        <v>860</v>
      </c>
    </row>
    <row r="4" spans="1:4">
      <c r="A4" s="4" t="s">
        <v>861</v>
      </c>
      <c r="B4" s="6" t="n">
        <v>166</v>
      </c>
    </row>
    <row r="5" spans="1:4">
      <c r="A5" s="4" t="s">
        <v>862</v>
      </c>
      <c r="C5" s="6" t="n">
        <v>-52</v>
      </c>
    </row>
    <row r="6" spans="1:4">
      <c r="A6" s="4" t="s">
        <v>863</v>
      </c>
      <c r="B6" s="5" t="n">
        <v>8</v>
      </c>
      <c r="C6" s="6" t="n">
        <v>7</v>
      </c>
      <c r="D6" s="6" t="n">
        <v>33</v>
      </c>
    </row>
    <row r="7" spans="1:4">
      <c r="A7" s="4" t="s">
        <v>864</v>
      </c>
      <c r="B7" s="6" t="n">
        <v>17</v>
      </c>
    </row>
    <row r="8" spans="1:4">
      <c r="A8" s="4" t="s">
        <v>865</v>
      </c>
      <c r="B8" s="5" t="n">
        <v>2018</v>
      </c>
    </row>
    <row r="9" spans="1:4">
      <c r="A9" s="4" t="s">
        <v>865</v>
      </c>
      <c r="B9" s="5" t="n">
        <v>2037</v>
      </c>
    </row>
    <row r="10" spans="1:4">
      <c r="A10" s="4" t="s">
        <v>866</v>
      </c>
      <c r="B10" s="6" t="n">
        <v>307</v>
      </c>
    </row>
    <row r="11" spans="1:4">
      <c r="A11" s="4" t="s">
        <v>867</v>
      </c>
      <c r="B11" s="4" t="s">
        <v>868</v>
      </c>
    </row>
    <row r="12" spans="1:4">
      <c r="A12" s="4" t="s">
        <v>869</v>
      </c>
      <c r="B12" s="6" t="n">
        <v>43</v>
      </c>
    </row>
    <row r="13" spans="1:4">
      <c r="A13" s="4" t="s">
        <v>870</v>
      </c>
    </row>
    <row r="14" spans="1:4">
      <c r="A14" s="3" t="s">
        <v>860</v>
      </c>
    </row>
    <row r="15" spans="1:4">
      <c r="A15" s="4" t="s">
        <v>871</v>
      </c>
      <c r="B15" s="5" t="n">
        <v>2024</v>
      </c>
    </row>
    <row r="16" spans="1:4">
      <c r="A16" s="4" t="s">
        <v>872</v>
      </c>
    </row>
    <row r="17" spans="1:4">
      <c r="A17" s="3" t="s">
        <v>860</v>
      </c>
    </row>
    <row r="18" spans="1:4">
      <c r="A18" s="4" t="s">
        <v>871</v>
      </c>
      <c r="B18" s="5" t="n">
        <v>20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18</v>
      </c>
    </row>
    <row r="2" spans="1:3">
      <c r="A2" s="3" t="s">
        <v>328</v>
      </c>
    </row>
    <row r="3" spans="1:3">
      <c r="A3" s="4" t="s">
        <v>61</v>
      </c>
      <c r="B3" s="6" t="n">
        <v>781</v>
      </c>
      <c r="C3" s="6" t="n">
        <v>953</v>
      </c>
    </row>
    <row r="4" spans="1:3">
      <c r="A4" s="4" t="s">
        <v>874</v>
      </c>
      <c r="B4" s="5" t="n">
        <v>350</v>
      </c>
      <c r="C4" s="5" t="n">
        <v>599</v>
      </c>
    </row>
    <row r="5" spans="1:3">
      <c r="A5" s="4" t="s">
        <v>875</v>
      </c>
      <c r="B5" s="5" t="n">
        <v>44</v>
      </c>
      <c r="C5" s="5" t="n">
        <v>21</v>
      </c>
    </row>
    <row r="6" spans="1:3">
      <c r="A6" s="4" t="s">
        <v>876</v>
      </c>
      <c r="B6" s="5" t="n">
        <v>236</v>
      </c>
      <c r="C6" s="5" t="n">
        <v>383</v>
      </c>
    </row>
    <row r="7" spans="1:3">
      <c r="A7" s="4" t="s">
        <v>877</v>
      </c>
      <c r="B7" s="5" t="n">
        <v>1411</v>
      </c>
      <c r="C7" s="5" t="n">
        <v>1956</v>
      </c>
    </row>
    <row r="8" spans="1:3">
      <c r="A8" s="4" t="s">
        <v>878</v>
      </c>
      <c r="B8" s="5" t="n">
        <v>-10</v>
      </c>
      <c r="C8" s="5" t="n">
        <v>-17</v>
      </c>
    </row>
    <row r="9" spans="1:3">
      <c r="A9" s="4" t="s">
        <v>879</v>
      </c>
      <c r="B9" s="5" t="n">
        <v>1401</v>
      </c>
      <c r="C9" s="5" t="n">
        <v>1939</v>
      </c>
    </row>
    <row r="10" spans="1:3">
      <c r="A10" s="3" t="s">
        <v>329</v>
      </c>
    </row>
    <row r="11" spans="1:3">
      <c r="A11" s="4" t="s">
        <v>56</v>
      </c>
      <c r="B11" s="5" t="n">
        <v>971</v>
      </c>
      <c r="C11" s="5" t="n">
        <v>1577</v>
      </c>
    </row>
    <row r="12" spans="1:3">
      <c r="A12" s="4" t="s">
        <v>764</v>
      </c>
      <c r="B12" s="5" t="n">
        <v>589</v>
      </c>
      <c r="C12" s="5" t="n">
        <v>536</v>
      </c>
    </row>
    <row r="13" spans="1:3">
      <c r="A13" s="4" t="s">
        <v>876</v>
      </c>
      <c r="B13" s="5" t="n">
        <v>311</v>
      </c>
      <c r="C13" s="5" t="n">
        <v>278</v>
      </c>
    </row>
    <row r="14" spans="1:3">
      <c r="A14" s="4" t="s">
        <v>880</v>
      </c>
      <c r="B14" s="5" t="n">
        <v>1871</v>
      </c>
      <c r="C14" s="5" t="n">
        <v>2391</v>
      </c>
    </row>
    <row r="15" spans="1:3">
      <c r="A15" s="4" t="s">
        <v>265</v>
      </c>
      <c r="B15" s="6" t="n">
        <v>470</v>
      </c>
      <c r="C15" s="6" t="n">
        <v>4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1</v>
      </c>
      <c r="B1" s="2" t="s">
        <v>1</v>
      </c>
    </row>
    <row r="2" spans="1:4">
      <c r="B2" s="2" t="s">
        <v>2</v>
      </c>
      <c r="C2" s="2" t="s">
        <v>18</v>
      </c>
      <c r="D2" s="2" t="s">
        <v>19</v>
      </c>
    </row>
    <row r="3" spans="1:4">
      <c r="A3" s="3" t="s">
        <v>882</v>
      </c>
    </row>
    <row r="4" spans="1:4">
      <c r="A4" s="4" t="s">
        <v>883</v>
      </c>
      <c r="B4" s="6" t="n">
        <v>36</v>
      </c>
      <c r="C4" s="6" t="n">
        <v>36</v>
      </c>
      <c r="D4" s="6" t="n">
        <v>38</v>
      </c>
    </row>
    <row r="5" spans="1:4">
      <c r="A5" s="4" t="s">
        <v>884</v>
      </c>
      <c r="B5" s="5" t="n">
        <v>2</v>
      </c>
      <c r="C5" s="5" t="n">
        <v>1</v>
      </c>
      <c r="D5" s="5" t="n">
        <v>1</v>
      </c>
    </row>
    <row r="6" spans="1:4">
      <c r="A6" s="4" t="s">
        <v>885</v>
      </c>
      <c r="C6" s="5" t="n">
        <v>1</v>
      </c>
    </row>
    <row r="7" spans="1:4">
      <c r="A7" s="4" t="s">
        <v>886</v>
      </c>
      <c r="B7" s="5" t="n">
        <v>-28</v>
      </c>
      <c r="C7" s="5" t="n">
        <v>-2</v>
      </c>
      <c r="D7" s="5" t="n">
        <v>-3</v>
      </c>
    </row>
    <row r="8" spans="1:4">
      <c r="A8" s="4" t="s">
        <v>887</v>
      </c>
      <c r="B8" s="6" t="n">
        <v>10</v>
      </c>
      <c r="C8" s="6" t="n">
        <v>36</v>
      </c>
      <c r="D8" s="6" t="n">
        <v>3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8</v>
      </c>
      <c r="B1" s="2" t="s">
        <v>1</v>
      </c>
    </row>
    <row r="2" spans="1:4">
      <c r="B2" s="2" t="s">
        <v>2</v>
      </c>
      <c r="C2" s="2" t="s">
        <v>18</v>
      </c>
      <c r="D2" s="2" t="s">
        <v>19</v>
      </c>
    </row>
    <row r="3" spans="1:4">
      <c r="A3" s="3" t="s">
        <v>889</v>
      </c>
    </row>
    <row r="4" spans="1:4">
      <c r="A4" s="4" t="s">
        <v>890</v>
      </c>
      <c r="C4" s="6" t="n">
        <v>8</v>
      </c>
    </row>
    <row r="5" spans="1:4">
      <c r="A5" s="4" t="s">
        <v>891</v>
      </c>
      <c r="B5" s="4" t="s">
        <v>892</v>
      </c>
    </row>
    <row r="6" spans="1:4">
      <c r="A6" s="4" t="s">
        <v>893</v>
      </c>
      <c r="B6" s="4" t="s">
        <v>308</v>
      </c>
    </row>
    <row r="7" spans="1:4">
      <c r="A7" s="4" t="s">
        <v>894</v>
      </c>
      <c r="B7" s="4" t="s">
        <v>707</v>
      </c>
    </row>
    <row r="8" spans="1:4">
      <c r="A8" s="4" t="s">
        <v>895</v>
      </c>
      <c r="B8" s="6" t="n">
        <v>0</v>
      </c>
      <c r="C8" s="5" t="n">
        <v>0</v>
      </c>
      <c r="D8" s="6" t="n">
        <v>0</v>
      </c>
    </row>
    <row r="9" spans="1:4">
      <c r="A9" s="4" t="s">
        <v>896</v>
      </c>
      <c r="B9" s="5" t="n">
        <v>1000</v>
      </c>
    </row>
    <row r="10" spans="1:4">
      <c r="A10" s="4" t="s">
        <v>897</v>
      </c>
    </row>
    <row r="11" spans="1:4">
      <c r="A11" s="3" t="s">
        <v>889</v>
      </c>
    </row>
    <row r="12" spans="1:4">
      <c r="A12" s="4" t="s">
        <v>898</v>
      </c>
      <c r="B12" s="5" t="n">
        <v>56</v>
      </c>
      <c r="C12" s="5" t="n">
        <v>56</v>
      </c>
    </row>
    <row r="13" spans="1:4">
      <c r="A13" s="4" t="s">
        <v>899</v>
      </c>
    </row>
    <row r="14" spans="1:4">
      <c r="A14" s="3" t="s">
        <v>889</v>
      </c>
    </row>
    <row r="15" spans="1:4">
      <c r="A15" s="4" t="s">
        <v>898</v>
      </c>
      <c r="B15" s="6" t="n">
        <v>-184</v>
      </c>
      <c r="C15" s="5" t="n">
        <v>-97</v>
      </c>
    </row>
    <row r="16" spans="1:4">
      <c r="A16" s="4" t="s">
        <v>890</v>
      </c>
      <c r="C16" s="6" t="n">
        <v>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18</v>
      </c>
      <c r="D2" s="2" t="s">
        <v>19</v>
      </c>
    </row>
    <row r="3" spans="1:4">
      <c r="A3" s="4" t="s">
        <v>901</v>
      </c>
    </row>
    <row r="4" spans="1:4">
      <c r="A4" s="3" t="s">
        <v>902</v>
      </c>
    </row>
    <row r="5" spans="1:4">
      <c r="A5" s="4" t="s">
        <v>903</v>
      </c>
      <c r="B5" s="6" t="n">
        <v>1039</v>
      </c>
      <c r="C5" s="6" t="n">
        <v>751</v>
      </c>
      <c r="D5" s="6" t="n">
        <v>167</v>
      </c>
    </row>
    <row r="6" spans="1:4">
      <c r="A6" s="4" t="s">
        <v>904</v>
      </c>
      <c r="B6" s="5" t="n">
        <v>5949</v>
      </c>
      <c r="C6" s="5" t="n">
        <v>5208</v>
      </c>
      <c r="D6" s="5" t="n">
        <v>4567</v>
      </c>
    </row>
    <row r="7" spans="1:4">
      <c r="A7" s="4" t="s">
        <v>897</v>
      </c>
    </row>
    <row r="8" spans="1:4">
      <c r="A8" s="3" t="s">
        <v>902</v>
      </c>
    </row>
    <row r="9" spans="1:4">
      <c r="A9" s="4" t="s">
        <v>903</v>
      </c>
      <c r="B9" s="5" t="n">
        <v>-277</v>
      </c>
      <c r="C9" s="5" t="n">
        <v>-227</v>
      </c>
      <c r="D9" s="5" t="n">
        <v>-99</v>
      </c>
    </row>
    <row r="10" spans="1:4">
      <c r="A10" s="4" t="s">
        <v>904</v>
      </c>
      <c r="B10" s="5" t="n">
        <v>1340</v>
      </c>
      <c r="C10" s="6" t="n">
        <v>968</v>
      </c>
      <c r="D10" s="6" t="n">
        <v>735</v>
      </c>
    </row>
    <row r="11" spans="1:4">
      <c r="A11" s="4" t="s">
        <v>905</v>
      </c>
    </row>
    <row r="12" spans="1:4">
      <c r="A12" s="3" t="s">
        <v>902</v>
      </c>
    </row>
    <row r="13" spans="1:4">
      <c r="A13" s="4" t="s">
        <v>904</v>
      </c>
      <c r="B13" s="5" t="n">
        <v>35</v>
      </c>
    </row>
    <row r="14" spans="1:4">
      <c r="A14" s="4" t="s">
        <v>906</v>
      </c>
    </row>
    <row r="15" spans="1:4">
      <c r="A15" s="3" t="s">
        <v>902</v>
      </c>
    </row>
    <row r="16" spans="1:4">
      <c r="A16" s="4" t="s">
        <v>904</v>
      </c>
      <c r="B16" s="6" t="n">
        <v>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18</v>
      </c>
      <c r="D2" s="2" t="s">
        <v>19</v>
      </c>
    </row>
    <row r="3" spans="1:4">
      <c r="A3" s="3" t="s">
        <v>908</v>
      </c>
    </row>
    <row r="4" spans="1:4">
      <c r="A4" s="4" t="s">
        <v>909</v>
      </c>
      <c r="B4" s="6" t="n">
        <v>324</v>
      </c>
      <c r="C4" s="6" t="n">
        <v>277</v>
      </c>
      <c r="D4" s="6" t="n">
        <v>289</v>
      </c>
    </row>
    <row r="5" spans="1:4">
      <c r="A5" s="4" t="s">
        <v>910</v>
      </c>
      <c r="B5" s="5" t="n">
        <v>17</v>
      </c>
      <c r="C5" s="5" t="n">
        <v>19</v>
      </c>
      <c r="D5" s="5" t="n">
        <v>18</v>
      </c>
    </row>
    <row r="6" spans="1:4">
      <c r="A6" s="4" t="s">
        <v>911</v>
      </c>
      <c r="B6" s="5" t="n">
        <v>3400</v>
      </c>
      <c r="C6" s="5" t="n">
        <v>3400</v>
      </c>
    </row>
    <row r="7" spans="1:4">
      <c r="A7" s="4" t="s">
        <v>912</v>
      </c>
      <c r="B7" s="5" t="n">
        <v>125</v>
      </c>
      <c r="C7" s="5" t="n">
        <v>127</v>
      </c>
      <c r="D7" s="5" t="n">
        <v>129</v>
      </c>
    </row>
    <row r="8" spans="1:4">
      <c r="A8" s="4" t="s">
        <v>913</v>
      </c>
      <c r="B8" s="5" t="n">
        <v>111</v>
      </c>
      <c r="C8" s="5" t="n">
        <v>111</v>
      </c>
      <c r="D8" s="5" t="n">
        <v>106</v>
      </c>
    </row>
    <row r="9" spans="1:4">
      <c r="A9" s="4" t="s">
        <v>914</v>
      </c>
      <c r="B9" s="5" t="n">
        <v>329</v>
      </c>
      <c r="C9" s="5" t="n">
        <v>369</v>
      </c>
      <c r="D9" s="5" t="n">
        <v>358</v>
      </c>
    </row>
    <row r="10" spans="1:4">
      <c r="A10" s="4" t="s">
        <v>915</v>
      </c>
      <c r="B10" s="5" t="n">
        <v>66700</v>
      </c>
      <c r="C10" s="5" t="n">
        <v>61400</v>
      </c>
      <c r="D10" s="5" t="n">
        <v>59100</v>
      </c>
    </row>
    <row r="11" spans="1:4">
      <c r="A11" s="4" t="s">
        <v>916</v>
      </c>
      <c r="B11" s="5" t="n">
        <v>221</v>
      </c>
      <c r="C11" s="5" t="n">
        <v>199</v>
      </c>
      <c r="D11" s="5" t="n">
        <v>196</v>
      </c>
    </row>
    <row r="12" spans="1:4">
      <c r="A12" s="4" t="s">
        <v>917</v>
      </c>
      <c r="B12" s="5" t="n">
        <v>1000</v>
      </c>
      <c r="C12" s="5" t="n">
        <v>899</v>
      </c>
    </row>
    <row r="13" spans="1:4">
      <c r="A13" s="4" t="s">
        <v>918</v>
      </c>
      <c r="B13" s="5" t="n">
        <v>72</v>
      </c>
      <c r="C13" s="5" t="n">
        <v>65</v>
      </c>
      <c r="D13" s="5" t="n">
        <v>63</v>
      </c>
    </row>
    <row r="14" spans="1:4">
      <c r="A14" s="4" t="s">
        <v>919</v>
      </c>
      <c r="B14" s="5" t="n">
        <v>313</v>
      </c>
      <c r="C14" s="5" t="n">
        <v>332</v>
      </c>
      <c r="D14" s="5" t="n">
        <v>238</v>
      </c>
    </row>
    <row r="15" spans="1:4">
      <c r="A15" s="4" t="s">
        <v>920</v>
      </c>
    </row>
    <row r="16" spans="1:4">
      <c r="A16" s="3" t="s">
        <v>908</v>
      </c>
    </row>
    <row r="17" spans="1:4">
      <c r="A17" s="4" t="s">
        <v>914</v>
      </c>
      <c r="B17" s="5" t="n">
        <v>158</v>
      </c>
      <c r="C17" s="5" t="n">
        <v>209</v>
      </c>
      <c r="D17" s="5" t="n">
        <v>209</v>
      </c>
    </row>
    <row r="18" spans="1:4">
      <c r="A18" s="4" t="s">
        <v>921</v>
      </c>
      <c r="B18" s="5" t="n">
        <v>108</v>
      </c>
      <c r="C18" s="5" t="n">
        <v>185</v>
      </c>
      <c r="D18" s="5" t="n">
        <v>207</v>
      </c>
    </row>
    <row r="19" spans="1:4">
      <c r="A19" s="4" t="s">
        <v>922</v>
      </c>
    </row>
    <row r="20" spans="1:4">
      <c r="A20" s="3" t="s">
        <v>908</v>
      </c>
    </row>
    <row r="21" spans="1:4">
      <c r="A21" s="4" t="s">
        <v>923</v>
      </c>
      <c r="B21" s="5" t="n">
        <v>50</v>
      </c>
    </row>
    <row r="22" spans="1:4">
      <c r="A22" s="4" t="s">
        <v>924</v>
      </c>
      <c r="B22" s="5" t="n">
        <v>0</v>
      </c>
      <c r="C22" s="5" t="n">
        <v>0</v>
      </c>
      <c r="D22" s="5" t="n">
        <v>0</v>
      </c>
    </row>
    <row r="23" spans="1:4">
      <c r="A23" s="4" t="s">
        <v>925</v>
      </c>
    </row>
    <row r="24" spans="1:4">
      <c r="A24" s="3" t="s">
        <v>908</v>
      </c>
    </row>
    <row r="25" spans="1:4">
      <c r="A25" s="4" t="s">
        <v>919</v>
      </c>
      <c r="B25" s="6" t="n">
        <v>7</v>
      </c>
      <c r="C25" s="6" t="n">
        <v>11</v>
      </c>
      <c r="D25" s="6" t="n">
        <v>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26</v>
      </c>
      <c r="B1" s="2" t="s">
        <v>1</v>
      </c>
    </row>
    <row r="2" spans="1:4">
      <c r="B2" s="2" t="s">
        <v>2</v>
      </c>
      <c r="C2" s="2" t="s">
        <v>18</v>
      </c>
      <c r="D2" s="2" t="s">
        <v>19</v>
      </c>
    </row>
    <row r="3" spans="1:4">
      <c r="A3" s="3" t="s">
        <v>22</v>
      </c>
    </row>
    <row r="4" spans="1:4">
      <c r="A4" s="4" t="s">
        <v>927</v>
      </c>
      <c r="B4" s="6" t="n">
        <v>962</v>
      </c>
      <c r="C4" s="6" t="n">
        <v>1011</v>
      </c>
      <c r="D4" s="6" t="n">
        <v>1144</v>
      </c>
    </row>
    <row r="5" spans="1:4">
      <c r="A5" s="4" t="s">
        <v>928</v>
      </c>
      <c r="B5" s="5" t="n">
        <v>0</v>
      </c>
      <c r="C5" s="5" t="n">
        <v>0</v>
      </c>
      <c r="D5" s="5" t="n">
        <v>0</v>
      </c>
    </row>
    <row r="6" spans="1:4">
      <c r="A6" s="4" t="s">
        <v>929</v>
      </c>
      <c r="B6" s="5" t="n">
        <v>-329</v>
      </c>
      <c r="C6" s="5" t="n">
        <v>-369</v>
      </c>
      <c r="D6" s="5" t="n">
        <v>-358</v>
      </c>
    </row>
    <row r="7" spans="1:4">
      <c r="A7" s="4" t="s">
        <v>22</v>
      </c>
      <c r="B7" s="5" t="n">
        <v>633</v>
      </c>
      <c r="C7" s="5" t="n">
        <v>642</v>
      </c>
      <c r="D7" s="5" t="n">
        <v>786</v>
      </c>
    </row>
    <row r="8" spans="1:4">
      <c r="A8" s="3" t="s">
        <v>930</v>
      </c>
    </row>
    <row r="9" spans="1:4">
      <c r="A9" s="4" t="s">
        <v>927</v>
      </c>
      <c r="B9" s="5" t="n">
        <v>291984</v>
      </c>
      <c r="C9" s="5" t="n">
        <v>275404</v>
      </c>
      <c r="D9" s="5" t="n">
        <v>260465</v>
      </c>
    </row>
    <row r="10" spans="1:4">
      <c r="A10" s="4" t="s">
        <v>928</v>
      </c>
      <c r="B10" s="5" t="n">
        <v>2</v>
      </c>
      <c r="C10" s="5" t="n">
        <v>2</v>
      </c>
      <c r="D10" s="5" t="n">
        <v>5</v>
      </c>
    </row>
    <row r="11" spans="1:4">
      <c r="A11" s="4" t="s">
        <v>929</v>
      </c>
      <c r="B11" s="5" t="n">
        <v>-62714</v>
      </c>
      <c r="C11" s="5" t="n">
        <v>-61674</v>
      </c>
      <c r="D11" s="5" t="n">
        <v>-60976</v>
      </c>
    </row>
    <row r="12" spans="1:4">
      <c r="A12" s="4" t="s">
        <v>931</v>
      </c>
      <c r="B12" s="6" t="n">
        <v>229272</v>
      </c>
      <c r="C12" s="6" t="n">
        <v>213732</v>
      </c>
      <c r="D12" s="6" t="n">
        <v>1994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32</v>
      </c>
      <c r="B1" s="2" t="s">
        <v>2</v>
      </c>
      <c r="C1" s="2" t="s">
        <v>18</v>
      </c>
      <c r="D1" s="2" t="s">
        <v>19</v>
      </c>
    </row>
    <row r="2" spans="1:4">
      <c r="A2" s="4" t="s">
        <v>337</v>
      </c>
    </row>
    <row r="3" spans="1:4">
      <c r="A3" s="3" t="s">
        <v>933</v>
      </c>
    </row>
    <row r="4" spans="1:4">
      <c r="A4" s="4" t="s">
        <v>934</v>
      </c>
      <c r="B4" s="6" t="n">
        <v>1124</v>
      </c>
      <c r="C4" s="6" t="n">
        <v>683</v>
      </c>
      <c r="D4" s="6" t="n">
        <v>6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35</v>
      </c>
      <c r="B1" s="2" t="s">
        <v>1</v>
      </c>
    </row>
    <row r="2" spans="1:2">
      <c r="B2" s="2" t="s">
        <v>936</v>
      </c>
    </row>
    <row r="3" spans="1:2">
      <c r="A3" s="3" t="s">
        <v>937</v>
      </c>
    </row>
    <row r="4" spans="1:2">
      <c r="A4" s="4" t="s">
        <v>938</v>
      </c>
      <c r="B4"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 customWidth="1" max="7" min="7" width="4"/>
    <col customWidth="1" max="8" min="8" width="14"/>
    <col customWidth="1" max="9" min="9" width="4"/>
  </cols>
  <sheetData>
    <row r="1" spans="1:9">
      <c r="A1" s="1" t="s">
        <v>939</v>
      </c>
      <c r="C1" s="2" t="s">
        <v>370</v>
      </c>
      <c r="D1" s="2" t="s">
        <v>1</v>
      </c>
    </row>
    <row r="2" spans="1:9">
      <c r="C2" s="2" t="s">
        <v>2</v>
      </c>
      <c r="D2" s="2" t="s">
        <v>2</v>
      </c>
      <c r="F2" s="2" t="s">
        <v>18</v>
      </c>
      <c r="H2" s="2" t="s">
        <v>19</v>
      </c>
    </row>
    <row r="3" spans="1:9">
      <c r="A3" s="3" t="s">
        <v>774</v>
      </c>
    </row>
    <row r="4" spans="1:9">
      <c r="A4" s="4" t="s">
        <v>21</v>
      </c>
      <c r="D4" s="6" t="n">
        <v>2545</v>
      </c>
      <c r="F4" s="6" t="n">
        <v>2361</v>
      </c>
      <c r="H4" s="6" t="n">
        <v>2216</v>
      </c>
    </row>
    <row r="5" spans="1:9">
      <c r="A5" s="4" t="s">
        <v>22</v>
      </c>
      <c r="D5" s="5" t="n">
        <v>633</v>
      </c>
      <c r="F5" s="5" t="n">
        <v>642</v>
      </c>
      <c r="H5" s="5" t="n">
        <v>786</v>
      </c>
    </row>
    <row r="6" spans="1:9">
      <c r="A6" s="4" t="s">
        <v>23</v>
      </c>
      <c r="D6" s="5" t="n">
        <v>2414</v>
      </c>
      <c r="F6" s="5" t="n">
        <v>2139</v>
      </c>
      <c r="H6" s="5" t="n">
        <v>1982</v>
      </c>
    </row>
    <row r="7" spans="1:9">
      <c r="A7" s="4" t="s">
        <v>26</v>
      </c>
      <c r="C7" s="6" t="n">
        <v>26</v>
      </c>
      <c r="D7" s="5" t="n">
        <v>5613</v>
      </c>
      <c r="F7" s="5" t="n">
        <v>5039</v>
      </c>
      <c r="H7" s="5" t="n">
        <v>5080</v>
      </c>
    </row>
    <row r="8" spans="1:9">
      <c r="A8" s="4" t="s">
        <v>33</v>
      </c>
      <c r="D8" s="5" t="n">
        <v>901</v>
      </c>
      <c r="F8" s="5" t="n">
        <v>904</v>
      </c>
      <c r="H8" s="5" t="n">
        <v>1228</v>
      </c>
    </row>
    <row r="9" spans="1:9">
      <c r="A9" s="3" t="s">
        <v>777</v>
      </c>
    </row>
    <row r="10" spans="1:9">
      <c r="A10" s="4" t="s">
        <v>28</v>
      </c>
      <c r="D10" s="5" t="n">
        <v>1844</v>
      </c>
      <c r="F10" s="5" t="n">
        <v>1406</v>
      </c>
      <c r="H10" s="5" t="n">
        <v>1078</v>
      </c>
    </row>
    <row r="11" spans="1:9">
      <c r="A11" s="4" t="s">
        <v>29</v>
      </c>
      <c r="D11" s="5" t="n">
        <v>1283</v>
      </c>
      <c r="F11" s="5" t="n">
        <v>1298</v>
      </c>
      <c r="H11" s="5" t="n">
        <v>1662</v>
      </c>
    </row>
    <row r="12" spans="1:9">
      <c r="A12" s="4" t="s">
        <v>940</v>
      </c>
      <c r="D12" s="5" t="n">
        <v>392</v>
      </c>
      <c r="F12" s="5" t="n">
        <v>433</v>
      </c>
      <c r="H12" s="5" t="n">
        <v>68</v>
      </c>
    </row>
    <row r="13" spans="1:9">
      <c r="A13" s="4" t="s">
        <v>31</v>
      </c>
      <c r="D13" s="5" t="n">
        <v>1193</v>
      </c>
      <c r="F13" s="5" t="n">
        <v>998</v>
      </c>
      <c r="H13" s="5" t="n">
        <v>1044</v>
      </c>
    </row>
    <row r="14" spans="1:9">
      <c r="A14" s="4" t="s">
        <v>32</v>
      </c>
      <c r="D14" s="5" t="n">
        <v>4712</v>
      </c>
      <c r="F14" s="5" t="n">
        <v>4135</v>
      </c>
      <c r="H14" s="5" t="n">
        <v>3852</v>
      </c>
    </row>
    <row r="15" spans="1:9">
      <c r="A15" s="4" t="s">
        <v>941</v>
      </c>
      <c r="D15" s="5" t="n">
        <v>-96</v>
      </c>
      <c r="F15" s="5" t="n">
        <v>-91</v>
      </c>
      <c r="H15" s="5" t="n">
        <v>-96</v>
      </c>
    </row>
    <row r="16" spans="1:9">
      <c r="A16" s="4" t="s">
        <v>942</v>
      </c>
      <c r="C16" s="5" t="n">
        <v>181189</v>
      </c>
      <c r="D16" s="5" t="n">
        <v>181189</v>
      </c>
      <c r="F16" s="5" t="n">
        <v>155638</v>
      </c>
      <c r="H16" s="5" t="n">
        <v>144178</v>
      </c>
    </row>
    <row r="17" spans="1:9">
      <c r="A17" s="4" t="s">
        <v>943</v>
      </c>
    </row>
    <row r="18" spans="1:9">
      <c r="A18" s="3" t="s">
        <v>774</v>
      </c>
    </row>
    <row r="19" spans="1:9">
      <c r="A19" s="4" t="s">
        <v>21</v>
      </c>
      <c r="D19" s="5" t="n">
        <v>2545</v>
      </c>
      <c r="F19" s="5" t="n">
        <v>2361</v>
      </c>
      <c r="H19" s="5" t="n">
        <v>2216</v>
      </c>
    </row>
    <row r="20" spans="1:9">
      <c r="A20" s="4" t="s">
        <v>22</v>
      </c>
      <c r="D20" s="5" t="n">
        <v>633</v>
      </c>
      <c r="F20" s="5" t="n">
        <v>642</v>
      </c>
      <c r="H20" s="5" t="n">
        <v>786</v>
      </c>
    </row>
    <row r="21" spans="1:9">
      <c r="A21" s="4" t="s">
        <v>23</v>
      </c>
      <c r="D21" s="5" t="n">
        <v>2414</v>
      </c>
      <c r="F21" s="5" t="n">
        <v>2139</v>
      </c>
      <c r="H21" s="5" t="n">
        <v>1982</v>
      </c>
    </row>
    <row r="22" spans="1:9">
      <c r="A22" s="4" t="s">
        <v>944</v>
      </c>
      <c r="B22" s="4" t="s">
        <v>94</v>
      </c>
      <c r="D22" s="5" t="n">
        <v>-318</v>
      </c>
      <c r="F22" s="5" t="n">
        <v>-299</v>
      </c>
      <c r="H22" s="5" t="n">
        <v>-56</v>
      </c>
    </row>
    <row r="23" spans="1:9">
      <c r="A23" s="4" t="s">
        <v>25</v>
      </c>
      <c r="D23" s="5" t="n">
        <v>10</v>
      </c>
      <c r="E23" s="4" t="s">
        <v>281</v>
      </c>
      <c r="F23" s="5" t="n">
        <v>14</v>
      </c>
      <c r="G23" s="4" t="s">
        <v>281</v>
      </c>
      <c r="H23" s="5" t="n">
        <v>-76</v>
      </c>
      <c r="I23" s="4" t="s">
        <v>367</v>
      </c>
    </row>
    <row r="24" spans="1:9">
      <c r="A24" s="4" t="s">
        <v>26</v>
      </c>
      <c r="D24" s="5" t="n">
        <v>5284</v>
      </c>
      <c r="F24" s="5" t="n">
        <v>4857</v>
      </c>
      <c r="H24" s="5" t="n">
        <v>4852</v>
      </c>
    </row>
    <row r="25" spans="1:9">
      <c r="A25" s="3" t="s">
        <v>777</v>
      </c>
    </row>
    <row r="26" spans="1:9">
      <c r="A26" s="4" t="s">
        <v>28</v>
      </c>
      <c r="D26" s="5" t="n">
        <v>1376</v>
      </c>
      <c r="E26" s="4" t="s">
        <v>623</v>
      </c>
      <c r="F26" s="5" t="n">
        <v>1245</v>
      </c>
      <c r="G26" s="4" t="s">
        <v>623</v>
      </c>
      <c r="H26" s="5" t="n">
        <v>1078</v>
      </c>
    </row>
    <row r="27" spans="1:9">
      <c r="A27" s="4" t="s">
        <v>29</v>
      </c>
      <c r="B27" s="4" t="s">
        <v>945</v>
      </c>
      <c r="D27" s="5" t="n">
        <v>1422</v>
      </c>
      <c r="F27" s="5" t="n">
        <v>1277</v>
      </c>
      <c r="H27" s="5" t="n">
        <v>1434</v>
      </c>
    </row>
    <row r="28" spans="1:9">
      <c r="A28" s="4" t="s">
        <v>940</v>
      </c>
      <c r="D28" s="5" t="n">
        <v>392</v>
      </c>
      <c r="F28" s="5" t="n">
        <v>433</v>
      </c>
      <c r="H28" s="5" t="n">
        <v>68</v>
      </c>
    </row>
    <row r="29" spans="1:9">
      <c r="A29" s="4" t="s">
        <v>31</v>
      </c>
      <c r="D29" s="5" t="n">
        <v>1193</v>
      </c>
      <c r="F29" s="5" t="n">
        <v>998</v>
      </c>
      <c r="H29" s="5" t="n">
        <v>1044</v>
      </c>
    </row>
    <row r="30" spans="1:9">
      <c r="A30" s="4" t="s">
        <v>32</v>
      </c>
      <c r="D30" s="5" t="n">
        <v>4383</v>
      </c>
      <c r="F30" s="5" t="n">
        <v>3953</v>
      </c>
      <c r="H30" s="5" t="n">
        <v>3624</v>
      </c>
    </row>
    <row r="31" spans="1:9">
      <c r="A31" s="4" t="s">
        <v>946</v>
      </c>
      <c r="B31" s="4" t="s">
        <v>94</v>
      </c>
      <c r="D31" s="5" t="n">
        <v>-318</v>
      </c>
      <c r="F31" s="5" t="n">
        <v>-299</v>
      </c>
      <c r="H31" s="5" t="n">
        <v>-56</v>
      </c>
    </row>
    <row r="32" spans="1:9">
      <c r="A32" s="4" t="s">
        <v>752</v>
      </c>
    </row>
    <row r="33" spans="1:9">
      <c r="A33" s="3" t="s">
        <v>774</v>
      </c>
    </row>
    <row r="34" spans="1:9">
      <c r="A34" s="4" t="s">
        <v>33</v>
      </c>
      <c r="D34" s="5" t="n">
        <v>1295</v>
      </c>
      <c r="F34" s="5" t="n">
        <v>1181</v>
      </c>
      <c r="H34" s="5" t="n">
        <v>1164</v>
      </c>
    </row>
    <row r="35" spans="1:9">
      <c r="A35" s="3" t="s">
        <v>777</v>
      </c>
    </row>
    <row r="36" spans="1:9">
      <c r="A36" s="4" t="s">
        <v>947</v>
      </c>
      <c r="D36" s="5" t="n">
        <v>1295</v>
      </c>
      <c r="F36" s="5" t="n">
        <v>1181</v>
      </c>
      <c r="H36" s="5" t="n">
        <v>1164</v>
      </c>
    </row>
    <row r="37" spans="1:9">
      <c r="A37" s="4" t="s">
        <v>942</v>
      </c>
      <c r="C37" s="5" t="n">
        <v>134326</v>
      </c>
      <c r="D37" s="5" t="n">
        <v>134326</v>
      </c>
      <c r="F37" s="5" t="n">
        <v>113062</v>
      </c>
      <c r="H37" s="5" t="n">
        <v>104020</v>
      </c>
    </row>
    <row r="38" spans="1:9">
      <c r="A38" s="4" t="s">
        <v>948</v>
      </c>
    </row>
    <row r="39" spans="1:9">
      <c r="A39" s="3" t="s">
        <v>774</v>
      </c>
    </row>
    <row r="40" spans="1:9">
      <c r="A40" s="4" t="s">
        <v>21</v>
      </c>
      <c r="D40" s="5" t="n">
        <v>2428</v>
      </c>
      <c r="F40" s="5" t="n">
        <v>2254</v>
      </c>
      <c r="H40" s="5" t="n">
        <v>2105</v>
      </c>
    </row>
    <row r="41" spans="1:9">
      <c r="A41" s="4" t="s">
        <v>22</v>
      </c>
      <c r="D41" s="5" t="n">
        <v>596</v>
      </c>
      <c r="F41" s="5" t="n">
        <v>605</v>
      </c>
      <c r="H41" s="5" t="n">
        <v>751</v>
      </c>
    </row>
    <row r="42" spans="1:9">
      <c r="A42" s="4" t="s">
        <v>23</v>
      </c>
      <c r="D42" s="5" t="n">
        <v>1521</v>
      </c>
      <c r="F42" s="5" t="n">
        <v>1337</v>
      </c>
      <c r="H42" s="5" t="n">
        <v>1193</v>
      </c>
    </row>
    <row r="43" spans="1:9">
      <c r="A43" s="4" t="s">
        <v>25</v>
      </c>
      <c r="D43" s="5" t="n">
        <v>1</v>
      </c>
      <c r="E43" s="4" t="s">
        <v>281</v>
      </c>
      <c r="H43" s="5" t="n">
        <v>-83</v>
      </c>
      <c r="I43" s="4" t="s">
        <v>367</v>
      </c>
    </row>
    <row r="44" spans="1:9">
      <c r="A44" s="4" t="s">
        <v>26</v>
      </c>
      <c r="D44" s="5" t="n">
        <v>4546</v>
      </c>
      <c r="F44" s="5" t="n">
        <v>4196</v>
      </c>
      <c r="H44" s="5" t="n">
        <v>3966</v>
      </c>
    </row>
    <row r="45" spans="1:9">
      <c r="A45" s="3" t="s">
        <v>777</v>
      </c>
    </row>
    <row r="46" spans="1:9">
      <c r="A46" s="4" t="s">
        <v>28</v>
      </c>
      <c r="D46" s="5" t="n">
        <v>783</v>
      </c>
      <c r="E46" s="4" t="s">
        <v>623</v>
      </c>
      <c r="F46" s="5" t="n">
        <v>684</v>
      </c>
      <c r="G46" s="4" t="s">
        <v>623</v>
      </c>
      <c r="H46" s="5" t="n">
        <v>564</v>
      </c>
    </row>
    <row r="47" spans="1:9">
      <c r="A47" s="4" t="s">
        <v>29</v>
      </c>
      <c r="B47" s="4" t="s">
        <v>945</v>
      </c>
      <c r="D47" s="5" t="n">
        <v>1395</v>
      </c>
      <c r="F47" s="5" t="n">
        <v>1245</v>
      </c>
      <c r="H47" s="5" t="n">
        <v>1405</v>
      </c>
    </row>
    <row r="48" spans="1:9">
      <c r="A48" s="4" t="s">
        <v>940</v>
      </c>
      <c r="D48" s="5" t="n">
        <v>332</v>
      </c>
      <c r="F48" s="5" t="n">
        <v>432</v>
      </c>
      <c r="H48" s="5" t="n">
        <v>128</v>
      </c>
    </row>
    <row r="49" spans="1:9">
      <c r="A49" s="4" t="s">
        <v>31</v>
      </c>
      <c r="D49" s="5" t="n">
        <v>741</v>
      </c>
      <c r="F49" s="5" t="n">
        <v>654</v>
      </c>
      <c r="H49" s="5" t="n">
        <v>705</v>
      </c>
    </row>
    <row r="50" spans="1:9">
      <c r="A50" s="4" t="s">
        <v>32</v>
      </c>
      <c r="D50" s="5" t="n">
        <v>3251</v>
      </c>
      <c r="F50" s="5" t="n">
        <v>3015</v>
      </c>
      <c r="H50" s="5" t="n">
        <v>2802</v>
      </c>
    </row>
    <row r="51" spans="1:9">
      <c r="A51" s="4" t="s">
        <v>751</v>
      </c>
    </row>
    <row r="52" spans="1:9">
      <c r="A52" s="3" t="s">
        <v>774</v>
      </c>
    </row>
    <row r="53" spans="1:9">
      <c r="A53" s="4" t="s">
        <v>33</v>
      </c>
      <c r="D53" s="5" t="n">
        <v>195</v>
      </c>
      <c r="F53" s="5" t="n">
        <v>182</v>
      </c>
      <c r="H53" s="5" t="n">
        <v>199</v>
      </c>
    </row>
    <row r="54" spans="1:9">
      <c r="A54" s="3" t="s">
        <v>777</v>
      </c>
    </row>
    <row r="55" spans="1:9">
      <c r="A55" s="4" t="s">
        <v>947</v>
      </c>
      <c r="D55" s="5" t="n">
        <v>195</v>
      </c>
      <c r="F55" s="5" t="n">
        <v>182</v>
      </c>
      <c r="H55" s="5" t="n">
        <v>199</v>
      </c>
    </row>
    <row r="56" spans="1:9">
      <c r="A56" s="4" t="s">
        <v>942</v>
      </c>
      <c r="C56" s="5" t="n">
        <v>35520</v>
      </c>
      <c r="D56" s="5" t="n">
        <v>35520</v>
      </c>
      <c r="F56" s="5" t="n">
        <v>32239</v>
      </c>
      <c r="H56" s="5" t="n">
        <v>30524</v>
      </c>
    </row>
    <row r="57" spans="1:9">
      <c r="A57" s="4" t="s">
        <v>949</v>
      </c>
    </row>
    <row r="58" spans="1:9">
      <c r="A58" s="3" t="s">
        <v>774</v>
      </c>
    </row>
    <row r="59" spans="1:9">
      <c r="A59" s="4" t="s">
        <v>21</v>
      </c>
      <c r="D59" s="5" t="n">
        <v>117</v>
      </c>
      <c r="F59" s="5" t="n">
        <v>107</v>
      </c>
      <c r="H59" s="5" t="n">
        <v>111</v>
      </c>
    </row>
    <row r="60" spans="1:9">
      <c r="A60" s="4" t="s">
        <v>23</v>
      </c>
      <c r="D60" s="5" t="n">
        <v>835</v>
      </c>
      <c r="F60" s="5" t="n">
        <v>791</v>
      </c>
      <c r="H60" s="5" t="n">
        <v>752</v>
      </c>
    </row>
    <row r="61" spans="1:9">
      <c r="A61" s="4" t="s">
        <v>26</v>
      </c>
      <c r="D61" s="5" t="n">
        <v>952</v>
      </c>
      <c r="F61" s="5" t="n">
        <v>898</v>
      </c>
      <c r="H61" s="5" t="n">
        <v>863</v>
      </c>
    </row>
    <row r="62" spans="1:9">
      <c r="A62" s="3" t="s">
        <v>777</v>
      </c>
    </row>
    <row r="63" spans="1:9">
      <c r="A63" s="4" t="s">
        <v>28</v>
      </c>
      <c r="D63" s="5" t="n">
        <v>557</v>
      </c>
      <c r="E63" s="4" t="s">
        <v>623</v>
      </c>
      <c r="F63" s="5" t="n">
        <v>531</v>
      </c>
      <c r="G63" s="4" t="s">
        <v>623</v>
      </c>
      <c r="H63" s="5" t="n">
        <v>494</v>
      </c>
    </row>
    <row r="64" spans="1:9">
      <c r="A64" s="4" t="s">
        <v>940</v>
      </c>
      <c r="D64" s="5" t="n">
        <v>6</v>
      </c>
      <c r="F64" s="5" t="n">
        <v>4</v>
      </c>
      <c r="H64" s="5" t="n">
        <v>7</v>
      </c>
    </row>
    <row r="65" spans="1:9">
      <c r="A65" s="4" t="s">
        <v>31</v>
      </c>
      <c r="D65" s="5" t="n">
        <v>194</v>
      </c>
      <c r="F65" s="5" t="n">
        <v>181</v>
      </c>
      <c r="H65" s="5" t="n">
        <v>163</v>
      </c>
    </row>
    <row r="66" spans="1:9">
      <c r="A66" s="4" t="s">
        <v>32</v>
      </c>
      <c r="D66" s="5" t="n">
        <v>757</v>
      </c>
      <c r="F66" s="5" t="n">
        <v>716</v>
      </c>
      <c r="H66" s="5" t="n">
        <v>664</v>
      </c>
    </row>
    <row r="67" spans="1:9">
      <c r="A67" s="4" t="s">
        <v>950</v>
      </c>
    </row>
    <row r="68" spans="1:9">
      <c r="A68" s="3" t="s">
        <v>774</v>
      </c>
    </row>
    <row r="69" spans="1:9">
      <c r="A69" s="4" t="s">
        <v>944</v>
      </c>
      <c r="B69" s="4" t="s">
        <v>94</v>
      </c>
      <c r="D69" s="5" t="n">
        <v>-318</v>
      </c>
      <c r="F69" s="5" t="n">
        <v>-299</v>
      </c>
      <c r="H69" s="5" t="n">
        <v>-56</v>
      </c>
    </row>
    <row r="70" spans="1:9">
      <c r="A70" s="4" t="s">
        <v>33</v>
      </c>
      <c r="D70" s="5" t="n">
        <v>-589</v>
      </c>
      <c r="F70" s="5" t="n">
        <v>-459</v>
      </c>
      <c r="H70" s="5" t="n">
        <v>-135</v>
      </c>
    </row>
    <row r="71" spans="1:9">
      <c r="A71" s="3" t="s">
        <v>777</v>
      </c>
    </row>
    <row r="72" spans="1:9">
      <c r="A72" s="4" t="s">
        <v>946</v>
      </c>
      <c r="B72" s="4" t="s">
        <v>94</v>
      </c>
      <c r="D72" s="5" t="n">
        <v>-318</v>
      </c>
      <c r="F72" s="5" t="n">
        <v>-299</v>
      </c>
      <c r="H72" s="5" t="n">
        <v>-56</v>
      </c>
    </row>
    <row r="73" spans="1:9">
      <c r="A73" s="4" t="s">
        <v>951</v>
      </c>
      <c r="D73" s="5" t="n">
        <v>-54</v>
      </c>
      <c r="F73" s="5" t="n">
        <v>6</v>
      </c>
      <c r="H73" s="5" t="n">
        <v>74</v>
      </c>
    </row>
    <row r="74" spans="1:9">
      <c r="A74" s="4" t="s">
        <v>941</v>
      </c>
      <c r="D74" s="5" t="n">
        <v>-96</v>
      </c>
      <c r="F74" s="5" t="n">
        <v>-91</v>
      </c>
      <c r="H74" s="5" t="n">
        <v>-96</v>
      </c>
    </row>
    <row r="75" spans="1:9">
      <c r="A75" s="4" t="s">
        <v>947</v>
      </c>
      <c r="D75" s="5" t="n">
        <v>-121</v>
      </c>
      <c r="F75" s="5" t="n">
        <v>-75</v>
      </c>
      <c r="H75" s="5" t="n">
        <v>-57</v>
      </c>
    </row>
    <row r="76" spans="1:9">
      <c r="A76" s="4" t="s">
        <v>942</v>
      </c>
      <c r="C76" s="6" t="n">
        <v>11343</v>
      </c>
      <c r="D76" s="5" t="n">
        <v>11343</v>
      </c>
      <c r="F76" s="5" t="n">
        <v>10337</v>
      </c>
      <c r="H76" s="5" t="n">
        <v>9634</v>
      </c>
    </row>
    <row r="77" spans="1:9">
      <c r="A77" s="4" t="s">
        <v>952</v>
      </c>
    </row>
    <row r="78" spans="1:9">
      <c r="A78" s="3" t="s">
        <v>774</v>
      </c>
    </row>
    <row r="79" spans="1:9">
      <c r="A79" s="4" t="s">
        <v>22</v>
      </c>
      <c r="D79" s="5" t="n">
        <v>37</v>
      </c>
      <c r="F79" s="5" t="n">
        <v>37</v>
      </c>
      <c r="H79" s="5" t="n">
        <v>35</v>
      </c>
    </row>
    <row r="80" spans="1:9">
      <c r="A80" s="4" t="s">
        <v>23</v>
      </c>
      <c r="D80" s="5" t="n">
        <v>58</v>
      </c>
      <c r="F80" s="5" t="n">
        <v>11</v>
      </c>
      <c r="H80" s="5" t="n">
        <v>37</v>
      </c>
    </row>
    <row r="81" spans="1:9">
      <c r="A81" s="4" t="s">
        <v>944</v>
      </c>
      <c r="B81" s="4" t="s">
        <v>94</v>
      </c>
      <c r="D81" s="5" t="n">
        <v>-318</v>
      </c>
      <c r="F81" s="5" t="n">
        <v>-299</v>
      </c>
      <c r="H81" s="5" t="n">
        <v>-56</v>
      </c>
    </row>
    <row r="82" spans="1:9">
      <c r="A82" s="4" t="s">
        <v>25</v>
      </c>
      <c r="D82" s="5" t="n">
        <v>9</v>
      </c>
      <c r="E82" s="4" t="s">
        <v>281</v>
      </c>
      <c r="F82" s="5" t="n">
        <v>14</v>
      </c>
      <c r="G82" s="4" t="s">
        <v>281</v>
      </c>
      <c r="H82" s="5" t="n">
        <v>7</v>
      </c>
      <c r="I82" s="4" t="s">
        <v>367</v>
      </c>
    </row>
    <row r="83" spans="1:9">
      <c r="A83" s="4" t="s">
        <v>26</v>
      </c>
      <c r="D83" s="5" t="n">
        <v>-214</v>
      </c>
      <c r="F83" s="5" t="n">
        <v>-237</v>
      </c>
      <c r="H83" s="5" t="n">
        <v>23</v>
      </c>
    </row>
    <row r="84" spans="1:9">
      <c r="A84" s="3" t="s">
        <v>777</v>
      </c>
    </row>
    <row r="85" spans="1:9">
      <c r="A85" s="4" t="s">
        <v>28</v>
      </c>
      <c r="D85" s="5" t="n">
        <v>36</v>
      </c>
      <c r="E85" s="4" t="s">
        <v>623</v>
      </c>
      <c r="F85" s="5" t="n">
        <v>30</v>
      </c>
      <c r="G85" s="4" t="s">
        <v>623</v>
      </c>
      <c r="H85" s="5" t="n">
        <v>20</v>
      </c>
    </row>
    <row r="86" spans="1:9">
      <c r="A86" s="4" t="s">
        <v>29</v>
      </c>
      <c r="B86" s="4" t="s">
        <v>945</v>
      </c>
      <c r="D86" s="5" t="n">
        <v>27</v>
      </c>
      <c r="F86" s="5" t="n">
        <v>32</v>
      </c>
      <c r="H86" s="5" t="n">
        <v>29</v>
      </c>
    </row>
    <row r="87" spans="1:9">
      <c r="A87" s="4" t="s">
        <v>940</v>
      </c>
      <c r="D87" s="5" t="n">
        <v>54</v>
      </c>
      <c r="F87" s="5" t="n">
        <v>-3</v>
      </c>
      <c r="H87" s="5" t="n">
        <v>-67</v>
      </c>
    </row>
    <row r="88" spans="1:9">
      <c r="A88" s="4" t="s">
        <v>31</v>
      </c>
      <c r="D88" s="5" t="n">
        <v>258</v>
      </c>
      <c r="F88" s="5" t="n">
        <v>163</v>
      </c>
      <c r="H88" s="5" t="n">
        <v>176</v>
      </c>
    </row>
    <row r="89" spans="1:9">
      <c r="A89" s="4" t="s">
        <v>32</v>
      </c>
      <c r="D89" s="5" t="n">
        <v>375</v>
      </c>
      <c r="F89" s="5" t="n">
        <v>222</v>
      </c>
      <c r="H89" s="5" t="n">
        <v>158</v>
      </c>
    </row>
    <row r="90" spans="1:9">
      <c r="A90" s="4" t="s">
        <v>946</v>
      </c>
      <c r="B90" s="4" t="s">
        <v>94</v>
      </c>
      <c r="D90" s="6" t="n">
        <v>-318</v>
      </c>
      <c r="F90" s="6" t="n">
        <v>-299</v>
      </c>
      <c r="H90" s="6" t="n">
        <v>-56</v>
      </c>
    </row>
    <row r="91" spans="1:9"/>
    <row r="92" spans="1:9">
      <c r="A92" s="4" t="s">
        <v>94</v>
      </c>
      <c r="B92" s="4" t="s">
        <v>953</v>
      </c>
    </row>
    <row r="93" spans="1:9">
      <c r="A93" s="4" t="s">
        <v>281</v>
      </c>
      <c r="B93" s="4" t="s">
        <v>954</v>
      </c>
    </row>
    <row r="94" spans="1:9">
      <c r="A94" s="4" t="s">
        <v>367</v>
      </c>
      <c r="B94" s="4" t="s">
        <v>955</v>
      </c>
    </row>
    <row r="95" spans="1:9">
      <c r="A95" s="4" t="s">
        <v>623</v>
      </c>
      <c r="B95" s="4" t="s">
        <v>956</v>
      </c>
    </row>
    <row r="96" spans="1:9">
      <c r="A96" s="4" t="s">
        <v>945</v>
      </c>
      <c r="B96" s="4" t="s">
        <v>957</v>
      </c>
    </row>
  </sheetData>
  <mergeCells count="11">
    <mergeCell ref="A1:B2"/>
    <mergeCell ref="D1:I1"/>
    <mergeCell ref="D2:E2"/>
    <mergeCell ref="F2:G2"/>
    <mergeCell ref="H2:I2"/>
    <mergeCell ref="A91:H91"/>
    <mergeCell ref="B92:H92"/>
    <mergeCell ref="B93:H93"/>
    <mergeCell ref="B94:H94"/>
    <mergeCell ref="B95:H95"/>
    <mergeCell ref="B96:H9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8</v>
      </c>
      <c r="B1" s="2" t="s">
        <v>349</v>
      </c>
    </row>
    <row r="2" spans="1:3">
      <c r="A2" s="3" t="s">
        <v>959</v>
      </c>
    </row>
    <row r="3" spans="1:3">
      <c r="A3" s="4" t="s">
        <v>960</v>
      </c>
      <c r="B3" s="6" t="n">
        <v>62727</v>
      </c>
    </row>
    <row r="4" spans="1:3">
      <c r="A4" s="4" t="s">
        <v>961</v>
      </c>
      <c r="B4" s="5" t="n">
        <v>65059</v>
      </c>
    </row>
    <row r="5" spans="1:3">
      <c r="A5" s="4" t="s">
        <v>558</v>
      </c>
    </row>
    <row r="6" spans="1:3">
      <c r="A6" s="3" t="s">
        <v>959</v>
      </c>
    </row>
    <row r="7" spans="1:3">
      <c r="A7" s="4" t="s">
        <v>960</v>
      </c>
      <c r="B7" s="5" t="n">
        <v>1030</v>
      </c>
    </row>
    <row r="8" spans="1:3">
      <c r="A8" s="4" t="s">
        <v>961</v>
      </c>
      <c r="B8" s="5" t="n">
        <v>1030</v>
      </c>
    </row>
    <row r="9" spans="1:3">
      <c r="A9" s="4" t="s">
        <v>962</v>
      </c>
    </row>
    <row r="10" spans="1:3">
      <c r="A10" s="3" t="s">
        <v>959</v>
      </c>
    </row>
    <row r="11" spans="1:3">
      <c r="A11" s="4" t="s">
        <v>960</v>
      </c>
      <c r="B11" s="5" t="n">
        <v>1340</v>
      </c>
    </row>
    <row r="12" spans="1:3">
      <c r="A12" s="4" t="s">
        <v>961</v>
      </c>
      <c r="B12" s="5" t="n">
        <v>1340</v>
      </c>
    </row>
    <row r="13" spans="1:3">
      <c r="A13" s="4" t="s">
        <v>963</v>
      </c>
    </row>
    <row r="14" spans="1:3">
      <c r="A14" s="3" t="s">
        <v>959</v>
      </c>
    </row>
    <row r="15" spans="1:3">
      <c r="A15" s="4" t="s">
        <v>960</v>
      </c>
      <c r="B15" s="5" t="n">
        <v>1406</v>
      </c>
    </row>
    <row r="16" spans="1:3">
      <c r="A16" s="4" t="s">
        <v>961</v>
      </c>
      <c r="B16" s="5" t="n">
        <v>1406</v>
      </c>
    </row>
    <row r="17" spans="1:3">
      <c r="A17" s="4" t="s">
        <v>964</v>
      </c>
    </row>
    <row r="18" spans="1:3">
      <c r="A18" s="3" t="s">
        <v>959</v>
      </c>
    </row>
    <row r="19" spans="1:3">
      <c r="A19" s="4" t="s">
        <v>960</v>
      </c>
      <c r="B19" s="5" t="n">
        <v>358</v>
      </c>
    </row>
    <row r="20" spans="1:3">
      <c r="A20" s="4" t="s">
        <v>486</v>
      </c>
      <c r="B20" s="5" t="n">
        <v>396</v>
      </c>
    </row>
    <row r="21" spans="1:3">
      <c r="A21" s="4" t="s">
        <v>961</v>
      </c>
      <c r="B21" s="5" t="n">
        <v>396</v>
      </c>
    </row>
    <row r="22" spans="1:3">
      <c r="A22" s="4" t="s">
        <v>965</v>
      </c>
    </row>
    <row r="23" spans="1:3">
      <c r="A23" s="3" t="s">
        <v>959</v>
      </c>
    </row>
    <row r="24" spans="1:3">
      <c r="A24" s="4" t="s">
        <v>960</v>
      </c>
      <c r="B24" s="5" t="n">
        <v>3433</v>
      </c>
    </row>
    <row r="25" spans="1:3">
      <c r="A25" s="4" t="s">
        <v>486</v>
      </c>
      <c r="B25" s="5" t="n">
        <v>3845</v>
      </c>
    </row>
    <row r="26" spans="1:3">
      <c r="A26" s="4" t="s">
        <v>961</v>
      </c>
      <c r="B26" s="5" t="n">
        <v>3845</v>
      </c>
    </row>
    <row r="27" spans="1:3">
      <c r="A27" s="4" t="s">
        <v>966</v>
      </c>
    </row>
    <row r="28" spans="1:3">
      <c r="A28" s="3" t="s">
        <v>959</v>
      </c>
    </row>
    <row r="29" spans="1:3">
      <c r="A29" s="4" t="s">
        <v>960</v>
      </c>
      <c r="B29" s="5" t="n">
        <v>5374</v>
      </c>
    </row>
    <row r="30" spans="1:3">
      <c r="A30" s="4" t="s">
        <v>486</v>
      </c>
      <c r="B30" s="5" t="n">
        <v>5582</v>
      </c>
    </row>
    <row r="31" spans="1:3">
      <c r="A31" s="4" t="s">
        <v>961</v>
      </c>
      <c r="B31" s="5" t="n">
        <v>5582</v>
      </c>
    </row>
    <row r="32" spans="1:3">
      <c r="A32" s="4" t="s">
        <v>967</v>
      </c>
    </row>
    <row r="33" spans="1:3">
      <c r="A33" s="3" t="s">
        <v>959</v>
      </c>
    </row>
    <row r="34" spans="1:3">
      <c r="A34" s="4" t="s">
        <v>960</v>
      </c>
      <c r="B34" s="5" t="n">
        <v>38677</v>
      </c>
    </row>
    <row r="35" spans="1:3">
      <c r="A35" s="4" t="s">
        <v>486</v>
      </c>
      <c r="B35" s="5" t="n">
        <v>40378</v>
      </c>
    </row>
    <row r="36" spans="1:3">
      <c r="A36" s="4" t="s">
        <v>961</v>
      </c>
      <c r="B36" s="5" t="n">
        <v>40378</v>
      </c>
    </row>
    <row r="37" spans="1:3">
      <c r="A37" s="4" t="s">
        <v>968</v>
      </c>
    </row>
    <row r="38" spans="1:3">
      <c r="A38" s="3" t="s">
        <v>959</v>
      </c>
    </row>
    <row r="39" spans="1:3">
      <c r="A39" s="4" t="s">
        <v>960</v>
      </c>
      <c r="B39" s="5" t="n">
        <v>47842</v>
      </c>
    </row>
    <row r="40" spans="1:3">
      <c r="A40" s="4" t="s">
        <v>486</v>
      </c>
      <c r="B40" s="5" t="n">
        <v>50201</v>
      </c>
    </row>
    <row r="41" spans="1:3">
      <c r="A41" s="4" t="s">
        <v>961</v>
      </c>
      <c r="B41" s="5" t="n">
        <v>50201</v>
      </c>
    </row>
    <row r="42" spans="1:3">
      <c r="A42" s="4" t="s">
        <v>969</v>
      </c>
    </row>
    <row r="43" spans="1:3">
      <c r="A43" s="3" t="s">
        <v>959</v>
      </c>
    </row>
    <row r="44" spans="1:3">
      <c r="A44" s="4" t="s">
        <v>960</v>
      </c>
      <c r="B44" s="5" t="n">
        <v>14</v>
      </c>
    </row>
    <row r="45" spans="1:3">
      <c r="A45" s="4" t="s">
        <v>486</v>
      </c>
      <c r="B45" s="5" t="n">
        <v>12</v>
      </c>
    </row>
    <row r="46" spans="1:3">
      <c r="A46" s="4" t="s">
        <v>961</v>
      </c>
      <c r="B46" s="5" t="n">
        <v>12</v>
      </c>
    </row>
    <row r="47" spans="1:3">
      <c r="A47" s="4" t="s">
        <v>970</v>
      </c>
    </row>
    <row r="48" spans="1:3">
      <c r="A48" s="3" t="s">
        <v>959</v>
      </c>
    </row>
    <row r="49" spans="1:3">
      <c r="A49" s="4" t="s">
        <v>960</v>
      </c>
      <c r="B49" s="5" t="n">
        <v>44</v>
      </c>
    </row>
    <row r="50" spans="1:3">
      <c r="A50" s="4" t="s">
        <v>486</v>
      </c>
      <c r="B50" s="5" t="n">
        <v>52</v>
      </c>
    </row>
    <row r="51" spans="1:3">
      <c r="A51" s="4" t="s">
        <v>961</v>
      </c>
      <c r="B51" s="5" t="n">
        <v>52</v>
      </c>
    </row>
    <row r="52" spans="1:3">
      <c r="A52" s="4" t="s">
        <v>971</v>
      </c>
    </row>
    <row r="53" spans="1:3">
      <c r="A53" s="3" t="s">
        <v>959</v>
      </c>
    </row>
    <row r="54" spans="1:3">
      <c r="A54" s="4" t="s">
        <v>960</v>
      </c>
      <c r="B54" s="5" t="n">
        <v>73</v>
      </c>
    </row>
    <row r="55" spans="1:3">
      <c r="A55" s="4" t="s">
        <v>486</v>
      </c>
      <c r="B55" s="5" t="n">
        <v>79</v>
      </c>
    </row>
    <row r="56" spans="1:3">
      <c r="A56" s="4" t="s">
        <v>961</v>
      </c>
      <c r="B56" s="5" t="n">
        <v>79</v>
      </c>
    </row>
    <row r="57" spans="1:3">
      <c r="A57" s="4" t="s">
        <v>972</v>
      </c>
    </row>
    <row r="58" spans="1:3">
      <c r="A58" s="3" t="s">
        <v>959</v>
      </c>
    </row>
    <row r="59" spans="1:3">
      <c r="A59" s="4" t="s">
        <v>960</v>
      </c>
      <c r="B59" s="5" t="n">
        <v>73</v>
      </c>
    </row>
    <row r="60" spans="1:3">
      <c r="A60" s="4" t="s">
        <v>486</v>
      </c>
      <c r="B60" s="5" t="n">
        <v>74</v>
      </c>
    </row>
    <row r="61" spans="1:3">
      <c r="A61" s="4" t="s">
        <v>961</v>
      </c>
      <c r="B61" s="5" t="n">
        <v>74</v>
      </c>
    </row>
    <row r="62" spans="1:3">
      <c r="A62" s="4" t="s">
        <v>521</v>
      </c>
    </row>
    <row r="63" spans="1:3">
      <c r="A63" s="3" t="s">
        <v>959</v>
      </c>
    </row>
    <row r="64" spans="1:3">
      <c r="A64" s="4" t="s">
        <v>960</v>
      </c>
      <c r="B64" s="5" t="n">
        <v>10963</v>
      </c>
    </row>
    <row r="65" spans="1:3">
      <c r="A65" s="4" t="s">
        <v>961</v>
      </c>
      <c r="B65" s="5" t="n">
        <v>10929</v>
      </c>
      <c r="C65" s="4" t="s">
        <v>94</v>
      </c>
    </row>
    <row r="66" spans="1:3">
      <c r="A66" s="4" t="s">
        <v>973</v>
      </c>
    </row>
    <row r="67" spans="1:3">
      <c r="A67" s="3" t="s">
        <v>959</v>
      </c>
    </row>
    <row r="68" spans="1:3">
      <c r="A68" s="4" t="s">
        <v>960</v>
      </c>
      <c r="B68" s="5" t="n">
        <v>15</v>
      </c>
    </row>
    <row r="69" spans="1:3">
      <c r="A69" s="4" t="s">
        <v>486</v>
      </c>
      <c r="B69" s="5" t="n">
        <v>15</v>
      </c>
    </row>
    <row r="70" spans="1:3">
      <c r="A70" s="4" t="s">
        <v>961</v>
      </c>
      <c r="B70" s="6" t="n">
        <v>15</v>
      </c>
    </row>
    <row r="71" spans="1:3"/>
    <row r="72" spans="1:3">
      <c r="A72" s="4" t="s">
        <v>94</v>
      </c>
      <c r="B72" s="4" t="s">
        <v>974</v>
      </c>
    </row>
  </sheetData>
  <mergeCells count="3">
    <mergeCell ref="B1:C1"/>
    <mergeCell ref="A71:C71"/>
    <mergeCell ref="B72:C7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5</v>
      </c>
      <c r="C1" s="2" t="s">
        <v>1</v>
      </c>
    </row>
    <row r="2" spans="1:5">
      <c r="C2" s="2" t="s">
        <v>2</v>
      </c>
      <c r="D2" s="2" t="s">
        <v>18</v>
      </c>
      <c r="E2" s="2" t="s">
        <v>19</v>
      </c>
    </row>
    <row r="3" spans="1:5">
      <c r="A3" s="3" t="s">
        <v>165</v>
      </c>
    </row>
    <row r="4" spans="1:5">
      <c r="A4" s="4" t="s">
        <v>976</v>
      </c>
      <c r="C4" s="6" t="n">
        <v>5676</v>
      </c>
      <c r="D4" s="6" t="n">
        <v>5432</v>
      </c>
      <c r="E4" s="6" t="n">
        <v>5200</v>
      </c>
    </row>
    <row r="5" spans="1:5">
      <c r="A5" s="4" t="s">
        <v>977</v>
      </c>
      <c r="C5" s="5" t="n">
        <v>59885</v>
      </c>
      <c r="D5" s="5" t="n">
        <v>52911</v>
      </c>
      <c r="E5" s="5" t="n">
        <v>45397</v>
      </c>
    </row>
    <row r="6" spans="1:5">
      <c r="A6" s="4" t="s">
        <v>978</v>
      </c>
      <c r="B6" s="4" t="s">
        <v>94</v>
      </c>
      <c r="C6" s="5" t="n">
        <v>0</v>
      </c>
      <c r="D6" s="5" t="n">
        <v>0</v>
      </c>
      <c r="E6" s="5" t="n">
        <v>0</v>
      </c>
    </row>
    <row r="7" spans="1:5">
      <c r="A7" s="4" t="s">
        <v>979</v>
      </c>
      <c r="B7" s="4" t="s">
        <v>94</v>
      </c>
      <c r="C7" s="5" t="n">
        <v>0</v>
      </c>
      <c r="D7" s="5" t="n">
        <v>0</v>
      </c>
      <c r="E7" s="5" t="n">
        <v>0</v>
      </c>
    </row>
    <row r="8" spans="1:5">
      <c r="A8" s="4" t="s">
        <v>980</v>
      </c>
      <c r="C8" s="5" t="n">
        <v>633</v>
      </c>
      <c r="D8" s="5" t="n">
        <v>642</v>
      </c>
      <c r="E8" s="5" t="n">
        <v>786</v>
      </c>
    </row>
    <row r="9" spans="1:5">
      <c r="A9" s="4" t="s">
        <v>981</v>
      </c>
      <c r="B9" s="4" t="s">
        <v>281</v>
      </c>
      <c r="C9" s="5" t="n">
        <v>2414</v>
      </c>
      <c r="D9" s="5" t="n">
        <v>2139</v>
      </c>
      <c r="E9" s="5" t="n">
        <v>1982</v>
      </c>
    </row>
    <row r="10" spans="1:5">
      <c r="A10" s="4" t="s">
        <v>982</v>
      </c>
      <c r="C10" s="5" t="n">
        <v>3127</v>
      </c>
      <c r="D10" s="5" t="n">
        <v>2704</v>
      </c>
      <c r="E10" s="5" t="n">
        <v>2740</v>
      </c>
    </row>
    <row r="11" spans="1:5">
      <c r="A11" s="4" t="s">
        <v>983</v>
      </c>
      <c r="C11" s="5" t="n">
        <v>392</v>
      </c>
      <c r="D11" s="5" t="n">
        <v>433</v>
      </c>
      <c r="E11" s="5" t="n">
        <v>68</v>
      </c>
    </row>
    <row r="12" spans="1:5">
      <c r="A12" s="4" t="s">
        <v>984</v>
      </c>
      <c r="B12" s="4" t="s">
        <v>281</v>
      </c>
      <c r="C12" s="5" t="n">
        <v>1193</v>
      </c>
      <c r="D12" s="5" t="n">
        <v>998</v>
      </c>
      <c r="E12" s="5" t="n">
        <v>1044</v>
      </c>
    </row>
    <row r="13" spans="1:5">
      <c r="A13" s="4" t="s">
        <v>985</v>
      </c>
      <c r="C13" s="5" t="n">
        <v>0</v>
      </c>
      <c r="D13" s="5" t="n">
        <v>0</v>
      </c>
      <c r="E13" s="5" t="n">
        <v>0</v>
      </c>
    </row>
    <row r="14" spans="1:5">
      <c r="A14" s="4" t="s">
        <v>752</v>
      </c>
    </row>
    <row r="15" spans="1:5">
      <c r="A15" s="3" t="s">
        <v>165</v>
      </c>
    </row>
    <row r="16" spans="1:5">
      <c r="A16" s="4" t="s">
        <v>976</v>
      </c>
      <c r="C16" s="5" t="n">
        <v>5922</v>
      </c>
      <c r="D16" s="5" t="n">
        <v>5390</v>
      </c>
      <c r="E16" s="5" t="n">
        <v>5007</v>
      </c>
    </row>
    <row r="17" spans="1:5">
      <c r="A17" s="4" t="s">
        <v>977</v>
      </c>
      <c r="C17" s="5" t="n">
        <v>38510</v>
      </c>
      <c r="D17" s="5" t="n">
        <v>32621</v>
      </c>
      <c r="E17" s="5" t="n">
        <v>26742</v>
      </c>
    </row>
    <row r="18" spans="1:5">
      <c r="A18" s="4" t="s">
        <v>978</v>
      </c>
      <c r="B18" s="4" t="s">
        <v>94</v>
      </c>
      <c r="C18" s="5" t="n">
        <v>0</v>
      </c>
      <c r="D18" s="5" t="n">
        <v>0</v>
      </c>
      <c r="E18" s="5" t="n">
        <v>0</v>
      </c>
    </row>
    <row r="19" spans="1:5">
      <c r="A19" s="4" t="s">
        <v>979</v>
      </c>
      <c r="B19" s="4" t="s">
        <v>94</v>
      </c>
      <c r="C19" s="5" t="n">
        <v>0</v>
      </c>
      <c r="D19" s="5" t="n">
        <v>0</v>
      </c>
      <c r="E19" s="5" t="n">
        <v>0</v>
      </c>
    </row>
    <row r="20" spans="1:5">
      <c r="A20" s="4" t="s">
        <v>980</v>
      </c>
      <c r="C20" s="5" t="n">
        <v>596</v>
      </c>
      <c r="D20" s="5" t="n">
        <v>605</v>
      </c>
      <c r="E20" s="5" t="n">
        <v>751</v>
      </c>
    </row>
    <row r="21" spans="1:5">
      <c r="A21" s="4" t="s">
        <v>981</v>
      </c>
      <c r="B21" s="4" t="s">
        <v>281</v>
      </c>
      <c r="C21" s="5" t="n">
        <v>1521</v>
      </c>
      <c r="D21" s="5" t="n">
        <v>1337</v>
      </c>
      <c r="E21" s="5" t="n">
        <v>1193</v>
      </c>
    </row>
    <row r="22" spans="1:5">
      <c r="A22" s="4" t="s">
        <v>982</v>
      </c>
      <c r="C22" s="5" t="n">
        <v>2507</v>
      </c>
      <c r="D22" s="5" t="n">
        <v>2111</v>
      </c>
      <c r="E22" s="5" t="n">
        <v>2198</v>
      </c>
    </row>
    <row r="23" spans="1:5">
      <c r="A23" s="4" t="s">
        <v>983</v>
      </c>
      <c r="C23" s="5" t="n">
        <v>332</v>
      </c>
      <c r="D23" s="5" t="n">
        <v>432</v>
      </c>
      <c r="E23" s="5" t="n">
        <v>128</v>
      </c>
    </row>
    <row r="24" spans="1:5">
      <c r="A24" s="4" t="s">
        <v>984</v>
      </c>
      <c r="B24" s="4" t="s">
        <v>281</v>
      </c>
      <c r="C24" s="5" t="n">
        <v>741</v>
      </c>
      <c r="D24" s="5" t="n">
        <v>654</v>
      </c>
      <c r="E24" s="5" t="n">
        <v>705</v>
      </c>
    </row>
    <row r="25" spans="1:5">
      <c r="A25" s="4" t="s">
        <v>985</v>
      </c>
      <c r="C25" s="5" t="n">
        <v>0</v>
      </c>
      <c r="D25" s="5" t="n">
        <v>0</v>
      </c>
      <c r="E25" s="5" t="n">
        <v>0</v>
      </c>
    </row>
    <row r="26" spans="1:5">
      <c r="A26" s="4" t="s">
        <v>751</v>
      </c>
    </row>
    <row r="27" spans="1:5">
      <c r="A27" s="3" t="s">
        <v>165</v>
      </c>
    </row>
    <row r="28" spans="1:5">
      <c r="A28" s="4" t="s">
        <v>976</v>
      </c>
      <c r="C28" s="5" t="n">
        <v>235</v>
      </c>
      <c r="D28" s="5" t="n">
        <v>229</v>
      </c>
      <c r="E28" s="5" t="n">
        <v>222</v>
      </c>
    </row>
    <row r="29" spans="1:5">
      <c r="A29" s="4" t="s">
        <v>977</v>
      </c>
      <c r="C29" s="5" t="n">
        <v>18773</v>
      </c>
      <c r="D29" s="5" t="n">
        <v>17443</v>
      </c>
      <c r="E29" s="5" t="n">
        <v>15940</v>
      </c>
    </row>
    <row r="30" spans="1:5">
      <c r="A30" s="4" t="s">
        <v>978</v>
      </c>
      <c r="B30" s="4" t="s">
        <v>94</v>
      </c>
      <c r="C30" s="5" t="n">
        <v>0</v>
      </c>
      <c r="D30" s="5" t="n">
        <v>0</v>
      </c>
      <c r="E30" s="5" t="n">
        <v>0</v>
      </c>
    </row>
    <row r="31" spans="1:5">
      <c r="A31" s="4" t="s">
        <v>979</v>
      </c>
      <c r="B31" s="4" t="s">
        <v>94</v>
      </c>
      <c r="C31" s="5" t="n">
        <v>0</v>
      </c>
      <c r="D31" s="5" t="n">
        <v>0</v>
      </c>
      <c r="E31" s="5" t="n">
        <v>0</v>
      </c>
    </row>
    <row r="32" spans="1:5">
      <c r="A32" s="4" t="s">
        <v>981</v>
      </c>
      <c r="B32" s="4" t="s">
        <v>281</v>
      </c>
      <c r="C32" s="5" t="n">
        <v>835</v>
      </c>
      <c r="D32" s="5" t="n">
        <v>791</v>
      </c>
      <c r="E32" s="5" t="n">
        <v>752</v>
      </c>
    </row>
    <row r="33" spans="1:5">
      <c r="A33" s="4" t="s">
        <v>982</v>
      </c>
      <c r="C33" s="5" t="n">
        <v>557</v>
      </c>
      <c r="D33" s="5" t="n">
        <v>531</v>
      </c>
      <c r="E33" s="5" t="n">
        <v>494</v>
      </c>
    </row>
    <row r="34" spans="1:5">
      <c r="A34" s="4" t="s">
        <v>983</v>
      </c>
      <c r="C34" s="5" t="n">
        <v>6</v>
      </c>
      <c r="D34" s="5" t="n">
        <v>4</v>
      </c>
      <c r="E34" s="5" t="n">
        <v>7</v>
      </c>
    </row>
    <row r="35" spans="1:5">
      <c r="A35" s="4" t="s">
        <v>984</v>
      </c>
      <c r="B35" s="4" t="s">
        <v>281</v>
      </c>
      <c r="C35" s="5" t="n">
        <v>194</v>
      </c>
      <c r="D35" s="5" t="n">
        <v>181</v>
      </c>
      <c r="E35" s="5" t="n">
        <v>163</v>
      </c>
    </row>
    <row r="36" spans="1:5">
      <c r="A36" s="4" t="s">
        <v>985</v>
      </c>
      <c r="C36" s="5" t="n">
        <v>0</v>
      </c>
      <c r="D36" s="5" t="n">
        <v>0</v>
      </c>
      <c r="E36" s="5" t="n">
        <v>0</v>
      </c>
    </row>
    <row r="37" spans="1:5">
      <c r="A37" s="4" t="s">
        <v>950</v>
      </c>
    </row>
    <row r="38" spans="1:5">
      <c r="A38" s="3" t="s">
        <v>165</v>
      </c>
    </row>
    <row r="39" spans="1:5">
      <c r="A39" s="4" t="s">
        <v>976</v>
      </c>
      <c r="C39" s="5" t="n">
        <v>-481</v>
      </c>
      <c r="D39" s="5" t="n">
        <v>-187</v>
      </c>
      <c r="E39" s="5" t="n">
        <v>-29</v>
      </c>
    </row>
    <row r="40" spans="1:5">
      <c r="A40" s="4" t="s">
        <v>977</v>
      </c>
      <c r="C40" s="5" t="n">
        <v>2602</v>
      </c>
      <c r="D40" s="5" t="n">
        <v>2847</v>
      </c>
      <c r="E40" s="5" t="n">
        <v>2715</v>
      </c>
    </row>
    <row r="41" spans="1:5">
      <c r="A41" s="4" t="s">
        <v>978</v>
      </c>
      <c r="B41" s="4" t="s">
        <v>94</v>
      </c>
      <c r="C41" s="5" t="n">
        <v>0</v>
      </c>
      <c r="D41" s="5" t="n">
        <v>0</v>
      </c>
      <c r="E41" s="5" t="n">
        <v>0</v>
      </c>
    </row>
    <row r="42" spans="1:5">
      <c r="A42" s="4" t="s">
        <v>979</v>
      </c>
      <c r="B42" s="4" t="s">
        <v>94</v>
      </c>
      <c r="C42" s="5" t="n">
        <v>0</v>
      </c>
      <c r="D42" s="5" t="n">
        <v>0</v>
      </c>
      <c r="E42" s="5" t="n">
        <v>0</v>
      </c>
    </row>
    <row r="43" spans="1:5">
      <c r="A43" s="4" t="s">
        <v>980</v>
      </c>
      <c r="C43" s="5" t="n">
        <v>37</v>
      </c>
      <c r="D43" s="5" t="n">
        <v>37</v>
      </c>
      <c r="E43" s="5" t="n">
        <v>35</v>
      </c>
    </row>
    <row r="44" spans="1:5">
      <c r="A44" s="4" t="s">
        <v>981</v>
      </c>
      <c r="B44" s="4" t="s">
        <v>281</v>
      </c>
      <c r="C44" s="5" t="n">
        <v>58</v>
      </c>
      <c r="D44" s="5" t="n">
        <v>11</v>
      </c>
      <c r="E44" s="5" t="n">
        <v>37</v>
      </c>
    </row>
    <row r="45" spans="1:5">
      <c r="A45" s="4" t="s">
        <v>982</v>
      </c>
      <c r="C45" s="5" t="n">
        <v>63</v>
      </c>
      <c r="D45" s="5" t="n">
        <v>62</v>
      </c>
      <c r="E45" s="5" t="n">
        <v>48</v>
      </c>
    </row>
    <row r="46" spans="1:5">
      <c r="A46" s="4" t="s">
        <v>983</v>
      </c>
      <c r="C46" s="5" t="n">
        <v>54</v>
      </c>
      <c r="D46" s="5" t="n">
        <v>-3</v>
      </c>
      <c r="E46" s="5" t="n">
        <v>-67</v>
      </c>
    </row>
    <row r="47" spans="1:5">
      <c r="A47" s="4" t="s">
        <v>984</v>
      </c>
      <c r="B47" s="4" t="s">
        <v>281</v>
      </c>
      <c r="C47" s="5" t="n">
        <v>258</v>
      </c>
      <c r="D47" s="5" t="n">
        <v>163</v>
      </c>
      <c r="E47" s="5" t="n">
        <v>176</v>
      </c>
    </row>
    <row r="48" spans="1:5">
      <c r="A48" s="4" t="s">
        <v>985</v>
      </c>
      <c r="C48" s="6" t="n">
        <v>0</v>
      </c>
      <c r="D48" s="6" t="n">
        <v>0</v>
      </c>
      <c r="E48" s="6" t="n">
        <v>0</v>
      </c>
    </row>
    <row r="49" spans="1:5"/>
    <row r="50" spans="1:5">
      <c r="A50" s="4" t="s">
        <v>94</v>
      </c>
      <c r="B50" s="4" t="s">
        <v>986</v>
      </c>
    </row>
    <row r="51" spans="1:5">
      <c r="A51" s="4" t="s">
        <v>281</v>
      </c>
      <c r="B51" s="4" t="s">
        <v>987</v>
      </c>
    </row>
  </sheetData>
  <mergeCells count="5">
    <mergeCell ref="A1:B2"/>
    <mergeCell ref="C1:E1"/>
    <mergeCell ref="A49:D49"/>
    <mergeCell ref="B50:D50"/>
    <mergeCell ref="B51:D5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8</v>
      </c>
      <c r="C1" s="2" t="s">
        <v>1</v>
      </c>
    </row>
    <row r="2" spans="1:5">
      <c r="C2" s="2" t="s">
        <v>2</v>
      </c>
      <c r="D2" s="2" t="s">
        <v>18</v>
      </c>
      <c r="E2" s="2" t="s">
        <v>19</v>
      </c>
    </row>
    <row r="3" spans="1:5">
      <c r="A3" s="3" t="s">
        <v>989</v>
      </c>
    </row>
    <row r="4" spans="1:5">
      <c r="A4" s="4" t="s">
        <v>990</v>
      </c>
      <c r="C4" s="6" t="n">
        <v>962</v>
      </c>
      <c r="D4" s="6" t="n">
        <v>1011</v>
      </c>
      <c r="E4" s="6" t="n">
        <v>1144</v>
      </c>
    </row>
    <row r="5" spans="1:5">
      <c r="A5" s="4" t="s">
        <v>991</v>
      </c>
      <c r="C5" s="5" t="n">
        <v>-329</v>
      </c>
      <c r="D5" s="5" t="n">
        <v>-369</v>
      </c>
      <c r="E5" s="5" t="n">
        <v>-358</v>
      </c>
    </row>
    <row r="6" spans="1:5">
      <c r="A6" s="4" t="s">
        <v>992</v>
      </c>
      <c r="C6" s="5" t="n">
        <v>0</v>
      </c>
      <c r="D6" s="5" t="n">
        <v>0</v>
      </c>
      <c r="E6" s="5" t="n">
        <v>0</v>
      </c>
    </row>
    <row r="7" spans="1:5">
      <c r="A7" s="4" t="s">
        <v>993</v>
      </c>
      <c r="C7" s="5" t="n">
        <v>633</v>
      </c>
      <c r="D7" s="5" t="n">
        <v>642</v>
      </c>
      <c r="E7" s="5" t="n">
        <v>786</v>
      </c>
    </row>
    <row r="8" spans="1:5">
      <c r="A8" s="4" t="s">
        <v>994</v>
      </c>
    </row>
    <row r="9" spans="1:5">
      <c r="A9" s="3" t="s">
        <v>989</v>
      </c>
    </row>
    <row r="10" spans="1:5">
      <c r="A10" s="4" t="s">
        <v>990</v>
      </c>
      <c r="C10" s="5" t="n">
        <v>291984</v>
      </c>
      <c r="D10" s="5" t="n">
        <v>275404</v>
      </c>
      <c r="E10" s="5" t="n">
        <v>260465</v>
      </c>
    </row>
    <row r="11" spans="1:5">
      <c r="A11" s="4" t="s">
        <v>991</v>
      </c>
      <c r="C11" s="5" t="n">
        <v>-62714</v>
      </c>
      <c r="D11" s="5" t="n">
        <v>-61674</v>
      </c>
      <c r="E11" s="5" t="n">
        <v>-60976</v>
      </c>
    </row>
    <row r="12" spans="1:5">
      <c r="A12" s="4" t="s">
        <v>992</v>
      </c>
      <c r="C12" s="5" t="n">
        <v>2</v>
      </c>
      <c r="D12" s="5" t="n">
        <v>2</v>
      </c>
      <c r="E12" s="5" t="n">
        <v>5</v>
      </c>
    </row>
    <row r="13" spans="1:5">
      <c r="A13" s="4" t="s">
        <v>993</v>
      </c>
      <c r="C13" s="5" t="n">
        <v>229272</v>
      </c>
      <c r="D13" s="5" t="n">
        <v>213732</v>
      </c>
      <c r="E13" s="5" t="n">
        <v>199494</v>
      </c>
    </row>
    <row r="14" spans="1:5">
      <c r="A14" s="4" t="s">
        <v>339</v>
      </c>
    </row>
    <row r="15" spans="1:5">
      <c r="A15" s="3" t="s">
        <v>989</v>
      </c>
    </row>
    <row r="16" spans="1:5">
      <c r="A16" s="4" t="s">
        <v>990</v>
      </c>
      <c r="B16" s="4" t="s">
        <v>94</v>
      </c>
      <c r="C16" s="5" t="n">
        <v>700</v>
      </c>
      <c r="D16" s="5" t="n">
        <v>698</v>
      </c>
      <c r="E16" s="5" t="n">
        <v>842</v>
      </c>
    </row>
    <row r="17" spans="1:5">
      <c r="A17" s="4" t="s">
        <v>991</v>
      </c>
      <c r="B17" s="4" t="s">
        <v>94</v>
      </c>
      <c r="C17" s="5" t="n">
        <v>-67</v>
      </c>
      <c r="D17" s="5" t="n">
        <v>-56</v>
      </c>
      <c r="E17" s="5" t="n">
        <v>-56</v>
      </c>
    </row>
    <row r="18" spans="1:5">
      <c r="A18" s="4" t="s">
        <v>993</v>
      </c>
      <c r="B18" s="4" t="s">
        <v>94</v>
      </c>
      <c r="C18" s="5" t="n">
        <v>633</v>
      </c>
      <c r="D18" s="5" t="n">
        <v>642</v>
      </c>
      <c r="E18" s="5" t="n">
        <v>786</v>
      </c>
    </row>
    <row r="19" spans="1:5">
      <c r="A19" s="4" t="s">
        <v>995</v>
      </c>
    </row>
    <row r="20" spans="1:5">
      <c r="A20" s="3" t="s">
        <v>989</v>
      </c>
    </row>
    <row r="21" spans="1:5">
      <c r="A21" s="4" t="s">
        <v>990</v>
      </c>
      <c r="C21" s="5" t="n">
        <v>262</v>
      </c>
      <c r="D21" s="5" t="n">
        <v>313</v>
      </c>
      <c r="E21" s="5" t="n">
        <v>302</v>
      </c>
    </row>
    <row r="22" spans="1:5">
      <c r="A22" s="4" t="s">
        <v>991</v>
      </c>
      <c r="C22" s="6" t="n">
        <v>-262</v>
      </c>
      <c r="D22" s="6" t="n">
        <v>-313</v>
      </c>
      <c r="E22" s="6" t="n">
        <v>-302</v>
      </c>
    </row>
    <row r="23" spans="1:5"/>
    <row r="24" spans="1:5">
      <c r="A24" s="4" t="s">
        <v>94</v>
      </c>
      <c r="B24" s="4" t="s">
        <v>996</v>
      </c>
    </row>
  </sheetData>
  <mergeCells count="4">
    <mergeCell ref="A1:B2"/>
    <mergeCell ref="C1:E1"/>
    <mergeCell ref="A23:D23"/>
    <mergeCell ref="B24:D2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997</v>
      </c>
      <c r="C1" s="2" t="s">
        <v>1</v>
      </c>
    </row>
    <row r="2" spans="1:5">
      <c r="C2" s="2" t="s">
        <v>2</v>
      </c>
      <c r="D2" s="2" t="s">
        <v>18</v>
      </c>
      <c r="E2" s="2" t="s">
        <v>19</v>
      </c>
    </row>
    <row r="3" spans="1:5">
      <c r="A3" s="3" t="s">
        <v>998</v>
      </c>
    </row>
    <row r="4" spans="1:5">
      <c r="A4" s="4" t="s">
        <v>999</v>
      </c>
      <c r="C4" s="6" t="n">
        <v>32</v>
      </c>
      <c r="D4" s="6" t="n">
        <v>26</v>
      </c>
      <c r="E4" s="6" t="n">
        <v>26</v>
      </c>
    </row>
    <row r="5" spans="1:5">
      <c r="A5" s="4" t="s">
        <v>1000</v>
      </c>
      <c r="C5" s="5" t="n">
        <v>6</v>
      </c>
      <c r="D5" s="5" t="n">
        <v>8</v>
      </c>
      <c r="E5" s="5" t="n">
        <v>2</v>
      </c>
    </row>
    <row r="6" spans="1:5">
      <c r="A6" s="4" t="s">
        <v>1001</v>
      </c>
      <c r="C6" s="5" t="n">
        <v>0</v>
      </c>
      <c r="D6" s="5" t="n">
        <v>0</v>
      </c>
      <c r="E6" s="5" t="n">
        <v>0</v>
      </c>
    </row>
    <row r="7" spans="1:5">
      <c r="A7" s="4" t="s">
        <v>1002</v>
      </c>
      <c r="B7" s="4" t="s">
        <v>94</v>
      </c>
      <c r="C7" s="5" t="n">
        <v>-4</v>
      </c>
      <c r="D7" s="5" t="n">
        <v>-2</v>
      </c>
      <c r="E7" s="5" t="n">
        <v>-2</v>
      </c>
    </row>
    <row r="8" spans="1:5">
      <c r="A8" s="4" t="s">
        <v>1003</v>
      </c>
      <c r="C8" s="6" t="n">
        <v>34</v>
      </c>
      <c r="D8" s="6" t="n">
        <v>32</v>
      </c>
      <c r="E8" s="6" t="n">
        <v>26</v>
      </c>
    </row>
    <row r="9" spans="1:5"/>
    <row r="10" spans="1:5">
      <c r="A10" s="4" t="s">
        <v>94</v>
      </c>
      <c r="B10" s="4" t="s">
        <v>1004</v>
      </c>
    </row>
  </sheetData>
  <mergeCells count="4">
    <mergeCell ref="A1:B2"/>
    <mergeCell ref="C1:E1"/>
    <mergeCell ref="A9:D9"/>
    <mergeCell ref="B10:D1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v>
      </c>
      <c r="B1" s="2" t="s">
        <v>1</v>
      </c>
    </row>
    <row r="2" spans="1:4">
      <c r="B2" s="2" t="s">
        <v>2</v>
      </c>
      <c r="C2" s="2" t="s">
        <v>18</v>
      </c>
      <c r="D2" s="2" t="s">
        <v>19</v>
      </c>
    </row>
    <row r="3" spans="1:4">
      <c r="A3" s="3" t="s">
        <v>20</v>
      </c>
    </row>
    <row r="4" spans="1:4">
      <c r="A4" s="4" t="s">
        <v>21</v>
      </c>
      <c r="B4" s="6" t="n">
        <v>2545</v>
      </c>
      <c r="C4" s="6" t="n">
        <v>2361</v>
      </c>
      <c r="D4" s="6" t="n">
        <v>2216</v>
      </c>
    </row>
    <row r="5" spans="1:4">
      <c r="A5" s="4" t="s">
        <v>22</v>
      </c>
      <c r="B5" s="5" t="n">
        <v>633</v>
      </c>
      <c r="C5" s="5" t="n">
        <v>642</v>
      </c>
      <c r="D5" s="5" t="n">
        <v>786</v>
      </c>
    </row>
    <row r="6" spans="1:4">
      <c r="A6" s="4" t="s">
        <v>23</v>
      </c>
      <c r="B6" s="5" t="n">
        <v>2414</v>
      </c>
      <c r="C6" s="5" t="n">
        <v>2139</v>
      </c>
      <c r="D6" s="5" t="n">
        <v>1982</v>
      </c>
    </row>
    <row r="7" spans="1:4">
      <c r="A7" s="4" t="s">
        <v>24</v>
      </c>
      <c r="B7" s="5" t="n">
        <v>12</v>
      </c>
      <c r="C7" s="5" t="n">
        <v>-111</v>
      </c>
      <c r="D7" s="5" t="n">
        <v>82</v>
      </c>
    </row>
    <row r="8" spans="1:4">
      <c r="A8" s="4" t="s">
        <v>25</v>
      </c>
      <c r="B8" s="5" t="n">
        <v>9</v>
      </c>
      <c r="C8" s="5" t="n">
        <v>8</v>
      </c>
      <c r="D8" s="5" t="n">
        <v>14</v>
      </c>
    </row>
    <row r="9" spans="1:4">
      <c r="A9" s="4" t="s">
        <v>26</v>
      </c>
      <c r="B9" s="5" t="n">
        <v>5613</v>
      </c>
      <c r="C9" s="5" t="n">
        <v>5039</v>
      </c>
      <c r="D9" s="5" t="n">
        <v>5080</v>
      </c>
    </row>
    <row r="10" spans="1:4">
      <c r="A10" s="3" t="s">
        <v>27</v>
      </c>
    </row>
    <row r="11" spans="1:4">
      <c r="A11" s="4" t="s">
        <v>28</v>
      </c>
      <c r="B11" s="5" t="n">
        <v>1844</v>
      </c>
      <c r="C11" s="5" t="n">
        <v>1406</v>
      </c>
      <c r="D11" s="5" t="n">
        <v>1078</v>
      </c>
    </row>
    <row r="12" spans="1:4">
      <c r="A12" s="4" t="s">
        <v>29</v>
      </c>
      <c r="B12" s="5" t="n">
        <v>1283</v>
      </c>
      <c r="C12" s="5" t="n">
        <v>1298</v>
      </c>
      <c r="D12" s="5" t="n">
        <v>1662</v>
      </c>
    </row>
    <row r="13" spans="1:4">
      <c r="A13" s="4" t="s">
        <v>30</v>
      </c>
      <c r="B13" s="5" t="n">
        <v>392</v>
      </c>
      <c r="C13" s="5" t="n">
        <v>433</v>
      </c>
      <c r="D13" s="5" t="n">
        <v>68</v>
      </c>
    </row>
    <row r="14" spans="1:4">
      <c r="A14" s="4" t="s">
        <v>31</v>
      </c>
      <c r="B14" s="5" t="n">
        <v>1193</v>
      </c>
      <c r="C14" s="5" t="n">
        <v>998</v>
      </c>
      <c r="D14" s="5" t="n">
        <v>1044</v>
      </c>
    </row>
    <row r="15" spans="1:4">
      <c r="A15" s="4" t="s">
        <v>32</v>
      </c>
      <c r="B15" s="5" t="n">
        <v>4712</v>
      </c>
      <c r="C15" s="5" t="n">
        <v>4135</v>
      </c>
      <c r="D15" s="5" t="n">
        <v>3852</v>
      </c>
    </row>
    <row r="16" spans="1:4">
      <c r="A16" s="4" t="s">
        <v>33</v>
      </c>
      <c r="B16" s="5" t="n">
        <v>901</v>
      </c>
      <c r="C16" s="5" t="n">
        <v>904</v>
      </c>
      <c r="D16" s="5" t="n">
        <v>1228</v>
      </c>
    </row>
    <row r="17" spans="1:4">
      <c r="A17" s="4" t="s">
        <v>34</v>
      </c>
      <c r="B17" s="5" t="n">
        <v>408</v>
      </c>
      <c r="C17" s="5" t="n">
        <v>-126</v>
      </c>
      <c r="D17" s="5" t="n">
        <v>-293</v>
      </c>
    </row>
    <row r="18" spans="1:4">
      <c r="A18" s="4" t="s">
        <v>35</v>
      </c>
      <c r="B18" s="5" t="n">
        <v>1309</v>
      </c>
      <c r="C18" s="5" t="n">
        <v>778</v>
      </c>
      <c r="D18" s="5" t="n">
        <v>935</v>
      </c>
    </row>
    <row r="19" spans="1:4">
      <c r="A19" s="4" t="s">
        <v>36</v>
      </c>
      <c r="B19" s="5" t="n">
        <v>96</v>
      </c>
      <c r="C19" s="5" t="n">
        <v>91</v>
      </c>
      <c r="D19" s="5" t="n">
        <v>96</v>
      </c>
    </row>
    <row r="20" spans="1:4">
      <c r="A20" s="4" t="s">
        <v>37</v>
      </c>
      <c r="B20" s="6" t="n">
        <v>1405</v>
      </c>
      <c r="C20" s="6" t="n">
        <v>869</v>
      </c>
      <c r="D20" s="6" t="n">
        <v>10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4" t="s">
        <v>159</v>
      </c>
      <c r="B3" s="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18</v>
      </c>
      <c r="D2" s="2" t="s">
        <v>19</v>
      </c>
    </row>
    <row r="3" spans="1:4">
      <c r="A3" s="4" t="s">
        <v>35</v>
      </c>
      <c r="B3" s="6" t="n">
        <v>1309</v>
      </c>
      <c r="C3" s="6" t="n">
        <v>778</v>
      </c>
      <c r="D3" s="6" t="n">
        <v>935</v>
      </c>
    </row>
    <row r="4" spans="1:4">
      <c r="A4" s="3" t="s">
        <v>39</v>
      </c>
    </row>
    <row r="5" spans="1:4">
      <c r="A5" s="4" t="s">
        <v>40</v>
      </c>
      <c r="B5" s="5" t="n">
        <v>550</v>
      </c>
      <c r="C5" s="5" t="n">
        <v>237</v>
      </c>
      <c r="D5" s="5" t="n">
        <v>-720</v>
      </c>
    </row>
    <row r="6" spans="1:4">
      <c r="A6" s="4" t="s">
        <v>41</v>
      </c>
      <c r="B6" s="5" t="n">
        <v>-100</v>
      </c>
      <c r="C6" s="5" t="n">
        <v>22</v>
      </c>
      <c r="D6" s="5" t="n">
        <v>43</v>
      </c>
    </row>
    <row r="7" spans="1:4">
      <c r="A7" s="4" t="s">
        <v>42</v>
      </c>
      <c r="B7" s="5" t="n">
        <v>450</v>
      </c>
      <c r="C7" s="5" t="n">
        <v>259</v>
      </c>
      <c r="D7" s="5" t="n">
        <v>-677</v>
      </c>
    </row>
    <row r="8" spans="1:4">
      <c r="A8" s="4" t="s">
        <v>43</v>
      </c>
      <c r="B8" s="5" t="n">
        <v>1759</v>
      </c>
      <c r="C8" s="5" t="n">
        <v>1037</v>
      </c>
      <c r="D8" s="5" t="n">
        <v>258</v>
      </c>
    </row>
    <row r="9" spans="1:4">
      <c r="A9" s="4" t="s">
        <v>44</v>
      </c>
      <c r="B9" s="5" t="n">
        <v>-96</v>
      </c>
      <c r="C9" s="5" t="n">
        <v>-91</v>
      </c>
      <c r="D9" s="5" t="n">
        <v>-96</v>
      </c>
    </row>
    <row r="10" spans="1:4">
      <c r="A10" s="4" t="s">
        <v>45</v>
      </c>
      <c r="B10" s="6" t="n">
        <v>1855</v>
      </c>
      <c r="C10" s="6" t="n">
        <v>1128</v>
      </c>
      <c r="D10" s="6" t="n">
        <v>3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4" t="s">
        <v>171</v>
      </c>
      <c r="B3" s="4"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35</v>
      </c>
      <c r="B8" s="4" t="s">
        <v>181</v>
      </c>
    </row>
    <row r="9" spans="1:2">
      <c r="A9" s="4" t="s">
        <v>137</v>
      </c>
      <c r="B9" s="4" t="s">
        <v>182</v>
      </c>
    </row>
    <row r="10" spans="1:2">
      <c r="A10" s="4" t="s">
        <v>139</v>
      </c>
      <c r="B10" s="4" t="s">
        <v>183</v>
      </c>
    </row>
    <row r="11" spans="1:2">
      <c r="A11" s="4" t="s">
        <v>141</v>
      </c>
      <c r="B11" s="4" t="s">
        <v>184</v>
      </c>
    </row>
    <row r="12" spans="1:2">
      <c r="A12" s="4" t="s">
        <v>185</v>
      </c>
      <c r="B12" s="4" t="s">
        <v>186</v>
      </c>
    </row>
    <row r="13" spans="1:2">
      <c r="A13" s="4" t="s">
        <v>143</v>
      </c>
      <c r="B13" s="4" t="s">
        <v>187</v>
      </c>
    </row>
    <row r="14" spans="1:2">
      <c r="A14" s="4" t="s">
        <v>145</v>
      </c>
      <c r="B14" s="4" t="s">
        <v>188</v>
      </c>
    </row>
    <row r="15" spans="1:2">
      <c r="A15" s="4" t="s">
        <v>189</v>
      </c>
      <c r="B15" s="4" t="s">
        <v>190</v>
      </c>
    </row>
    <row r="16" spans="1:2">
      <c r="A16" s="4" t="s">
        <v>151</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4" t="s">
        <v>56</v>
      </c>
      <c r="B3"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4" t="s">
        <v>253</v>
      </c>
      <c r="B3" s="4" t="s">
        <v>254</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v>
      </c>
      <c r="B1" s="2" t="s">
        <v>2</v>
      </c>
      <c r="C1" s="2" t="s">
        <v>18</v>
      </c>
    </row>
    <row r="2" spans="1:3">
      <c r="A2" s="3" t="s">
        <v>47</v>
      </c>
    </row>
    <row r="3" spans="1:3">
      <c r="A3" s="4" t="s">
        <v>48</v>
      </c>
      <c r="B3" s="6" t="n">
        <v>50201</v>
      </c>
      <c r="C3" s="6" t="n">
        <v>43690</v>
      </c>
    </row>
    <row r="4" spans="1:3">
      <c r="A4" s="4" t="s">
        <v>49</v>
      </c>
      <c r="B4" s="5" t="n">
        <v>10929</v>
      </c>
      <c r="C4" s="5" t="n">
        <v>9760</v>
      </c>
    </row>
    <row r="5" spans="1:3">
      <c r="A5" s="4" t="s">
        <v>50</v>
      </c>
      <c r="B5" s="5" t="n">
        <v>1030</v>
      </c>
      <c r="C5" s="5" t="n">
        <v>989</v>
      </c>
    </row>
    <row r="6" spans="1:3">
      <c r="A6" s="4" t="s">
        <v>51</v>
      </c>
      <c r="B6" s="5" t="n">
        <v>1406</v>
      </c>
      <c r="C6" s="5" t="n">
        <v>1944</v>
      </c>
    </row>
    <row r="7" spans="1:3">
      <c r="A7" s="4" t="s">
        <v>52</v>
      </c>
      <c r="B7" s="5" t="n">
        <v>1493</v>
      </c>
      <c r="C7" s="5" t="n">
        <v>1111</v>
      </c>
    </row>
    <row r="8" spans="1:3">
      <c r="A8" s="4" t="s">
        <v>53</v>
      </c>
      <c r="B8" s="5" t="n">
        <v>65059</v>
      </c>
      <c r="C8" s="5" t="n">
        <v>57494</v>
      </c>
    </row>
    <row r="9" spans="1:3">
      <c r="A9" s="4" t="s">
        <v>54</v>
      </c>
      <c r="B9" s="5" t="n">
        <v>95</v>
      </c>
      <c r="C9" s="5" t="n">
        <v>92</v>
      </c>
    </row>
    <row r="10" spans="1:3">
      <c r="A10" s="4" t="s">
        <v>55</v>
      </c>
      <c r="B10" s="5" t="n">
        <v>549</v>
      </c>
      <c r="C10" s="5" t="n">
        <v>514</v>
      </c>
    </row>
    <row r="11" spans="1:3">
      <c r="A11" s="4" t="s">
        <v>56</v>
      </c>
      <c r="B11" s="5" t="n">
        <v>5676</v>
      </c>
      <c r="C11" s="5" t="n">
        <v>5432</v>
      </c>
    </row>
    <row r="12" spans="1:3">
      <c r="A12" s="4" t="s">
        <v>57</v>
      </c>
      <c r="B12" s="5" t="n">
        <v>4203</v>
      </c>
      <c r="C12" s="5" t="n">
        <v>3035</v>
      </c>
    </row>
    <row r="13" spans="1:3">
      <c r="A13" s="4" t="s">
        <v>58</v>
      </c>
      <c r="B13" s="5" t="n">
        <v>105607</v>
      </c>
      <c r="C13" s="5" t="n">
        <v>89071</v>
      </c>
    </row>
    <row r="14" spans="1:3">
      <c r="A14" s="4" t="s">
        <v>59</v>
      </c>
      <c r="B14" s="5" t="n">
        <v>181189</v>
      </c>
      <c r="C14" s="5" t="n">
        <v>155638</v>
      </c>
    </row>
    <row r="15" spans="1:3">
      <c r="A15" s="3" t="s">
        <v>60</v>
      </c>
    </row>
    <row r="16" spans="1:3">
      <c r="A16" s="4" t="s">
        <v>61</v>
      </c>
      <c r="B16" s="5" t="n">
        <v>59885</v>
      </c>
      <c r="C16" s="5" t="n">
        <v>52911</v>
      </c>
    </row>
    <row r="17" spans="1:3">
      <c r="A17" s="4" t="s">
        <v>62</v>
      </c>
      <c r="B17" s="5" t="n">
        <v>0</v>
      </c>
      <c r="C17" s="5" t="n">
        <v>300</v>
      </c>
    </row>
    <row r="18" spans="1:3">
      <c r="A18" s="4" t="s">
        <v>63</v>
      </c>
      <c r="B18" s="5" t="n">
        <v>793</v>
      </c>
      <c r="C18" s="5" t="n">
        <v>707</v>
      </c>
    </row>
    <row r="19" spans="1:3">
      <c r="A19" s="4" t="s">
        <v>64</v>
      </c>
      <c r="B19" s="5" t="n">
        <v>3433</v>
      </c>
      <c r="C19" s="5" t="n">
        <v>3104</v>
      </c>
    </row>
    <row r="20" spans="1:3">
      <c r="A20" s="4" t="s">
        <v>65</v>
      </c>
      <c r="B20" s="5" t="n">
        <v>105607</v>
      </c>
      <c r="C20" s="5" t="n">
        <v>89071</v>
      </c>
    </row>
    <row r="21" spans="1:3">
      <c r="A21" s="4" t="s">
        <v>66</v>
      </c>
      <c r="B21" s="5" t="n">
        <v>169718</v>
      </c>
      <c r="C21" s="5" t="n">
        <v>146093</v>
      </c>
    </row>
    <row r="22" spans="1:3">
      <c r="A22" s="3" t="s">
        <v>67</v>
      </c>
    </row>
    <row r="23" spans="1:3">
      <c r="A23" s="4" t="s">
        <v>68</v>
      </c>
      <c r="B23" s="5" t="n">
        <v>4</v>
      </c>
      <c r="C23" s="5" t="n">
        <v>4</v>
      </c>
    </row>
    <row r="24" spans="1:3">
      <c r="A24" s="4" t="s">
        <v>69</v>
      </c>
      <c r="B24" s="5" t="n">
        <v>1718</v>
      </c>
      <c r="C24" s="5" t="n">
        <v>1718</v>
      </c>
    </row>
    <row r="25" spans="1:3">
      <c r="A25" s="4" t="s">
        <v>70</v>
      </c>
      <c r="B25" s="5" t="n">
        <v>7703</v>
      </c>
      <c r="C25" s="5" t="n">
        <v>6530</v>
      </c>
    </row>
    <row r="26" spans="1:3">
      <c r="A26" s="4" t="s">
        <v>71</v>
      </c>
      <c r="B26" s="5" t="n">
        <v>1308</v>
      </c>
      <c r="C26" s="5" t="n">
        <v>626</v>
      </c>
    </row>
    <row r="27" spans="1:3">
      <c r="A27" s="4" t="s">
        <v>72</v>
      </c>
      <c r="B27" s="5" t="n">
        <v>10733</v>
      </c>
      <c r="C27" s="5" t="n">
        <v>8878</v>
      </c>
    </row>
    <row r="28" spans="1:3">
      <c r="A28" s="4" t="s">
        <v>73</v>
      </c>
      <c r="B28" s="5" t="n">
        <v>738</v>
      </c>
      <c r="C28" s="5" t="n">
        <v>667</v>
      </c>
    </row>
    <row r="29" spans="1:3">
      <c r="A29" s="4" t="s">
        <v>74</v>
      </c>
      <c r="B29" s="5" t="n">
        <v>11471</v>
      </c>
      <c r="C29" s="5" t="n">
        <v>9545</v>
      </c>
    </row>
    <row r="30" spans="1:3">
      <c r="A30" s="4" t="s">
        <v>75</v>
      </c>
      <c r="B30" s="6" t="n">
        <v>181189</v>
      </c>
      <c r="C30" s="6" t="n">
        <v>1556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61"/>
    <col customWidth="1" max="3" min="3" width="80"/>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278</v>
      </c>
      <c r="B1" s="2" t="s">
        <v>1</v>
      </c>
    </row>
    <row r="2" spans="1:10">
      <c r="B2" s="2" t="s">
        <v>279</v>
      </c>
      <c r="C2" s="2" t="s">
        <v>2</v>
      </c>
      <c r="E2" s="2" t="s">
        <v>18</v>
      </c>
      <c r="G2" s="2" t="s">
        <v>19</v>
      </c>
      <c r="I2" s="2" t="s">
        <v>280</v>
      </c>
      <c r="J2" s="2" t="s">
        <v>281</v>
      </c>
    </row>
    <row r="3" spans="1:10">
      <c r="A3" s="3" t="s">
        <v>282</v>
      </c>
    </row>
    <row r="4" spans="1:10">
      <c r="A4" s="4" t="s">
        <v>283</v>
      </c>
      <c r="C4" s="4" t="s">
        <v>284</v>
      </c>
      <c r="E4" s="4" t="s">
        <v>284</v>
      </c>
    </row>
    <row r="5" spans="1:10">
      <c r="A5" s="4" t="s">
        <v>285</v>
      </c>
      <c r="C5" s="4" t="s">
        <v>286</v>
      </c>
      <c r="E5" s="4" t="s">
        <v>287</v>
      </c>
    </row>
    <row r="6" spans="1:10">
      <c r="A6" s="4" t="s">
        <v>288</v>
      </c>
      <c r="C6" s="6" t="n">
        <v>70</v>
      </c>
      <c r="E6" s="6" t="n">
        <v>72</v>
      </c>
    </row>
    <row r="7" spans="1:10">
      <c r="A7" s="4" t="s">
        <v>289</v>
      </c>
      <c r="C7" s="4" t="s">
        <v>290</v>
      </c>
    </row>
    <row r="8" spans="1:10">
      <c r="A8" s="4" t="s">
        <v>291</v>
      </c>
      <c r="C8" s="4" t="s">
        <v>292</v>
      </c>
    </row>
    <row r="9" spans="1:10">
      <c r="A9" s="4" t="s">
        <v>293</v>
      </c>
      <c r="C9" s="4" t="s">
        <v>294</v>
      </c>
    </row>
    <row r="10" spans="1:10">
      <c r="A10" s="4" t="s">
        <v>295</v>
      </c>
      <c r="C10" s="4" t="s">
        <v>296</v>
      </c>
      <c r="E10" s="4" t="s">
        <v>296</v>
      </c>
    </row>
    <row r="11" spans="1:10">
      <c r="A11" s="4" t="s">
        <v>297</v>
      </c>
      <c r="C11" s="4" t="s">
        <v>298</v>
      </c>
      <c r="E11" s="4" t="s">
        <v>299</v>
      </c>
    </row>
    <row r="12" spans="1:10">
      <c r="A12" s="4" t="s">
        <v>300</v>
      </c>
      <c r="C12" s="4" t="s">
        <v>301</v>
      </c>
    </row>
    <row r="13" spans="1:10">
      <c r="A13" s="4" t="s">
        <v>302</v>
      </c>
      <c r="C13" s="6" t="n">
        <v>43</v>
      </c>
      <c r="E13" s="6" t="n">
        <v>331</v>
      </c>
    </row>
    <row r="14" spans="1:10">
      <c r="A14" s="4" t="s">
        <v>303</v>
      </c>
      <c r="C14" s="6" t="n">
        <v>348</v>
      </c>
      <c r="E14" s="5" t="n">
        <v>541</v>
      </c>
    </row>
    <row r="15" spans="1:10">
      <c r="A15" s="4" t="s">
        <v>304</v>
      </c>
      <c r="C15" s="4" t="s">
        <v>305</v>
      </c>
    </row>
    <row r="16" spans="1:10">
      <c r="A16" s="4" t="s">
        <v>306</v>
      </c>
      <c r="C16" s="6" t="n">
        <v>0</v>
      </c>
    </row>
    <row r="17" spans="1:10">
      <c r="A17" s="4" t="s">
        <v>307</v>
      </c>
      <c r="C17" s="4" t="s">
        <v>308</v>
      </c>
    </row>
    <row r="18" spans="1:10">
      <c r="A18" s="4" t="s">
        <v>309</v>
      </c>
      <c r="C18" s="6" t="n">
        <v>787</v>
      </c>
      <c r="E18" s="5" t="n">
        <v>495</v>
      </c>
    </row>
    <row r="19" spans="1:10">
      <c r="A19" s="4" t="s">
        <v>310</v>
      </c>
      <c r="C19" s="5" t="n">
        <v>582</v>
      </c>
      <c r="E19" s="5" t="n">
        <v>362</v>
      </c>
    </row>
    <row r="20" spans="1:10">
      <c r="A20" s="4" t="s">
        <v>311</v>
      </c>
      <c r="C20" s="6" t="n">
        <v>1700</v>
      </c>
      <c r="E20" s="6" t="n">
        <v>1500</v>
      </c>
    </row>
    <row r="21" spans="1:10">
      <c r="A21" s="4" t="s">
        <v>312</v>
      </c>
      <c r="C21" s="5" t="n">
        <v>2036</v>
      </c>
    </row>
    <row r="22" spans="1:10">
      <c r="A22" s="4" t="s">
        <v>313</v>
      </c>
      <c r="C22" s="4" t="s">
        <v>314</v>
      </c>
      <c r="E22" s="4" t="s">
        <v>314</v>
      </c>
    </row>
    <row r="23" spans="1:10">
      <c r="A23" s="4" t="s">
        <v>315</v>
      </c>
      <c r="C23" s="6" t="n">
        <v>987</v>
      </c>
    </row>
    <row r="24" spans="1:10">
      <c r="A24" s="4" t="s">
        <v>316</v>
      </c>
      <c r="C24" s="6" t="n">
        <v>738</v>
      </c>
      <c r="E24" s="6" t="n">
        <v>667</v>
      </c>
    </row>
    <row r="25" spans="1:10">
      <c r="A25" s="4" t="s">
        <v>317</v>
      </c>
      <c r="C25" s="4" t="s">
        <v>318</v>
      </c>
    </row>
    <row r="26" spans="1:10">
      <c r="A26" s="4" t="s">
        <v>143</v>
      </c>
      <c r="C26" s="6" t="n">
        <v>269</v>
      </c>
      <c r="D26" s="4" t="s">
        <v>94</v>
      </c>
      <c r="E26" s="5" t="n">
        <v>200</v>
      </c>
      <c r="F26" s="4" t="s">
        <v>94</v>
      </c>
      <c r="G26" s="6" t="n">
        <v>200</v>
      </c>
      <c r="H26" s="4" t="s">
        <v>94</v>
      </c>
      <c r="I26" s="6" t="n">
        <v>69</v>
      </c>
    </row>
    <row r="27" spans="1:10">
      <c r="A27" s="4" t="s">
        <v>319</v>
      </c>
      <c r="C27" s="5" t="n">
        <v>69</v>
      </c>
      <c r="E27" s="5" t="n">
        <v>0</v>
      </c>
    </row>
    <row r="28" spans="1:10">
      <c r="A28" s="4" t="s">
        <v>320</v>
      </c>
      <c r="C28" s="6" t="n">
        <v>0</v>
      </c>
      <c r="E28" s="6" t="n">
        <v>0</v>
      </c>
      <c r="G28" s="6" t="n">
        <v>0</v>
      </c>
    </row>
    <row r="29" spans="1:10">
      <c r="A29" s="4" t="s">
        <v>321</v>
      </c>
      <c r="C29" s="4" t="s">
        <v>322</v>
      </c>
      <c r="E29" s="4" t="s">
        <v>322</v>
      </c>
      <c r="G29" s="4" t="s">
        <v>322</v>
      </c>
    </row>
    <row r="30" spans="1:10">
      <c r="A30" s="4" t="s">
        <v>323</v>
      </c>
      <c r="C30" s="6" t="n">
        <v>530</v>
      </c>
    </row>
    <row r="31" spans="1:10">
      <c r="A31" s="4" t="s">
        <v>324</v>
      </c>
      <c r="C31" s="4" t="s">
        <v>325</v>
      </c>
    </row>
    <row r="32" spans="1:10">
      <c r="A32" s="4" t="s">
        <v>326</v>
      </c>
      <c r="C32" s="6" t="n">
        <v>253</v>
      </c>
    </row>
    <row r="33" spans="1:10">
      <c r="A33" s="4" t="s">
        <v>327</v>
      </c>
      <c r="C33" s="5" t="n">
        <v>11</v>
      </c>
    </row>
    <row r="34" spans="1:10">
      <c r="A34" s="4" t="s">
        <v>328</v>
      </c>
      <c r="C34" s="5" t="n">
        <v>1401</v>
      </c>
      <c r="E34" s="6" t="n">
        <v>1939</v>
      </c>
    </row>
    <row r="35" spans="1:10">
      <c r="A35" s="4" t="s">
        <v>329</v>
      </c>
      <c r="C35" s="6" t="n">
        <v>1871</v>
      </c>
      <c r="E35" s="6" t="n">
        <v>2391</v>
      </c>
    </row>
    <row r="36" spans="1:10">
      <c r="A36" s="4" t="s">
        <v>330</v>
      </c>
      <c r="C36" s="4" t="s">
        <v>331</v>
      </c>
      <c r="E36" s="4" t="s">
        <v>331</v>
      </c>
      <c r="G36" s="4" t="s">
        <v>331</v>
      </c>
    </row>
    <row r="37" spans="1:10">
      <c r="A37" s="4" t="s">
        <v>332</v>
      </c>
      <c r="C37" s="4" t="s">
        <v>333</v>
      </c>
      <c r="E37" s="4" t="s">
        <v>334</v>
      </c>
      <c r="G37" s="4" t="s">
        <v>322</v>
      </c>
    </row>
    <row r="38" spans="1:10">
      <c r="A38" s="4" t="s">
        <v>335</v>
      </c>
    </row>
    <row r="39" spans="1:10">
      <c r="A39" s="3" t="s">
        <v>282</v>
      </c>
    </row>
    <row r="40" spans="1:10">
      <c r="A40" s="4" t="s">
        <v>336</v>
      </c>
      <c r="C40" s="6" t="n">
        <v>680</v>
      </c>
      <c r="E40" s="6" t="n">
        <v>614</v>
      </c>
    </row>
    <row r="41" spans="1:10">
      <c r="A41" s="4" t="s">
        <v>337</v>
      </c>
    </row>
    <row r="42" spans="1:10">
      <c r="A42" s="3" t="s">
        <v>282</v>
      </c>
    </row>
    <row r="43" spans="1:10">
      <c r="A43" s="4" t="s">
        <v>57</v>
      </c>
      <c r="C43" s="5" t="n">
        <v>189</v>
      </c>
      <c r="E43" s="5" t="n">
        <v>77</v>
      </c>
    </row>
    <row r="44" spans="1:10">
      <c r="A44" s="4" t="s">
        <v>338</v>
      </c>
    </row>
    <row r="45" spans="1:10">
      <c r="A45" s="3" t="s">
        <v>282</v>
      </c>
    </row>
    <row r="46" spans="1:10">
      <c r="A46" s="4" t="s">
        <v>64</v>
      </c>
      <c r="C46" s="5" t="n">
        <v>158</v>
      </c>
      <c r="E46" s="5" t="n">
        <v>67</v>
      </c>
    </row>
    <row r="47" spans="1:10">
      <c r="A47" s="4" t="s">
        <v>339</v>
      </c>
    </row>
    <row r="48" spans="1:10">
      <c r="A48" s="3" t="s">
        <v>282</v>
      </c>
    </row>
    <row r="49" spans="1:10">
      <c r="A49" s="4" t="s">
        <v>328</v>
      </c>
      <c r="C49" s="5" t="n">
        <v>134</v>
      </c>
    </row>
    <row r="50" spans="1:10">
      <c r="A50" s="4" t="s">
        <v>329</v>
      </c>
      <c r="C50" s="5" t="n">
        <v>134</v>
      </c>
    </row>
    <row r="51" spans="1:10">
      <c r="A51" s="4" t="s">
        <v>340</v>
      </c>
      <c r="C51" s="5" t="n">
        <v>0</v>
      </c>
    </row>
    <row r="52" spans="1:10">
      <c r="A52" s="4" t="s">
        <v>341</v>
      </c>
    </row>
    <row r="53" spans="1:10">
      <c r="A53" s="3" t="s">
        <v>282</v>
      </c>
    </row>
    <row r="54" spans="1:10">
      <c r="A54" s="4" t="s">
        <v>321</v>
      </c>
      <c r="B54" s="4" t="s">
        <v>342</v>
      </c>
    </row>
    <row r="55" spans="1:10">
      <c r="A55" s="4" t="s">
        <v>343</v>
      </c>
    </row>
    <row r="56" spans="1:10">
      <c r="A56" s="3" t="s">
        <v>282</v>
      </c>
    </row>
    <row r="57" spans="1:10">
      <c r="A57" s="4" t="s">
        <v>344</v>
      </c>
      <c r="C57" s="5" t="n">
        <v>2000</v>
      </c>
      <c r="E57" s="5" t="n">
        <v>2300</v>
      </c>
    </row>
    <row r="58" spans="1:10">
      <c r="A58" s="4" t="s">
        <v>345</v>
      </c>
      <c r="C58" s="6" t="n">
        <v>47</v>
      </c>
      <c r="E58" s="6" t="n">
        <v>47</v>
      </c>
    </row>
    <row r="59" spans="1:10"/>
    <row r="60" spans="1:10">
      <c r="A60" s="4" t="s">
        <v>94</v>
      </c>
      <c r="B60" s="4" t="s">
        <v>346</v>
      </c>
    </row>
    <row r="61" spans="1:10">
      <c r="A61" s="4" t="s">
        <v>281</v>
      </c>
      <c r="B61" s="4" t="s">
        <v>347</v>
      </c>
    </row>
  </sheetData>
  <mergeCells count="65">
    <mergeCell ref="A1:A2"/>
    <mergeCell ref="B1:H1"/>
    <mergeCell ref="I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A59:J59"/>
    <mergeCell ref="B60:J60"/>
    <mergeCell ref="B61:J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8</v>
      </c>
      <c r="B1" s="2" t="s">
        <v>1</v>
      </c>
    </row>
    <row r="2" spans="1:3">
      <c r="B2" s="2" t="s">
        <v>349</v>
      </c>
    </row>
    <row r="3" spans="1:3">
      <c r="A3" s="4" t="s">
        <v>84</v>
      </c>
    </row>
    <row r="4" spans="1:3">
      <c r="A4" s="3" t="s">
        <v>350</v>
      </c>
    </row>
    <row r="5" spans="1:3">
      <c r="A5" s="4" t="s">
        <v>351</v>
      </c>
      <c r="B5" s="6" t="n">
        <v>232</v>
      </c>
      <c r="C5" s="4" t="s">
        <v>94</v>
      </c>
    </row>
    <row r="6" spans="1:3">
      <c r="A6" s="4" t="s">
        <v>70</v>
      </c>
    </row>
    <row r="7" spans="1:3">
      <c r="A7" s="3" t="s">
        <v>350</v>
      </c>
    </row>
    <row r="8" spans="1:3">
      <c r="A8" s="4" t="s">
        <v>351</v>
      </c>
      <c r="B8" s="5" t="n">
        <v>-232</v>
      </c>
      <c r="C8" s="4" t="s">
        <v>94</v>
      </c>
    </row>
    <row r="9" spans="1:3">
      <c r="A9" s="4" t="s">
        <v>352</v>
      </c>
    </row>
    <row r="10" spans="1:3">
      <c r="A10" s="3" t="s">
        <v>350</v>
      </c>
    </row>
    <row r="11" spans="1:3">
      <c r="A11" s="4" t="s">
        <v>351</v>
      </c>
      <c r="B11" s="5" t="n">
        <v>232</v>
      </c>
    </row>
    <row r="12" spans="1:3">
      <c r="A12" s="4" t="s">
        <v>353</v>
      </c>
    </row>
    <row r="13" spans="1:3">
      <c r="A13" s="3" t="s">
        <v>350</v>
      </c>
    </row>
    <row r="14" spans="1:3">
      <c r="A14" s="4" t="s">
        <v>351</v>
      </c>
      <c r="B14" s="6" t="n">
        <v>-232</v>
      </c>
    </row>
    <row r="15" spans="1:3"/>
    <row r="16" spans="1:3">
      <c r="A16" s="4" t="s">
        <v>94</v>
      </c>
      <c r="B16" s="4" t="s">
        <v>96</v>
      </c>
    </row>
  </sheetData>
  <mergeCells count="5">
    <mergeCell ref="A1:A2"/>
    <mergeCell ref="B1:C1"/>
    <mergeCell ref="B2:C2"/>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54</v>
      </c>
      <c r="B1" s="2" t="s">
        <v>355</v>
      </c>
    </row>
    <row r="2" spans="1:2">
      <c r="A2" s="3" t="s">
        <v>356</v>
      </c>
    </row>
    <row r="3" spans="1:2">
      <c r="A3" s="4" t="s">
        <v>357</v>
      </c>
      <c r="B3" s="4" t="s">
        <v>358</v>
      </c>
    </row>
    <row r="4" spans="1:2">
      <c r="A4" s="4" t="s">
        <v>359</v>
      </c>
      <c r="B4" s="6" t="n">
        <v>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360</v>
      </c>
      <c r="C1" s="2" t="s">
        <v>2</v>
      </c>
      <c r="D1" s="2" t="s">
        <v>281</v>
      </c>
      <c r="E1" s="2" t="s">
        <v>280</v>
      </c>
      <c r="G1" s="2" t="s">
        <v>18</v>
      </c>
      <c r="H1" s="2" t="s">
        <v>281</v>
      </c>
      <c r="I1" s="2" t="s">
        <v>19</v>
      </c>
      <c r="J1" s="2" t="s">
        <v>281</v>
      </c>
    </row>
    <row r="2" spans="1:10">
      <c r="A2" s="3" t="s">
        <v>47</v>
      </c>
    </row>
    <row r="3" spans="1:10">
      <c r="A3" s="4" t="s">
        <v>53</v>
      </c>
      <c r="E3" s="6" t="n">
        <v>512</v>
      </c>
    </row>
    <row r="4" spans="1:10">
      <c r="A4" s="4" t="s">
        <v>54</v>
      </c>
      <c r="E4" s="5" t="n">
        <v>15</v>
      </c>
    </row>
    <row r="5" spans="1:10">
      <c r="A5" s="4" t="s">
        <v>55</v>
      </c>
      <c r="E5" s="5" t="n">
        <v>4</v>
      </c>
    </row>
    <row r="6" spans="1:10">
      <c r="A6" s="4" t="s">
        <v>361</v>
      </c>
      <c r="B6" s="4" t="s">
        <v>94</v>
      </c>
      <c r="E6" s="5" t="n">
        <v>487</v>
      </c>
    </row>
    <row r="7" spans="1:10">
      <c r="A7" s="4" t="s">
        <v>143</v>
      </c>
      <c r="C7" s="6" t="n">
        <v>269</v>
      </c>
      <c r="E7" s="5" t="n">
        <v>69</v>
      </c>
      <c r="F7" s="4" t="s">
        <v>94</v>
      </c>
      <c r="G7" s="6" t="n">
        <v>200</v>
      </c>
      <c r="I7" s="6" t="n">
        <v>200</v>
      </c>
    </row>
    <row r="8" spans="1:10">
      <c r="A8" s="4" t="s">
        <v>362</v>
      </c>
      <c r="B8" s="4" t="s">
        <v>363</v>
      </c>
      <c r="E8" s="5" t="n">
        <v>80</v>
      </c>
    </row>
    <row r="9" spans="1:10">
      <c r="A9" s="4" t="s">
        <v>57</v>
      </c>
      <c r="E9" s="5" t="n">
        <v>6</v>
      </c>
    </row>
    <row r="10" spans="1:10">
      <c r="A10" s="4" t="s">
        <v>58</v>
      </c>
      <c r="E10" s="5" t="n">
        <v>4349</v>
      </c>
    </row>
    <row r="11" spans="1:10">
      <c r="A11" s="4" t="s">
        <v>364</v>
      </c>
      <c r="E11" s="5" t="n">
        <v>5522</v>
      </c>
    </row>
    <row r="12" spans="1:10">
      <c r="A12" s="3" t="s">
        <v>60</v>
      </c>
    </row>
    <row r="13" spans="1:10">
      <c r="A13" s="4" t="s">
        <v>61</v>
      </c>
      <c r="E13" s="5" t="n">
        <v>696</v>
      </c>
    </row>
    <row r="14" spans="1:10">
      <c r="A14" s="4" t="s">
        <v>63</v>
      </c>
      <c r="E14" s="5" t="n">
        <v>95</v>
      </c>
    </row>
    <row r="15" spans="1:10">
      <c r="A15" s="4" t="s">
        <v>64</v>
      </c>
      <c r="E15" s="5" t="n">
        <v>181</v>
      </c>
    </row>
    <row r="16" spans="1:10">
      <c r="A16" s="4" t="s">
        <v>65</v>
      </c>
      <c r="E16" s="5" t="n">
        <v>4349</v>
      </c>
    </row>
    <row r="17" spans="1:10">
      <c r="A17" s="4" t="s">
        <v>365</v>
      </c>
      <c r="E17" s="5" t="n">
        <v>5321</v>
      </c>
    </row>
    <row r="18" spans="1:10">
      <c r="A18" s="4" t="s">
        <v>366</v>
      </c>
      <c r="E18" s="6" t="n">
        <v>201</v>
      </c>
    </row>
    <row r="19" spans="1:10"/>
    <row r="20" spans="1:10">
      <c r="A20" s="4" t="s">
        <v>94</v>
      </c>
      <c r="B20" s="4" t="s">
        <v>347</v>
      </c>
    </row>
    <row r="21" spans="1:10">
      <c r="A21" s="4" t="s">
        <v>281</v>
      </c>
      <c r="B21" s="4" t="s">
        <v>346</v>
      </c>
    </row>
    <row r="22" spans="1:10">
      <c r="A22" s="4" t="s">
        <v>367</v>
      </c>
      <c r="B22" s="4" t="s">
        <v>368</v>
      </c>
    </row>
  </sheetData>
  <mergeCells count="57">
    <mergeCell ref="A1:B1"/>
    <mergeCell ref="E1:F1"/>
    <mergeCell ref="C2:D2"/>
    <mergeCell ref="G2:H2"/>
    <mergeCell ref="I2:J2"/>
    <mergeCell ref="C3:D3"/>
    <mergeCell ref="G3:H3"/>
    <mergeCell ref="I3:J3"/>
    <mergeCell ref="C4:D4"/>
    <mergeCell ref="G4:H4"/>
    <mergeCell ref="I4:J4"/>
    <mergeCell ref="C5:D5"/>
    <mergeCell ref="G5:H5"/>
    <mergeCell ref="I5:J5"/>
    <mergeCell ref="C6:D6"/>
    <mergeCell ref="G6:H6"/>
    <mergeCell ref="I6:J6"/>
    <mergeCell ref="C7:D7"/>
    <mergeCell ref="G7:H7"/>
    <mergeCell ref="I7:J7"/>
    <mergeCell ref="C8:D8"/>
    <mergeCell ref="G8:H8"/>
    <mergeCell ref="I8:J8"/>
    <mergeCell ref="C9:D9"/>
    <mergeCell ref="G9:H9"/>
    <mergeCell ref="I9:J9"/>
    <mergeCell ref="C10:D10"/>
    <mergeCell ref="G10:H10"/>
    <mergeCell ref="I10:J10"/>
    <mergeCell ref="C11:D11"/>
    <mergeCell ref="G11:H11"/>
    <mergeCell ref="I11:J11"/>
    <mergeCell ref="C12:D12"/>
    <mergeCell ref="G12:H12"/>
    <mergeCell ref="I12:J12"/>
    <mergeCell ref="C13:D13"/>
    <mergeCell ref="G13:H13"/>
    <mergeCell ref="I13:J13"/>
    <mergeCell ref="C14:D14"/>
    <mergeCell ref="G14:H14"/>
    <mergeCell ref="I14:J14"/>
    <mergeCell ref="C15:D15"/>
    <mergeCell ref="G15:H15"/>
    <mergeCell ref="I15:J15"/>
    <mergeCell ref="C16:D16"/>
    <mergeCell ref="G16:H16"/>
    <mergeCell ref="I16:J16"/>
    <mergeCell ref="C17:D17"/>
    <mergeCell ref="G17:H17"/>
    <mergeCell ref="I17:J17"/>
    <mergeCell ref="C18:D18"/>
    <mergeCell ref="G18:H18"/>
    <mergeCell ref="I18:J18"/>
    <mergeCell ref="A19:I19"/>
    <mergeCell ref="B20:I20"/>
    <mergeCell ref="B21:I21"/>
    <mergeCell ref="B22:I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69</v>
      </c>
      <c r="B1" s="2" t="s">
        <v>370</v>
      </c>
      <c r="C1" s="2" t="s">
        <v>1</v>
      </c>
    </row>
    <row r="2" spans="1:5">
      <c r="B2" s="2" t="s">
        <v>2</v>
      </c>
      <c r="C2" s="2" t="s">
        <v>2</v>
      </c>
      <c r="D2" s="2" t="s">
        <v>18</v>
      </c>
      <c r="E2" s="2" t="s">
        <v>19</v>
      </c>
    </row>
    <row r="3" spans="1:5">
      <c r="A3" s="3" t="s">
        <v>371</v>
      </c>
    </row>
    <row r="4" spans="1:5">
      <c r="A4" s="4" t="s">
        <v>372</v>
      </c>
      <c r="B4" s="6" t="n">
        <v>26</v>
      </c>
      <c r="C4" s="6" t="n">
        <v>5613</v>
      </c>
      <c r="D4" s="6" t="n">
        <v>5039</v>
      </c>
      <c r="E4" s="6" t="n">
        <v>5080</v>
      </c>
    </row>
    <row r="5" spans="1:5">
      <c r="A5" s="4" t="s">
        <v>88</v>
      </c>
      <c r="B5" s="6" t="n">
        <v>-6</v>
      </c>
      <c r="C5" s="5" t="n">
        <v>1309</v>
      </c>
      <c r="D5" s="5" t="n">
        <v>778</v>
      </c>
      <c r="E5" s="5" t="n">
        <v>935</v>
      </c>
    </row>
    <row r="6" spans="1:5">
      <c r="A6" s="4" t="s">
        <v>372</v>
      </c>
      <c r="C6" s="5" t="n">
        <v>5619</v>
      </c>
      <c r="D6" s="5" t="n">
        <v>5072</v>
      </c>
      <c r="E6" s="5" t="n">
        <v>5113</v>
      </c>
    </row>
    <row r="7" spans="1:5">
      <c r="A7" s="4" t="s">
        <v>373</v>
      </c>
      <c r="C7" s="6" t="n">
        <v>1310</v>
      </c>
      <c r="D7" s="6" t="n">
        <v>783</v>
      </c>
      <c r="E7" s="6" t="n">
        <v>93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18</v>
      </c>
    </row>
    <row r="2" spans="1:3">
      <c r="A2" s="4" t="s">
        <v>77</v>
      </c>
      <c r="B2" s="6" t="n">
        <v>1</v>
      </c>
      <c r="C2" s="6" t="n">
        <v>1</v>
      </c>
    </row>
    <row r="3" spans="1:3">
      <c r="A3" s="4" t="s">
        <v>78</v>
      </c>
      <c r="B3" s="5" t="n">
        <v>5000000</v>
      </c>
      <c r="C3" s="5" t="n">
        <v>5000000</v>
      </c>
    </row>
    <row r="4" spans="1:3">
      <c r="A4" s="4" t="s">
        <v>79</v>
      </c>
      <c r="B4" s="5" t="n">
        <v>3814779</v>
      </c>
      <c r="C4" s="5" t="n">
        <v>3814779</v>
      </c>
    </row>
    <row r="5" spans="1:3">
      <c r="A5" s="4" t="s">
        <v>80</v>
      </c>
      <c r="B5" s="5" t="n">
        <v>3814779</v>
      </c>
      <c r="C5" s="5" t="n">
        <v>38147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18</v>
      </c>
      <c r="D2" s="2" t="s">
        <v>19</v>
      </c>
    </row>
    <row r="3" spans="1:4">
      <c r="A3" s="3" t="s">
        <v>375</v>
      </c>
    </row>
    <row r="4" spans="1:4">
      <c r="A4" s="4" t="s">
        <v>376</v>
      </c>
      <c r="B4" s="4" t="s">
        <v>377</v>
      </c>
    </row>
    <row r="5" spans="1:4">
      <c r="A5" s="4" t="s">
        <v>378</v>
      </c>
      <c r="B5" s="4" t="s">
        <v>379</v>
      </c>
    </row>
    <row r="6" spans="1:4">
      <c r="A6" s="4" t="s">
        <v>380</v>
      </c>
      <c r="B6" s="4" t="s">
        <v>381</v>
      </c>
    </row>
    <row r="7" spans="1:4">
      <c r="A7" s="4" t="s">
        <v>382</v>
      </c>
      <c r="B7" s="6" t="n">
        <v>105607</v>
      </c>
      <c r="C7" s="6" t="n">
        <v>89071</v>
      </c>
    </row>
    <row r="8" spans="1:4">
      <c r="A8" s="4" t="s">
        <v>30</v>
      </c>
      <c r="B8" s="5" t="n">
        <v>392</v>
      </c>
      <c r="C8" s="5" t="n">
        <v>433</v>
      </c>
      <c r="D8" s="6" t="n">
        <v>68</v>
      </c>
    </row>
    <row r="9" spans="1:4">
      <c r="A9" s="4" t="s">
        <v>383</v>
      </c>
      <c r="B9" s="5" t="n">
        <v>12</v>
      </c>
      <c r="C9" s="5" t="n">
        <v>-111</v>
      </c>
      <c r="D9" s="5" t="n">
        <v>82</v>
      </c>
    </row>
    <row r="10" spans="1:4">
      <c r="A10" s="4" t="s">
        <v>384</v>
      </c>
      <c r="B10" s="5" t="n">
        <v>31</v>
      </c>
      <c r="C10" s="5" t="n">
        <v>19</v>
      </c>
    </row>
    <row r="11" spans="1:4">
      <c r="A11" s="4" t="s">
        <v>385</v>
      </c>
      <c r="B11" s="5" t="n">
        <v>915</v>
      </c>
      <c r="C11" s="5" t="n">
        <v>710</v>
      </c>
    </row>
    <row r="12" spans="1:4">
      <c r="A12" s="4" t="s">
        <v>386</v>
      </c>
    </row>
    <row r="13" spans="1:4">
      <c r="A13" s="3" t="s">
        <v>375</v>
      </c>
    </row>
    <row r="14" spans="1:4">
      <c r="A14" s="4" t="s">
        <v>387</v>
      </c>
      <c r="B14" s="5" t="n">
        <v>3637</v>
      </c>
      <c r="C14" s="5" t="n">
        <v>2991</v>
      </c>
    </row>
    <row r="15" spans="1:4">
      <c r="A15" s="4" t="s">
        <v>388</v>
      </c>
    </row>
    <row r="16" spans="1:4">
      <c r="A16" s="3" t="s">
        <v>375</v>
      </c>
    </row>
    <row r="17" spans="1:4">
      <c r="A17" s="4" t="s">
        <v>387</v>
      </c>
      <c r="B17" s="5" t="n">
        <v>2606</v>
      </c>
      <c r="C17" s="5" t="n">
        <v>2735</v>
      </c>
    </row>
    <row r="18" spans="1:4">
      <c r="A18" s="4" t="s">
        <v>389</v>
      </c>
      <c r="B18" s="5" t="n">
        <v>14</v>
      </c>
      <c r="C18" s="5" t="n">
        <v>36</v>
      </c>
    </row>
    <row r="19" spans="1:4">
      <c r="A19" s="4" t="s">
        <v>390</v>
      </c>
      <c r="B19" s="5" t="n">
        <v>9800</v>
      </c>
      <c r="C19" s="5" t="n">
        <v>5300</v>
      </c>
    </row>
    <row r="20" spans="1:4">
      <c r="A20" s="4" t="s">
        <v>385</v>
      </c>
      <c r="B20" s="5" t="n">
        <v>164</v>
      </c>
      <c r="C20" s="5" t="n">
        <v>170</v>
      </c>
    </row>
    <row r="21" spans="1:4">
      <c r="A21" s="4" t="s">
        <v>391</v>
      </c>
    </row>
    <row r="22" spans="1:4">
      <c r="A22" s="3" t="s">
        <v>375</v>
      </c>
    </row>
    <row r="23" spans="1:4">
      <c r="A23" s="4" t="s">
        <v>387</v>
      </c>
      <c r="B23" s="5" t="n">
        <v>84</v>
      </c>
      <c r="C23" s="5" t="n">
        <v>149</v>
      </c>
    </row>
    <row r="24" spans="1:4">
      <c r="A24" s="4" t="s">
        <v>392</v>
      </c>
      <c r="B24" s="5" t="n">
        <v>32</v>
      </c>
      <c r="C24" s="5" t="n">
        <v>62</v>
      </c>
      <c r="D24" s="5" t="n">
        <v>164</v>
      </c>
    </row>
    <row r="25" spans="1:4">
      <c r="A25" s="4" t="s">
        <v>30</v>
      </c>
      <c r="B25" s="5" t="n">
        <v>10</v>
      </c>
      <c r="C25" s="5" t="n">
        <v>21</v>
      </c>
      <c r="D25" s="5" t="n">
        <v>28</v>
      </c>
    </row>
    <row r="26" spans="1:4">
      <c r="A26" s="4" t="s">
        <v>383</v>
      </c>
      <c r="D26" s="6" t="n">
        <v>187</v>
      </c>
    </row>
    <row r="27" spans="1:4">
      <c r="A27" s="4" t="s">
        <v>390</v>
      </c>
      <c r="B27" s="5" t="n">
        <v>351</v>
      </c>
      <c r="C27" s="5" t="n">
        <v>230</v>
      </c>
    </row>
    <row r="28" spans="1:4">
      <c r="A28" s="4" t="s">
        <v>384</v>
      </c>
      <c r="B28" s="5" t="n">
        <v>3700</v>
      </c>
      <c r="C28" s="5" t="n">
        <v>2500</v>
      </c>
    </row>
    <row r="29" spans="1:4">
      <c r="A29" s="4" t="s">
        <v>385</v>
      </c>
      <c r="B29" s="5" t="n">
        <v>300</v>
      </c>
      <c r="C29" s="5" t="n">
        <v>297</v>
      </c>
    </row>
    <row r="30" spans="1:4">
      <c r="A30" s="4" t="s">
        <v>393</v>
      </c>
    </row>
    <row r="31" spans="1:4">
      <c r="A31" s="3" t="s">
        <v>375</v>
      </c>
    </row>
    <row r="32" spans="1:4">
      <c r="A32" s="4" t="s">
        <v>392</v>
      </c>
      <c r="B32" s="5" t="n">
        <v>42</v>
      </c>
      <c r="C32" s="5" t="n">
        <v>21</v>
      </c>
    </row>
    <row r="33" spans="1:4">
      <c r="A33" s="4" t="s">
        <v>30</v>
      </c>
      <c r="B33" s="5" t="n">
        <v>22</v>
      </c>
      <c r="C33" s="5" t="n">
        <v>9</v>
      </c>
    </row>
    <row r="34" spans="1:4">
      <c r="A34" s="4" t="s">
        <v>394</v>
      </c>
    </row>
    <row r="35" spans="1:4">
      <c r="A35" s="3" t="s">
        <v>375</v>
      </c>
    </row>
    <row r="36" spans="1:4">
      <c r="A36" s="4" t="s">
        <v>382</v>
      </c>
      <c r="B36" s="5" t="n">
        <v>291</v>
      </c>
      <c r="C36" s="5" t="n">
        <v>359</v>
      </c>
    </row>
    <row r="37" spans="1:4">
      <c r="A37" s="4" t="s">
        <v>395</v>
      </c>
    </row>
    <row r="38" spans="1:4">
      <c r="A38" s="3" t="s">
        <v>375</v>
      </c>
    </row>
    <row r="39" spans="1:4">
      <c r="A39" s="4" t="s">
        <v>382</v>
      </c>
      <c r="B39" s="5" t="n">
        <v>355</v>
      </c>
      <c r="C39" s="5" t="n">
        <v>347</v>
      </c>
    </row>
    <row r="40" spans="1:4">
      <c r="A40" s="4" t="s">
        <v>387</v>
      </c>
      <c r="B40" s="6" t="n">
        <v>46</v>
      </c>
      <c r="C40" s="6" t="n">
        <v>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6</v>
      </c>
      <c r="C1" s="2" t="s">
        <v>1</v>
      </c>
    </row>
    <row r="2" spans="1:4">
      <c r="C2" s="2" t="s">
        <v>2</v>
      </c>
      <c r="D2" s="2" t="s">
        <v>18</v>
      </c>
    </row>
    <row r="3" spans="1:4">
      <c r="A3" s="4" t="s">
        <v>388</v>
      </c>
    </row>
    <row r="4" spans="1:4">
      <c r="A4" s="3" t="s">
        <v>202</v>
      </c>
    </row>
    <row r="5" spans="1:4">
      <c r="A5" s="4" t="s">
        <v>397</v>
      </c>
      <c r="C5" s="6" t="n">
        <v>2606</v>
      </c>
      <c r="D5" s="6" t="n">
        <v>2735</v>
      </c>
    </row>
    <row r="6" spans="1:4">
      <c r="A6" s="4" t="s">
        <v>398</v>
      </c>
      <c r="C6" s="5" t="n">
        <v>65650</v>
      </c>
      <c r="D6" s="5" t="n">
        <v>58839</v>
      </c>
    </row>
    <row r="7" spans="1:4">
      <c r="A7" s="4" t="s">
        <v>399</v>
      </c>
      <c r="B7" s="4" t="s">
        <v>94</v>
      </c>
      <c r="C7" s="6" t="n">
        <v>363</v>
      </c>
      <c r="D7" s="6" t="n">
        <v>631</v>
      </c>
    </row>
    <row r="8" spans="1:4">
      <c r="A8" s="4" t="s">
        <v>400</v>
      </c>
      <c r="B8" s="4" t="s">
        <v>281</v>
      </c>
      <c r="C8" s="4" t="s">
        <v>401</v>
      </c>
      <c r="D8" s="4" t="s">
        <v>401</v>
      </c>
    </row>
    <row r="9" spans="1:4">
      <c r="A9" s="4" t="s">
        <v>402</v>
      </c>
    </row>
    <row r="10" spans="1:4">
      <c r="A10" s="3" t="s">
        <v>202</v>
      </c>
    </row>
    <row r="11" spans="1:4">
      <c r="A11" s="4" t="s">
        <v>397</v>
      </c>
      <c r="C11" s="6" t="n">
        <v>842</v>
      </c>
      <c r="D11" s="6" t="n">
        <v>922</v>
      </c>
    </row>
    <row r="12" spans="1:4">
      <c r="A12" s="4" t="s">
        <v>398</v>
      </c>
      <c r="C12" s="5" t="n">
        <v>32313</v>
      </c>
      <c r="D12" s="5" t="n">
        <v>27459</v>
      </c>
    </row>
    <row r="13" spans="1:4">
      <c r="A13" s="4" t="s">
        <v>399</v>
      </c>
      <c r="B13" s="4" t="s">
        <v>94</v>
      </c>
      <c r="C13" s="6" t="n">
        <v>16</v>
      </c>
      <c r="D13" s="6" t="n">
        <v>76</v>
      </c>
    </row>
    <row r="14" spans="1:4">
      <c r="A14" s="4" t="s">
        <v>400</v>
      </c>
      <c r="B14" s="4" t="s">
        <v>281</v>
      </c>
      <c r="C14" s="4" t="s">
        <v>403</v>
      </c>
      <c r="D14" s="4" t="s">
        <v>404</v>
      </c>
    </row>
    <row r="15" spans="1:4">
      <c r="A15" s="4" t="s">
        <v>405</v>
      </c>
    </row>
    <row r="16" spans="1:4">
      <c r="A16" s="3" t="s">
        <v>202</v>
      </c>
    </row>
    <row r="17" spans="1:4">
      <c r="A17" s="4" t="s">
        <v>397</v>
      </c>
      <c r="C17" s="6" t="n">
        <v>1764</v>
      </c>
      <c r="D17" s="6" t="n">
        <v>1813</v>
      </c>
    </row>
    <row r="18" spans="1:4">
      <c r="A18" s="4" t="s">
        <v>398</v>
      </c>
      <c r="C18" s="5" t="n">
        <v>33337</v>
      </c>
      <c r="D18" s="5" t="n">
        <v>31380</v>
      </c>
    </row>
    <row r="19" spans="1:4">
      <c r="A19" s="4" t="s">
        <v>399</v>
      </c>
      <c r="B19" s="4" t="s">
        <v>94</v>
      </c>
      <c r="C19" s="6" t="n">
        <v>347</v>
      </c>
      <c r="D19" s="6" t="n">
        <v>555</v>
      </c>
    </row>
    <row r="20" spans="1:4">
      <c r="A20" s="4" t="s">
        <v>400</v>
      </c>
      <c r="B20" s="4" t="s">
        <v>281</v>
      </c>
      <c r="C20" s="4" t="s">
        <v>406</v>
      </c>
      <c r="D20" s="4" t="s">
        <v>406</v>
      </c>
    </row>
    <row r="21" spans="1:4">
      <c r="A21" s="4" t="s">
        <v>391</v>
      </c>
    </row>
    <row r="22" spans="1:4">
      <c r="A22" s="3" t="s">
        <v>202</v>
      </c>
    </row>
    <row r="23" spans="1:4">
      <c r="A23" s="4" t="s">
        <v>397</v>
      </c>
      <c r="C23" s="6" t="n">
        <v>84</v>
      </c>
      <c r="D23" s="6" t="n">
        <v>149</v>
      </c>
    </row>
    <row r="24" spans="1:4">
      <c r="A24" s="4" t="s">
        <v>398</v>
      </c>
      <c r="C24" s="5" t="n">
        <v>39183</v>
      </c>
      <c r="D24" s="5" t="n">
        <v>34974</v>
      </c>
    </row>
    <row r="25" spans="1:4">
      <c r="A25" s="4" t="s">
        <v>399</v>
      </c>
      <c r="B25" s="4" t="s">
        <v>94</v>
      </c>
      <c r="C25" s="6" t="n">
        <v>104</v>
      </c>
      <c r="D25" s="6" t="n">
        <v>166</v>
      </c>
    </row>
    <row r="26" spans="1:4">
      <c r="A26" s="4" t="s">
        <v>400</v>
      </c>
      <c r="B26" s="4" t="s">
        <v>281</v>
      </c>
      <c r="C26" s="4" t="s">
        <v>407</v>
      </c>
      <c r="D26" s="4" t="s">
        <v>403</v>
      </c>
    </row>
    <row r="27" spans="1:4"/>
    <row r="28" spans="1:4">
      <c r="A28" s="4" t="s">
        <v>94</v>
      </c>
      <c r="B28" s="4" t="s">
        <v>408</v>
      </c>
    </row>
    <row r="29" spans="1:4">
      <c r="A29" s="4" t="s">
        <v>281</v>
      </c>
      <c r="B29" s="4" t="s">
        <v>409</v>
      </c>
    </row>
  </sheetData>
  <mergeCells count="5">
    <mergeCell ref="A1:B2"/>
    <mergeCell ref="C1:D1"/>
    <mergeCell ref="A27:C27"/>
    <mergeCell ref="B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18</v>
      </c>
    </row>
    <row r="2" spans="1:3">
      <c r="A2" s="3" t="s">
        <v>204</v>
      </c>
    </row>
    <row r="3" spans="1:3">
      <c r="A3" s="4" t="s">
        <v>385</v>
      </c>
      <c r="B3" s="6" t="n">
        <v>915</v>
      </c>
      <c r="C3" s="6" t="n">
        <v>710</v>
      </c>
    </row>
    <row r="4" spans="1:3">
      <c r="A4" s="4" t="s">
        <v>388</v>
      </c>
    </row>
    <row r="5" spans="1:3">
      <c r="A5" s="3" t="s">
        <v>204</v>
      </c>
    </row>
    <row r="6" spans="1:3">
      <c r="A6" s="4" t="s">
        <v>385</v>
      </c>
      <c r="B6" s="5" t="n">
        <v>164</v>
      </c>
      <c r="C6" s="5" t="n">
        <v>170</v>
      </c>
    </row>
    <row r="7" spans="1:3">
      <c r="A7" s="4" t="s">
        <v>391</v>
      </c>
    </row>
    <row r="8" spans="1:3">
      <c r="A8" s="3" t="s">
        <v>204</v>
      </c>
    </row>
    <row r="9" spans="1:3">
      <c r="A9" s="4" t="s">
        <v>385</v>
      </c>
      <c r="B9" s="6" t="n">
        <v>300</v>
      </c>
      <c r="C9" s="6" t="n">
        <v>2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18</v>
      </c>
    </row>
    <row r="2" spans="1:4">
      <c r="A2" s="3" t="s">
        <v>206</v>
      </c>
    </row>
    <row r="3" spans="1:4">
      <c r="A3" s="4" t="s">
        <v>412</v>
      </c>
      <c r="B3" s="4" t="s">
        <v>94</v>
      </c>
      <c r="C3" s="6" t="n">
        <v>65650</v>
      </c>
      <c r="D3" s="6" t="n">
        <v>58839</v>
      </c>
    </row>
    <row r="4" spans="1:4">
      <c r="A4" s="4" t="s">
        <v>413</v>
      </c>
    </row>
    <row r="5" spans="1:4">
      <c r="A5" s="3" t="s">
        <v>206</v>
      </c>
    </row>
    <row r="6" spans="1:4">
      <c r="A6" s="4" t="s">
        <v>412</v>
      </c>
      <c r="C6" s="5" t="n">
        <v>7167</v>
      </c>
      <c r="D6" s="5" t="n">
        <v>5986</v>
      </c>
    </row>
    <row r="7" spans="1:4">
      <c r="A7" s="4" t="s">
        <v>414</v>
      </c>
    </row>
    <row r="8" spans="1:4">
      <c r="A8" s="3" t="s">
        <v>206</v>
      </c>
    </row>
    <row r="9" spans="1:4">
      <c r="A9" s="4" t="s">
        <v>412</v>
      </c>
      <c r="C9" s="5" t="n">
        <v>53617</v>
      </c>
      <c r="D9" s="5" t="n">
        <v>48824</v>
      </c>
    </row>
    <row r="10" spans="1:4">
      <c r="A10" s="4" t="s">
        <v>415</v>
      </c>
    </row>
    <row r="11" spans="1:4">
      <c r="A11" s="3" t="s">
        <v>206</v>
      </c>
    </row>
    <row r="12" spans="1:4">
      <c r="A12" s="4" t="s">
        <v>412</v>
      </c>
      <c r="C12" s="5" t="n">
        <v>3874</v>
      </c>
      <c r="D12" s="5" t="n">
        <v>3010</v>
      </c>
    </row>
    <row r="13" spans="1:4">
      <c r="A13" s="4" t="s">
        <v>416</v>
      </c>
    </row>
    <row r="14" spans="1:4">
      <c r="A14" s="3" t="s">
        <v>206</v>
      </c>
    </row>
    <row r="15" spans="1:4">
      <c r="A15" s="4" t="s">
        <v>412</v>
      </c>
      <c r="C15" s="5" t="n">
        <v>64658</v>
      </c>
      <c r="D15" s="5" t="n">
        <v>57820</v>
      </c>
    </row>
    <row r="16" spans="1:4">
      <c r="A16" s="4" t="s">
        <v>417</v>
      </c>
    </row>
    <row r="17" spans="1:4">
      <c r="A17" s="3" t="s">
        <v>206</v>
      </c>
    </row>
    <row r="18" spans="1:4">
      <c r="A18" s="4" t="s">
        <v>412</v>
      </c>
      <c r="C18" s="6" t="n">
        <v>992</v>
      </c>
      <c r="D18" s="6" t="n">
        <v>1019</v>
      </c>
    </row>
    <row r="19" spans="1:4"/>
    <row r="20" spans="1:4">
      <c r="A20" s="4" t="s">
        <v>94</v>
      </c>
      <c r="B20" s="4" t="s">
        <v>418</v>
      </c>
    </row>
  </sheetData>
  <mergeCells count="3">
    <mergeCell ref="A1:B1"/>
    <mergeCell ref="A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18</v>
      </c>
    </row>
    <row r="2" spans="1:3">
      <c r="A2" s="4" t="s">
        <v>420</v>
      </c>
    </row>
    <row r="3" spans="1:3">
      <c r="A3" s="3" t="s">
        <v>206</v>
      </c>
    </row>
    <row r="4" spans="1:3">
      <c r="A4" s="4" t="s">
        <v>412</v>
      </c>
      <c r="B4" s="6" t="n">
        <v>40</v>
      </c>
      <c r="C4" s="7" t="n">
        <v>3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1</v>
      </c>
      <c r="C1" s="2" t="s">
        <v>1</v>
      </c>
    </row>
    <row r="2" spans="1:4">
      <c r="C2" s="2" t="s">
        <v>2</v>
      </c>
      <c r="D2" s="2" t="s">
        <v>18</v>
      </c>
    </row>
    <row r="3" spans="1:4">
      <c r="A3" s="3" t="s">
        <v>208</v>
      </c>
    </row>
    <row r="4" spans="1:4">
      <c r="A4" s="4" t="s">
        <v>397</v>
      </c>
      <c r="C4" s="6" t="n">
        <v>3637</v>
      </c>
      <c r="D4" s="6" t="n">
        <v>2991</v>
      </c>
    </row>
    <row r="5" spans="1:4">
      <c r="A5" s="4" t="s">
        <v>398</v>
      </c>
      <c r="C5" s="5" t="n">
        <v>2350</v>
      </c>
      <c r="D5" s="5" t="n">
        <v>2117</v>
      </c>
    </row>
    <row r="6" spans="1:4">
      <c r="A6" s="4" t="s">
        <v>422</v>
      </c>
      <c r="B6" s="4" t="s">
        <v>94</v>
      </c>
      <c r="C6" s="6" t="n">
        <v>61489</v>
      </c>
      <c r="D6" s="6" t="n">
        <v>55053</v>
      </c>
    </row>
    <row r="7" spans="1:4">
      <c r="A7" s="4" t="s">
        <v>400</v>
      </c>
      <c r="B7" s="4" t="s">
        <v>281</v>
      </c>
      <c r="C7" s="4" t="s">
        <v>423</v>
      </c>
      <c r="D7" s="4" t="s">
        <v>423</v>
      </c>
    </row>
    <row r="8" spans="1:4"/>
    <row r="9" spans="1:4">
      <c r="A9" s="4" t="s">
        <v>94</v>
      </c>
      <c r="B9" s="4" t="s">
        <v>424</v>
      </c>
    </row>
    <row r="10" spans="1:4">
      <c r="A10" s="4" t="s">
        <v>281</v>
      </c>
      <c r="B10" s="4" t="s">
        <v>409</v>
      </c>
    </row>
  </sheetData>
  <mergeCells count="5">
    <mergeCell ref="A1:B2"/>
    <mergeCell ref="C1:D1"/>
    <mergeCell ref="A8:C8"/>
    <mergeCell ref="B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18</v>
      </c>
      <c r="D2" s="2" t="s">
        <v>19</v>
      </c>
    </row>
    <row r="3" spans="1:4">
      <c r="A3" s="3" t="s">
        <v>135</v>
      </c>
    </row>
    <row r="4" spans="1:4">
      <c r="A4" s="4" t="s">
        <v>426</v>
      </c>
      <c r="B4" s="6" t="n">
        <v>5432</v>
      </c>
      <c r="C4" s="6" t="n">
        <v>5200</v>
      </c>
      <c r="D4" s="6" t="n">
        <v>4063</v>
      </c>
    </row>
    <row r="5" spans="1:4">
      <c r="A5" s="4" t="s">
        <v>427</v>
      </c>
      <c r="B5" s="5" t="n">
        <v>923</v>
      </c>
      <c r="C5" s="5" t="n">
        <v>823</v>
      </c>
      <c r="D5" s="5" t="n">
        <v>870</v>
      </c>
    </row>
    <row r="6" spans="1:4">
      <c r="A6" s="4" t="s">
        <v>428</v>
      </c>
      <c r="B6" s="5" t="n">
        <v>-461</v>
      </c>
      <c r="C6" s="5" t="n">
        <v>-412</v>
      </c>
      <c r="D6" s="5" t="n">
        <v>-326</v>
      </c>
    </row>
    <row r="7" spans="1:4">
      <c r="A7" s="4" t="s">
        <v>429</v>
      </c>
      <c r="B7" s="5" t="n">
        <v>69</v>
      </c>
      <c r="C7" s="5" t="n">
        <v>-21</v>
      </c>
      <c r="D7" s="5" t="n">
        <v>258</v>
      </c>
    </row>
    <row r="8" spans="1:4">
      <c r="A8" s="4" t="s">
        <v>430</v>
      </c>
      <c r="B8" s="5" t="n">
        <v>-287</v>
      </c>
      <c r="C8" s="5" t="n">
        <v>-158</v>
      </c>
      <c r="D8" s="5" t="n">
        <v>335</v>
      </c>
    </row>
    <row r="9" spans="1:4">
      <c r="A9" s="4" t="s">
        <v>431</v>
      </c>
      <c r="B9" s="6" t="n">
        <v>5676</v>
      </c>
      <c r="C9" s="6" t="n">
        <v>5432</v>
      </c>
      <c r="D9" s="6" t="n">
        <v>5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18</v>
      </c>
      <c r="D2" s="2" t="s">
        <v>19</v>
      </c>
    </row>
    <row r="3" spans="1:4">
      <c r="A3" s="3" t="s">
        <v>433</v>
      </c>
    </row>
    <row r="4" spans="1:4">
      <c r="A4" s="4" t="s">
        <v>429</v>
      </c>
      <c r="B4" s="6" t="n">
        <v>-69</v>
      </c>
      <c r="C4" s="6" t="n">
        <v>21</v>
      </c>
      <c r="D4" s="6" t="n">
        <v>-258</v>
      </c>
    </row>
    <row r="5" spans="1:4">
      <c r="A5" s="4" t="s">
        <v>434</v>
      </c>
      <c r="B5" s="6" t="n">
        <v>-13</v>
      </c>
      <c r="C5" s="6" t="n">
        <v>-75</v>
      </c>
      <c r="D5" s="6" t="n">
        <v>-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18</v>
      </c>
    </row>
    <row r="2" spans="1:3">
      <c r="A2" s="3" t="s">
        <v>213</v>
      </c>
    </row>
    <row r="3" spans="1:3">
      <c r="A3" s="4" t="s">
        <v>436</v>
      </c>
      <c r="B3" s="6" t="n">
        <v>47915</v>
      </c>
      <c r="C3" s="6" t="n">
        <v>42526</v>
      </c>
    </row>
    <row r="4" spans="1:3">
      <c r="A4" s="4" t="s">
        <v>437</v>
      </c>
      <c r="B4" s="5" t="n">
        <v>2645</v>
      </c>
      <c r="C4" s="5" t="n">
        <v>1777</v>
      </c>
    </row>
    <row r="5" spans="1:3">
      <c r="A5" s="4" t="s">
        <v>438</v>
      </c>
      <c r="B5" s="5" t="n">
        <v>280</v>
      </c>
      <c r="C5" s="5" t="n">
        <v>603</v>
      </c>
    </row>
    <row r="6" spans="1:3">
      <c r="A6" s="4" t="s">
        <v>439</v>
      </c>
      <c r="B6" s="5" t="n">
        <v>50280</v>
      </c>
      <c r="C6" s="5" t="n">
        <v>43700</v>
      </c>
    </row>
    <row r="7" spans="1:3">
      <c r="A7" s="4" t="s">
        <v>440</v>
      </c>
    </row>
    <row r="8" spans="1:3">
      <c r="A8" s="3" t="s">
        <v>213</v>
      </c>
    </row>
    <row r="9" spans="1:3">
      <c r="A9" s="4" t="s">
        <v>436</v>
      </c>
      <c r="B9" s="5" t="n">
        <v>47842</v>
      </c>
      <c r="C9" s="5" t="n">
        <v>42524</v>
      </c>
    </row>
    <row r="10" spans="1:3">
      <c r="A10" s="4" t="s">
        <v>437</v>
      </c>
      <c r="B10" s="5" t="n">
        <v>2635</v>
      </c>
      <c r="C10" s="5" t="n">
        <v>1769</v>
      </c>
    </row>
    <row r="11" spans="1:3">
      <c r="A11" s="4" t="s">
        <v>438</v>
      </c>
      <c r="B11" s="5" t="n">
        <v>276</v>
      </c>
      <c r="C11" s="5" t="n">
        <v>603</v>
      </c>
    </row>
    <row r="12" spans="1:3">
      <c r="A12" s="4" t="s">
        <v>439</v>
      </c>
      <c r="B12" s="5" t="n">
        <v>50201</v>
      </c>
      <c r="C12" s="5" t="n">
        <v>43690</v>
      </c>
    </row>
    <row r="13" spans="1:3">
      <c r="A13" s="4" t="s">
        <v>441</v>
      </c>
    </row>
    <row r="14" spans="1:3">
      <c r="A14" s="3" t="s">
        <v>213</v>
      </c>
    </row>
    <row r="15" spans="1:3">
      <c r="A15" s="4" t="s">
        <v>436</v>
      </c>
      <c r="B15" s="5" t="n">
        <v>358</v>
      </c>
      <c r="C15" s="5" t="n">
        <v>596</v>
      </c>
    </row>
    <row r="16" spans="1:3">
      <c r="A16" s="4" t="s">
        <v>437</v>
      </c>
      <c r="B16" s="5" t="n">
        <v>39</v>
      </c>
      <c r="C16" s="5" t="n">
        <v>49</v>
      </c>
    </row>
    <row r="17" spans="1:3">
      <c r="A17" s="4" t="s">
        <v>438</v>
      </c>
      <c r="B17" s="5" t="n">
        <v>1</v>
      </c>
    </row>
    <row r="18" spans="1:3">
      <c r="A18" s="4" t="s">
        <v>439</v>
      </c>
      <c r="B18" s="5" t="n">
        <v>396</v>
      </c>
      <c r="C18" s="5" t="n">
        <v>645</v>
      </c>
    </row>
    <row r="19" spans="1:3">
      <c r="A19" s="4" t="s">
        <v>442</v>
      </c>
    </row>
    <row r="20" spans="1:3">
      <c r="A20" s="3" t="s">
        <v>213</v>
      </c>
    </row>
    <row r="21" spans="1:3">
      <c r="A21" s="4" t="s">
        <v>436</v>
      </c>
      <c r="B21" s="5" t="n">
        <v>3433</v>
      </c>
      <c r="C21" s="5" t="n">
        <v>2454</v>
      </c>
    </row>
    <row r="22" spans="1:3">
      <c r="A22" s="4" t="s">
        <v>437</v>
      </c>
      <c r="B22" s="5" t="n">
        <v>414</v>
      </c>
      <c r="C22" s="5" t="n">
        <v>265</v>
      </c>
    </row>
    <row r="23" spans="1:3">
      <c r="A23" s="4" t="s">
        <v>438</v>
      </c>
      <c r="B23" s="5" t="n">
        <v>2</v>
      </c>
      <c r="C23" s="5" t="n">
        <v>23</v>
      </c>
    </row>
    <row r="24" spans="1:3">
      <c r="A24" s="4" t="s">
        <v>439</v>
      </c>
      <c r="B24" s="5" t="n">
        <v>3845</v>
      </c>
      <c r="C24" s="5" t="n">
        <v>2696</v>
      </c>
    </row>
    <row r="25" spans="1:3">
      <c r="A25" s="4" t="s">
        <v>443</v>
      </c>
    </row>
    <row r="26" spans="1:3">
      <c r="A26" s="3" t="s">
        <v>213</v>
      </c>
    </row>
    <row r="27" spans="1:3">
      <c r="A27" s="4" t="s">
        <v>436</v>
      </c>
      <c r="B27" s="5" t="n">
        <v>37643</v>
      </c>
      <c r="C27" s="5" t="n">
        <v>33086</v>
      </c>
    </row>
    <row r="28" spans="1:3">
      <c r="A28" s="4" t="s">
        <v>437</v>
      </c>
      <c r="B28" s="5" t="n">
        <v>2018</v>
      </c>
      <c r="C28" s="5" t="n">
        <v>1276</v>
      </c>
    </row>
    <row r="29" spans="1:3">
      <c r="A29" s="4" t="s">
        <v>438</v>
      </c>
      <c r="B29" s="5" t="n">
        <v>220</v>
      </c>
      <c r="C29" s="5" t="n">
        <v>497</v>
      </c>
    </row>
    <row r="30" spans="1:3">
      <c r="A30" s="4" t="s">
        <v>439</v>
      </c>
      <c r="B30" s="5" t="n">
        <v>39441</v>
      </c>
      <c r="C30" s="5" t="n">
        <v>33865</v>
      </c>
    </row>
    <row r="31" spans="1:3">
      <c r="A31" s="4" t="s">
        <v>444</v>
      </c>
    </row>
    <row r="32" spans="1:3">
      <c r="A32" s="3" t="s">
        <v>213</v>
      </c>
    </row>
    <row r="33" spans="1:3">
      <c r="A33" s="4" t="s">
        <v>436</v>
      </c>
      <c r="B33" s="5" t="n">
        <v>2788</v>
      </c>
      <c r="C33" s="5" t="n">
        <v>3161</v>
      </c>
    </row>
    <row r="34" spans="1:3">
      <c r="A34" s="4" t="s">
        <v>437</v>
      </c>
      <c r="B34" s="5" t="n">
        <v>107</v>
      </c>
      <c r="C34" s="5" t="n">
        <v>126</v>
      </c>
    </row>
    <row r="35" spans="1:3">
      <c r="A35" s="4" t="s">
        <v>438</v>
      </c>
      <c r="B35" s="5" t="n">
        <v>23</v>
      </c>
      <c r="C35" s="5" t="n">
        <v>39</v>
      </c>
    </row>
    <row r="36" spans="1:3">
      <c r="A36" s="4" t="s">
        <v>439</v>
      </c>
      <c r="B36" s="5" t="n">
        <v>2872</v>
      </c>
      <c r="C36" s="5" t="n">
        <v>3248</v>
      </c>
    </row>
    <row r="37" spans="1:3">
      <c r="A37" s="4" t="s">
        <v>445</v>
      </c>
    </row>
    <row r="38" spans="1:3">
      <c r="A38" s="3" t="s">
        <v>213</v>
      </c>
    </row>
    <row r="39" spans="1:3">
      <c r="A39" s="4" t="s">
        <v>436</v>
      </c>
      <c r="B39" s="5" t="n">
        <v>1154</v>
      </c>
      <c r="C39" s="5" t="n">
        <v>1260</v>
      </c>
    </row>
    <row r="40" spans="1:3">
      <c r="A40" s="4" t="s">
        <v>437</v>
      </c>
      <c r="B40" s="5" t="n">
        <v>13</v>
      </c>
      <c r="C40" s="5" t="n">
        <v>23</v>
      </c>
    </row>
    <row r="41" spans="1:3">
      <c r="A41" s="4" t="s">
        <v>438</v>
      </c>
      <c r="B41" s="5" t="n">
        <v>6</v>
      </c>
      <c r="C41" s="5" t="n">
        <v>4</v>
      </c>
    </row>
    <row r="42" spans="1:3">
      <c r="A42" s="4" t="s">
        <v>439</v>
      </c>
      <c r="B42" s="5" t="n">
        <v>1161</v>
      </c>
      <c r="C42" s="5" t="n">
        <v>1279</v>
      </c>
    </row>
    <row r="43" spans="1:3">
      <c r="A43" s="4" t="s">
        <v>446</v>
      </c>
    </row>
    <row r="44" spans="1:3">
      <c r="A44" s="3" t="s">
        <v>213</v>
      </c>
    </row>
    <row r="45" spans="1:3">
      <c r="A45" s="4" t="s">
        <v>436</v>
      </c>
      <c r="B45" s="5" t="n">
        <v>2466</v>
      </c>
      <c r="C45" s="5" t="n">
        <v>1967</v>
      </c>
    </row>
    <row r="46" spans="1:3">
      <c r="A46" s="4" t="s">
        <v>437</v>
      </c>
      <c r="B46" s="5" t="n">
        <v>44</v>
      </c>
      <c r="C46" s="5" t="n">
        <v>30</v>
      </c>
    </row>
    <row r="47" spans="1:3">
      <c r="A47" s="4" t="s">
        <v>438</v>
      </c>
      <c r="B47" s="5" t="n">
        <v>24</v>
      </c>
      <c r="C47" s="5" t="n">
        <v>40</v>
      </c>
    </row>
    <row r="48" spans="1:3">
      <c r="A48" s="4" t="s">
        <v>439</v>
      </c>
      <c r="B48" s="5" t="n">
        <v>2486</v>
      </c>
      <c r="C48" s="5" t="n">
        <v>1957</v>
      </c>
    </row>
    <row r="49" spans="1:3">
      <c r="A49" s="4" t="s">
        <v>447</v>
      </c>
    </row>
    <row r="50" spans="1:3">
      <c r="A50" s="3" t="s">
        <v>213</v>
      </c>
    </row>
    <row r="51" spans="1:3">
      <c r="A51" s="4" t="s">
        <v>436</v>
      </c>
      <c r="B51" s="5" t="n">
        <v>73</v>
      </c>
      <c r="C51" s="5" t="n">
        <v>2</v>
      </c>
    </row>
    <row r="52" spans="1:3">
      <c r="A52" s="4" t="s">
        <v>437</v>
      </c>
      <c r="B52" s="5" t="n">
        <v>10</v>
      </c>
      <c r="C52" s="5" t="n">
        <v>8</v>
      </c>
    </row>
    <row r="53" spans="1:3">
      <c r="A53" s="4" t="s">
        <v>438</v>
      </c>
      <c r="B53" s="5" t="n">
        <v>4</v>
      </c>
    </row>
    <row r="54" spans="1:3">
      <c r="A54" s="4" t="s">
        <v>439</v>
      </c>
      <c r="B54" s="6" t="n">
        <v>79</v>
      </c>
      <c r="C54"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18</v>
      </c>
    </row>
    <row r="2" spans="1:3">
      <c r="A2" s="3" t="s">
        <v>215</v>
      </c>
    </row>
    <row r="3" spans="1:3">
      <c r="A3" s="4" t="s">
        <v>449</v>
      </c>
      <c r="B3" s="6" t="n">
        <v>50201</v>
      </c>
      <c r="C3" s="6" t="n">
        <v>43690</v>
      </c>
    </row>
    <row r="4" spans="1:3">
      <c r="A4" s="4" t="s">
        <v>436</v>
      </c>
      <c r="B4" s="5" t="n">
        <v>47915</v>
      </c>
      <c r="C4" s="5" t="n">
        <v>42526</v>
      </c>
    </row>
    <row r="5" spans="1:3">
      <c r="A5" s="4" t="s">
        <v>439</v>
      </c>
      <c r="B5" s="5" t="n">
        <v>50280</v>
      </c>
      <c r="C5" s="5" t="n">
        <v>43700</v>
      </c>
    </row>
    <row r="6" spans="1:3">
      <c r="A6" s="4" t="s">
        <v>440</v>
      </c>
    </row>
    <row r="7" spans="1:3">
      <c r="A7" s="3" t="s">
        <v>215</v>
      </c>
    </row>
    <row r="8" spans="1:3">
      <c r="A8" s="4" t="s">
        <v>450</v>
      </c>
      <c r="B8" s="5" t="n">
        <v>1391</v>
      </c>
    </row>
    <row r="9" spans="1:3">
      <c r="A9" s="4" t="s">
        <v>451</v>
      </c>
      <c r="B9" s="5" t="n">
        <v>1408</v>
      </c>
    </row>
    <row r="10" spans="1:3">
      <c r="A10" s="4" t="s">
        <v>452</v>
      </c>
      <c r="B10" s="5" t="n">
        <v>11337</v>
      </c>
    </row>
    <row r="11" spans="1:3">
      <c r="A11" s="4" t="s">
        <v>453</v>
      </c>
      <c r="B11" s="5" t="n">
        <v>11762</v>
      </c>
    </row>
    <row r="12" spans="1:3">
      <c r="A12" s="4" t="s">
        <v>454</v>
      </c>
      <c r="B12" s="5" t="n">
        <v>14300</v>
      </c>
    </row>
    <row r="13" spans="1:3">
      <c r="A13" s="4" t="s">
        <v>455</v>
      </c>
      <c r="B13" s="5" t="n">
        <v>14642</v>
      </c>
    </row>
    <row r="14" spans="1:3">
      <c r="A14" s="4" t="s">
        <v>456</v>
      </c>
      <c r="B14" s="5" t="n">
        <v>14406</v>
      </c>
    </row>
    <row r="15" spans="1:3">
      <c r="A15" s="4" t="s">
        <v>457</v>
      </c>
      <c r="B15" s="5" t="n">
        <v>15870</v>
      </c>
    </row>
    <row r="16" spans="1:3">
      <c r="A16" s="4" t="s">
        <v>458</v>
      </c>
      <c r="B16" s="5" t="n">
        <v>41434</v>
      </c>
    </row>
    <row r="17" spans="1:3">
      <c r="A17" s="4" t="s">
        <v>449</v>
      </c>
      <c r="B17" s="5" t="n">
        <v>43682</v>
      </c>
    </row>
    <row r="18" spans="1:3">
      <c r="A18" s="4" t="s">
        <v>436</v>
      </c>
      <c r="B18" s="5" t="n">
        <v>47842</v>
      </c>
      <c r="C18" s="5" t="n">
        <v>42524</v>
      </c>
    </row>
    <row r="19" spans="1:3">
      <c r="A19" s="4" t="s">
        <v>439</v>
      </c>
      <c r="B19" s="5" t="n">
        <v>50201</v>
      </c>
      <c r="C19" s="5" t="n">
        <v>43690</v>
      </c>
    </row>
    <row r="20" spans="1:3">
      <c r="A20" s="4" t="s">
        <v>444</v>
      </c>
    </row>
    <row r="21" spans="1:3">
      <c r="A21" s="3" t="s">
        <v>215</v>
      </c>
    </row>
    <row r="22" spans="1:3">
      <c r="A22" s="4" t="s">
        <v>436</v>
      </c>
      <c r="B22" s="5" t="n">
        <v>2788</v>
      </c>
      <c r="C22" s="5" t="n">
        <v>3161</v>
      </c>
    </row>
    <row r="23" spans="1:3">
      <c r="A23" s="4" t="s">
        <v>439</v>
      </c>
      <c r="B23" s="5" t="n">
        <v>2872</v>
      </c>
      <c r="C23" s="5" t="n">
        <v>3248</v>
      </c>
    </row>
    <row r="24" spans="1:3">
      <c r="A24" s="4" t="s">
        <v>445</v>
      </c>
    </row>
    <row r="25" spans="1:3">
      <c r="A25" s="3" t="s">
        <v>215</v>
      </c>
    </row>
    <row r="26" spans="1:3">
      <c r="A26" s="4" t="s">
        <v>436</v>
      </c>
      <c r="B26" s="5" t="n">
        <v>1154</v>
      </c>
      <c r="C26" s="5" t="n">
        <v>1260</v>
      </c>
    </row>
    <row r="27" spans="1:3">
      <c r="A27" s="4" t="s">
        <v>439</v>
      </c>
      <c r="B27" s="5" t="n">
        <v>1161</v>
      </c>
      <c r="C27" s="5" t="n">
        <v>1279</v>
      </c>
    </row>
    <row r="28" spans="1:3">
      <c r="A28" s="4" t="s">
        <v>446</v>
      </c>
    </row>
    <row r="29" spans="1:3">
      <c r="A29" s="3" t="s">
        <v>215</v>
      </c>
    </row>
    <row r="30" spans="1:3">
      <c r="A30" s="4" t="s">
        <v>436</v>
      </c>
      <c r="B30" s="5" t="n">
        <v>2466</v>
      </c>
      <c r="C30" s="5" t="n">
        <v>1967</v>
      </c>
    </row>
    <row r="31" spans="1:3">
      <c r="A31" s="4" t="s">
        <v>439</v>
      </c>
      <c r="B31" s="6" t="n">
        <v>2486</v>
      </c>
      <c r="C31" s="6" t="n">
        <v>1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80"/>
    <col customWidth="1" max="3" min="3" width="10"/>
    <col customWidth="1" max="4" min="4" width="13"/>
    <col customWidth="1" max="5" min="5" width="27"/>
    <col customWidth="1" max="6" min="6" width="18"/>
    <col customWidth="1" max="7" min="7" width="46"/>
    <col customWidth="1" max="8" min="8" width="27"/>
    <col customWidth="1" max="9" min="9" width="25"/>
  </cols>
  <sheetData>
    <row r="1" spans="1:9">
      <c r="A1" s="1" t="s">
        <v>81</v>
      </c>
      <c r="C1" s="2" t="s">
        <v>82</v>
      </c>
      <c r="D1" s="2" t="s">
        <v>83</v>
      </c>
      <c r="E1" s="2" t="s">
        <v>69</v>
      </c>
      <c r="F1" s="2" t="s">
        <v>70</v>
      </c>
      <c r="G1" s="2" t="s">
        <v>84</v>
      </c>
      <c r="H1" s="2" t="s">
        <v>72</v>
      </c>
      <c r="I1" s="2" t="s">
        <v>85</v>
      </c>
    </row>
    <row r="2" spans="1:9">
      <c r="A2" s="4" t="s">
        <v>86</v>
      </c>
      <c r="C2" s="6" t="n">
        <v>8036</v>
      </c>
      <c r="D2" s="6" t="n">
        <v>4</v>
      </c>
      <c r="E2" s="6" t="n">
        <v>1718</v>
      </c>
      <c r="F2" s="6" t="n">
        <v>4630</v>
      </c>
      <c r="G2" s="6" t="n">
        <v>1044</v>
      </c>
      <c r="H2" s="6" t="n">
        <v>7396</v>
      </c>
      <c r="I2" s="6" t="n">
        <v>640</v>
      </c>
    </row>
    <row r="3" spans="1:9">
      <c r="A3" s="3" t="s">
        <v>87</v>
      </c>
    </row>
    <row r="4" spans="1:9">
      <c r="A4" s="4" t="s">
        <v>88</v>
      </c>
      <c r="C4" s="5" t="n">
        <v>935</v>
      </c>
      <c r="F4" s="5" t="n">
        <v>1031</v>
      </c>
      <c r="H4" s="5" t="n">
        <v>1031</v>
      </c>
      <c r="I4" s="5" t="n">
        <v>-96</v>
      </c>
    </row>
    <row r="5" spans="1:9">
      <c r="A5" s="4" t="s">
        <v>89</v>
      </c>
      <c r="C5" s="5" t="n">
        <v>-677</v>
      </c>
      <c r="G5" s="5" t="n">
        <v>-677</v>
      </c>
      <c r="H5" s="5" t="n">
        <v>-677</v>
      </c>
    </row>
    <row r="6" spans="1:9">
      <c r="A6" s="4" t="s">
        <v>43</v>
      </c>
      <c r="C6" s="5" t="n">
        <v>258</v>
      </c>
      <c r="F6" s="5" t="n">
        <v>1031</v>
      </c>
      <c r="G6" s="5" t="n">
        <v>-677</v>
      </c>
      <c r="H6" s="5" t="n">
        <v>354</v>
      </c>
      <c r="I6" s="5" t="n">
        <v>-96</v>
      </c>
    </row>
    <row r="7" spans="1:9">
      <c r="A7" s="4" t="s">
        <v>90</v>
      </c>
      <c r="C7" s="5" t="n">
        <v>100</v>
      </c>
      <c r="I7" s="5" t="n">
        <v>100</v>
      </c>
    </row>
    <row r="8" spans="1:9">
      <c r="A8" s="4" t="s">
        <v>91</v>
      </c>
      <c r="C8" s="5" t="n">
        <v>8394</v>
      </c>
      <c r="D8" s="5" t="n">
        <v>4</v>
      </c>
      <c r="E8" s="5" t="n">
        <v>1718</v>
      </c>
      <c r="F8" s="5" t="n">
        <v>5661</v>
      </c>
      <c r="G8" s="5" t="n">
        <v>367</v>
      </c>
      <c r="H8" s="5" t="n">
        <v>7750</v>
      </c>
      <c r="I8" s="5" t="n">
        <v>644</v>
      </c>
    </row>
    <row r="9" spans="1:9">
      <c r="A9" s="3" t="s">
        <v>87</v>
      </c>
    </row>
    <row r="10" spans="1:9">
      <c r="A10" s="4" t="s">
        <v>88</v>
      </c>
      <c r="C10" s="5" t="n">
        <v>778</v>
      </c>
      <c r="F10" s="5" t="n">
        <v>869</v>
      </c>
      <c r="H10" s="5" t="n">
        <v>869</v>
      </c>
      <c r="I10" s="5" t="n">
        <v>-91</v>
      </c>
    </row>
    <row r="11" spans="1:9">
      <c r="A11" s="4" t="s">
        <v>89</v>
      </c>
      <c r="C11" s="5" t="n">
        <v>259</v>
      </c>
      <c r="G11" s="5" t="n">
        <v>259</v>
      </c>
      <c r="H11" s="5" t="n">
        <v>259</v>
      </c>
    </row>
    <row r="12" spans="1:9">
      <c r="A12" s="4" t="s">
        <v>43</v>
      </c>
      <c r="C12" s="5" t="n">
        <v>1037</v>
      </c>
      <c r="F12" s="5" t="n">
        <v>869</v>
      </c>
      <c r="G12" s="5" t="n">
        <v>259</v>
      </c>
      <c r="H12" s="5" t="n">
        <v>1128</v>
      </c>
      <c r="I12" s="5" t="n">
        <v>-91</v>
      </c>
    </row>
    <row r="13" spans="1:9">
      <c r="A13" s="4" t="s">
        <v>90</v>
      </c>
      <c r="C13" s="5" t="n">
        <v>114</v>
      </c>
      <c r="I13" s="5" t="n">
        <v>114</v>
      </c>
    </row>
    <row r="14" spans="1:9">
      <c r="A14" s="4" t="s">
        <v>92</v>
      </c>
      <c r="C14" s="5" t="n">
        <v>9545</v>
      </c>
      <c r="D14" s="5" t="n">
        <v>4</v>
      </c>
      <c r="E14" s="5" t="n">
        <v>1718</v>
      </c>
      <c r="F14" s="5" t="n">
        <v>6530</v>
      </c>
      <c r="G14" s="5" t="n">
        <v>626</v>
      </c>
      <c r="H14" s="5" t="n">
        <v>8878</v>
      </c>
      <c r="I14" s="5" t="n">
        <v>667</v>
      </c>
    </row>
    <row r="15" spans="1:9">
      <c r="A15" s="3" t="s">
        <v>87</v>
      </c>
    </row>
    <row r="16" spans="1:9">
      <c r="A16" s="4" t="s">
        <v>88</v>
      </c>
      <c r="C16" s="5" t="n">
        <v>1309</v>
      </c>
      <c r="F16" s="5" t="n">
        <v>1405</v>
      </c>
      <c r="H16" s="5" t="n">
        <v>1405</v>
      </c>
      <c r="I16" s="5" t="n">
        <v>-96</v>
      </c>
    </row>
    <row r="17" spans="1:9">
      <c r="A17" s="4" t="s">
        <v>89</v>
      </c>
      <c r="C17" s="5" t="n">
        <v>450</v>
      </c>
      <c r="G17" s="5" t="n">
        <v>450</v>
      </c>
      <c r="H17" s="5" t="n">
        <v>450</v>
      </c>
    </row>
    <row r="18" spans="1:9">
      <c r="A18" s="4" t="s">
        <v>43</v>
      </c>
      <c r="C18" s="5" t="n">
        <v>1759</v>
      </c>
      <c r="F18" s="5" t="n">
        <v>1405</v>
      </c>
      <c r="G18" s="5" t="n">
        <v>450</v>
      </c>
      <c r="H18" s="5" t="n">
        <v>1855</v>
      </c>
      <c r="I18" s="5" t="n">
        <v>-96</v>
      </c>
    </row>
    <row r="19" spans="1:9">
      <c r="A19" s="4" t="s">
        <v>93</v>
      </c>
      <c r="B19" s="4" t="s">
        <v>94</v>
      </c>
      <c r="F19" s="5" t="n">
        <v>-232</v>
      </c>
      <c r="G19" s="5" t="n">
        <v>232</v>
      </c>
    </row>
    <row r="20" spans="1:9">
      <c r="A20" s="4" t="s">
        <v>90</v>
      </c>
      <c r="C20" s="5" t="n">
        <v>167</v>
      </c>
      <c r="I20" s="5" t="n">
        <v>167</v>
      </c>
    </row>
    <row r="21" spans="1:9">
      <c r="A21" s="4" t="s">
        <v>95</v>
      </c>
      <c r="C21" s="6" t="n">
        <v>11471</v>
      </c>
      <c r="D21" s="6" t="n">
        <v>4</v>
      </c>
      <c r="E21" s="6" t="n">
        <v>1718</v>
      </c>
      <c r="F21" s="6" t="n">
        <v>7703</v>
      </c>
      <c r="G21" s="6" t="n">
        <v>1308</v>
      </c>
      <c r="H21" s="6" t="n">
        <v>10733</v>
      </c>
      <c r="I21" s="6" t="n">
        <v>738</v>
      </c>
    </row>
    <row r="22" spans="1:9"/>
    <row r="23" spans="1:9">
      <c r="A23" s="4" t="s">
        <v>94</v>
      </c>
      <c r="B23" s="4" t="s">
        <v>96</v>
      </c>
    </row>
  </sheetData>
  <mergeCells count="3">
    <mergeCell ref="A1:B1"/>
    <mergeCell ref="A22:H22"/>
    <mergeCell ref="B23:H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9</v>
      </c>
      <c r="C1" s="2" t="s">
        <v>1</v>
      </c>
    </row>
    <row r="2" spans="1:4">
      <c r="C2" s="2" t="s">
        <v>2</v>
      </c>
      <c r="D2" s="2" t="s">
        <v>18</v>
      </c>
    </row>
    <row r="3" spans="1:4">
      <c r="A3" s="3" t="s">
        <v>217</v>
      </c>
    </row>
    <row r="4" spans="1:4">
      <c r="A4" s="4" t="s">
        <v>460</v>
      </c>
      <c r="B4" s="4" t="s">
        <v>94</v>
      </c>
      <c r="C4" s="6" t="n">
        <v>2365</v>
      </c>
      <c r="D4" s="6" t="n">
        <v>1174</v>
      </c>
    </row>
    <row r="5" spans="1:4">
      <c r="A5" s="4" t="s">
        <v>461</v>
      </c>
      <c r="C5" s="5" t="n">
        <v>-478</v>
      </c>
      <c r="D5" s="5" t="n">
        <v>-191</v>
      </c>
    </row>
    <row r="6" spans="1:4">
      <c r="A6" s="4" t="s">
        <v>462</v>
      </c>
      <c r="C6" s="5" t="n">
        <v>-103</v>
      </c>
      <c r="D6" s="5" t="n">
        <v>-68</v>
      </c>
    </row>
    <row r="7" spans="1:4">
      <c r="A7" s="4" t="s">
        <v>463</v>
      </c>
      <c r="C7" s="5" t="n">
        <v>-88</v>
      </c>
      <c r="D7" s="5" t="n">
        <v>-74</v>
      </c>
    </row>
    <row r="8" spans="1:4">
      <c r="A8" s="4" t="s">
        <v>464</v>
      </c>
      <c r="C8" s="5" t="n">
        <v>-593</v>
      </c>
      <c r="D8" s="5" t="n">
        <v>-288</v>
      </c>
    </row>
    <row r="9" spans="1:4">
      <c r="A9" s="4" t="s">
        <v>93</v>
      </c>
      <c r="B9" s="4" t="s">
        <v>281</v>
      </c>
      <c r="C9" s="5" t="n">
        <v>232</v>
      </c>
    </row>
    <row r="10" spans="1:4">
      <c r="A10" s="4" t="s">
        <v>465</v>
      </c>
      <c r="C10" s="6" t="n">
        <v>1335</v>
      </c>
      <c r="D10" s="6" t="n">
        <v>553</v>
      </c>
    </row>
    <row r="11" spans="1:4"/>
    <row r="12" spans="1:4">
      <c r="A12" s="4" t="s">
        <v>94</v>
      </c>
      <c r="B12" s="4" t="s">
        <v>466</v>
      </c>
    </row>
    <row r="13" spans="1:4">
      <c r="A13" s="4" t="s">
        <v>281</v>
      </c>
      <c r="B13" s="4" t="s">
        <v>467</v>
      </c>
    </row>
  </sheetData>
  <mergeCells count="5">
    <mergeCell ref="A1:B2"/>
    <mergeCell ref="C1:D1"/>
    <mergeCell ref="A11:C11"/>
    <mergeCell ref="B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18</v>
      </c>
    </row>
    <row r="2" spans="1:3">
      <c r="A2" s="3" t="s">
        <v>469</v>
      </c>
    </row>
    <row r="3" spans="1:3">
      <c r="A3" s="4" t="s">
        <v>470</v>
      </c>
      <c r="B3" s="6" t="n">
        <v>38</v>
      </c>
      <c r="C3"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1</v>
      </c>
      <c r="C1" s="2" t="s">
        <v>1</v>
      </c>
    </row>
    <row r="2" spans="1:5">
      <c r="C2" s="2" t="s">
        <v>2</v>
      </c>
      <c r="D2" s="2" t="s">
        <v>18</v>
      </c>
      <c r="E2" s="2" t="s">
        <v>19</v>
      </c>
    </row>
    <row r="3" spans="1:5">
      <c r="A3" s="3" t="s">
        <v>472</v>
      </c>
    </row>
    <row r="4" spans="1:5">
      <c r="A4" s="4" t="s">
        <v>426</v>
      </c>
      <c r="C4" s="6" t="n">
        <v>553</v>
      </c>
      <c r="D4" s="6" t="n">
        <v>316</v>
      </c>
    </row>
    <row r="5" spans="1:5">
      <c r="A5" s="3" t="s">
        <v>473</v>
      </c>
    </row>
    <row r="6" spans="1:5">
      <c r="A6" s="4" t="s">
        <v>474</v>
      </c>
      <c r="C6" s="5" t="n">
        <v>1191</v>
      </c>
      <c r="D6" s="5" t="n">
        <v>499</v>
      </c>
    </row>
    <row r="7" spans="1:5">
      <c r="A7" s="4" t="s">
        <v>475</v>
      </c>
      <c r="C7" s="5" t="n">
        <v>37</v>
      </c>
      <c r="D7" s="5" t="n">
        <v>21</v>
      </c>
    </row>
    <row r="8" spans="1:5">
      <c r="A8" s="4" t="s">
        <v>476</v>
      </c>
      <c r="C8" s="5" t="n">
        <v>-287</v>
      </c>
      <c r="D8" s="5" t="n">
        <v>-158</v>
      </c>
    </row>
    <row r="9" spans="1:5">
      <c r="A9" s="4" t="s">
        <v>477</v>
      </c>
      <c r="C9" s="5" t="n">
        <v>-35</v>
      </c>
      <c r="D9" s="5" t="n">
        <v>-52</v>
      </c>
    </row>
    <row r="10" spans="1:5">
      <c r="A10" s="4" t="s">
        <v>478</v>
      </c>
      <c r="C10" s="5" t="n">
        <v>-14</v>
      </c>
      <c r="D10" s="5" t="n">
        <v>-7</v>
      </c>
    </row>
    <row r="11" spans="1:5">
      <c r="A11" s="4" t="s">
        <v>479</v>
      </c>
      <c r="C11" s="5" t="n">
        <v>-318</v>
      </c>
      <c r="D11" s="5" t="n">
        <v>-109</v>
      </c>
    </row>
    <row r="12" spans="1:5">
      <c r="A12" s="4" t="s">
        <v>480</v>
      </c>
      <c r="C12" s="5" t="n">
        <v>574</v>
      </c>
      <c r="D12" s="5" t="n">
        <v>194</v>
      </c>
    </row>
    <row r="13" spans="1:5">
      <c r="A13" s="4" t="s">
        <v>481</v>
      </c>
      <c r="C13" s="5" t="n">
        <v>24</v>
      </c>
      <c r="D13" s="5" t="n">
        <v>-43</v>
      </c>
    </row>
    <row r="14" spans="1:5">
      <c r="A14" s="4" t="s">
        <v>482</v>
      </c>
      <c r="C14" s="5" t="n">
        <v>550</v>
      </c>
      <c r="D14" s="5" t="n">
        <v>237</v>
      </c>
      <c r="E14" s="6" t="n">
        <v>-720</v>
      </c>
    </row>
    <row r="15" spans="1:5">
      <c r="A15" s="4" t="s">
        <v>93</v>
      </c>
      <c r="B15" s="4" t="s">
        <v>94</v>
      </c>
      <c r="C15" s="5" t="n">
        <v>232</v>
      </c>
    </row>
    <row r="16" spans="1:5">
      <c r="A16" s="4" t="s">
        <v>431</v>
      </c>
      <c r="C16" s="6" t="n">
        <v>1335</v>
      </c>
      <c r="D16" s="6" t="n">
        <v>553</v>
      </c>
      <c r="E16" s="6" t="n">
        <v>316</v>
      </c>
    </row>
    <row r="17" spans="1:5"/>
    <row r="18" spans="1:5">
      <c r="A18" s="4" t="s">
        <v>94</v>
      </c>
      <c r="B18" s="4" t="s">
        <v>467</v>
      </c>
    </row>
  </sheetData>
  <mergeCells count="4">
    <mergeCell ref="A1:B2"/>
    <mergeCell ref="C1:E1"/>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18</v>
      </c>
    </row>
    <row r="3" spans="1:3">
      <c r="A3" s="3" t="s">
        <v>472</v>
      </c>
    </row>
    <row r="4" spans="1:3">
      <c r="A4" s="4" t="s">
        <v>484</v>
      </c>
      <c r="B4" s="6" t="n">
        <v>-13</v>
      </c>
      <c r="C4" s="6" t="n">
        <v>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5</v>
      </c>
      <c r="C1" s="2" t="s">
        <v>1</v>
      </c>
    </row>
    <row r="2" spans="1:4">
      <c r="C2" s="2" t="s">
        <v>2</v>
      </c>
      <c r="D2" s="2" t="s">
        <v>18</v>
      </c>
    </row>
    <row r="3" spans="1:4">
      <c r="A3" s="3" t="s">
        <v>486</v>
      </c>
    </row>
    <row r="4" spans="1:4">
      <c r="A4" s="4" t="s">
        <v>487</v>
      </c>
      <c r="B4" s="4" t="s">
        <v>94</v>
      </c>
      <c r="C4" s="6" t="n">
        <v>4436</v>
      </c>
      <c r="D4" s="6" t="n">
        <v>10108</v>
      </c>
    </row>
    <row r="5" spans="1:4">
      <c r="A5" s="4" t="s">
        <v>488</v>
      </c>
      <c r="B5" s="4" t="s">
        <v>94</v>
      </c>
      <c r="C5" s="5" t="n">
        <v>4841</v>
      </c>
      <c r="D5" s="5" t="n">
        <v>2354</v>
      </c>
    </row>
    <row r="6" spans="1:4">
      <c r="A6" s="3" t="s">
        <v>489</v>
      </c>
    </row>
    <row r="7" spans="1:4">
      <c r="A7" s="4" t="s">
        <v>490</v>
      </c>
      <c r="B7" s="4" t="s">
        <v>94</v>
      </c>
      <c r="C7" s="5" t="n">
        <v>46</v>
      </c>
      <c r="D7" s="5" t="n">
        <v>348</v>
      </c>
    </row>
    <row r="8" spans="1:4">
      <c r="A8" s="4" t="s">
        <v>491</v>
      </c>
      <c r="B8" s="4" t="s">
        <v>94</v>
      </c>
      <c r="C8" s="5" t="n">
        <v>234</v>
      </c>
      <c r="D8" s="5" t="n">
        <v>255</v>
      </c>
    </row>
    <row r="9" spans="1:4">
      <c r="A9" s="4" t="s">
        <v>492</v>
      </c>
      <c r="B9" s="4" t="s">
        <v>493</v>
      </c>
      <c r="C9" s="5" t="n">
        <v>280</v>
      </c>
      <c r="D9" s="5" t="n">
        <v>603</v>
      </c>
    </row>
    <row r="10" spans="1:4">
      <c r="A10" s="4" t="s">
        <v>440</v>
      </c>
    </row>
    <row r="11" spans="1:4">
      <c r="A11" s="3" t="s">
        <v>486</v>
      </c>
    </row>
    <row r="12" spans="1:4">
      <c r="A12" s="4" t="s">
        <v>487</v>
      </c>
      <c r="C12" s="5" t="n">
        <v>4424</v>
      </c>
      <c r="D12" s="5" t="n">
        <v>10108</v>
      </c>
    </row>
    <row r="13" spans="1:4">
      <c r="A13" s="4" t="s">
        <v>488</v>
      </c>
      <c r="C13" s="5" t="n">
        <v>4811</v>
      </c>
      <c r="D13" s="5" t="n">
        <v>2354</v>
      </c>
    </row>
    <row r="14" spans="1:4">
      <c r="A14" s="3" t="s">
        <v>489</v>
      </c>
    </row>
    <row r="15" spans="1:4">
      <c r="A15" s="4" t="s">
        <v>490</v>
      </c>
      <c r="C15" s="5" t="n">
        <v>44</v>
      </c>
      <c r="D15" s="5" t="n">
        <v>348</v>
      </c>
    </row>
    <row r="16" spans="1:4">
      <c r="A16" s="4" t="s">
        <v>491</v>
      </c>
      <c r="C16" s="5" t="n">
        <v>232</v>
      </c>
      <c r="D16" s="5" t="n">
        <v>255</v>
      </c>
    </row>
    <row r="17" spans="1:4">
      <c r="A17" s="4" t="s">
        <v>492</v>
      </c>
      <c r="B17" s="4" t="s">
        <v>281</v>
      </c>
      <c r="C17" s="5" t="n">
        <v>276</v>
      </c>
      <c r="D17" s="5" t="n">
        <v>603</v>
      </c>
    </row>
    <row r="18" spans="1:4">
      <c r="A18" s="4" t="s">
        <v>443</v>
      </c>
    </row>
    <row r="19" spans="1:4">
      <c r="A19" s="3" t="s">
        <v>486</v>
      </c>
    </row>
    <row r="20" spans="1:4">
      <c r="A20" s="4" t="s">
        <v>487</v>
      </c>
      <c r="C20" s="5" t="n">
        <v>3363</v>
      </c>
      <c r="D20" s="5" t="n">
        <v>8762</v>
      </c>
    </row>
    <row r="21" spans="1:4">
      <c r="A21" s="4" t="s">
        <v>488</v>
      </c>
      <c r="C21" s="5" t="n">
        <v>4058</v>
      </c>
      <c r="D21" s="5" t="n">
        <v>1498</v>
      </c>
    </row>
    <row r="22" spans="1:4">
      <c r="A22" s="3" t="s">
        <v>489</v>
      </c>
    </row>
    <row r="23" spans="1:4">
      <c r="A23" s="4" t="s">
        <v>490</v>
      </c>
      <c r="C23" s="5" t="n">
        <v>37</v>
      </c>
      <c r="D23" s="5" t="n">
        <v>320</v>
      </c>
    </row>
    <row r="24" spans="1:4">
      <c r="A24" s="4" t="s">
        <v>491</v>
      </c>
      <c r="C24" s="5" t="n">
        <v>183</v>
      </c>
      <c r="D24" s="5" t="n">
        <v>177</v>
      </c>
    </row>
    <row r="25" spans="1:4">
      <c r="A25" s="4" t="s">
        <v>492</v>
      </c>
      <c r="B25" s="4" t="s">
        <v>281</v>
      </c>
      <c r="C25" s="5" t="n">
        <v>220</v>
      </c>
      <c r="D25" s="5" t="n">
        <v>497</v>
      </c>
    </row>
    <row r="26" spans="1:4">
      <c r="A26" s="4" t="s">
        <v>444</v>
      </c>
    </row>
    <row r="27" spans="1:4">
      <c r="A27" s="3" t="s">
        <v>486</v>
      </c>
    </row>
    <row r="28" spans="1:4">
      <c r="A28" s="4" t="s">
        <v>487</v>
      </c>
      <c r="C28" s="5" t="n">
        <v>370</v>
      </c>
      <c r="D28" s="5" t="n">
        <v>303</v>
      </c>
    </row>
    <row r="29" spans="1:4">
      <c r="A29" s="4" t="s">
        <v>488</v>
      </c>
      <c r="C29" s="5" t="n">
        <v>433</v>
      </c>
      <c r="D29" s="5" t="n">
        <v>397</v>
      </c>
    </row>
    <row r="30" spans="1:4">
      <c r="A30" s="3" t="s">
        <v>489</v>
      </c>
    </row>
    <row r="31" spans="1:4">
      <c r="A31" s="4" t="s">
        <v>490</v>
      </c>
      <c r="C31" s="5" t="n">
        <v>3</v>
      </c>
      <c r="D31" s="5" t="n">
        <v>6</v>
      </c>
    </row>
    <row r="32" spans="1:4">
      <c r="A32" s="4" t="s">
        <v>491</v>
      </c>
      <c r="C32" s="5" t="n">
        <v>20</v>
      </c>
      <c r="D32" s="5" t="n">
        <v>33</v>
      </c>
    </row>
    <row r="33" spans="1:4">
      <c r="A33" s="4" t="s">
        <v>492</v>
      </c>
      <c r="B33" s="4" t="s">
        <v>281</v>
      </c>
      <c r="C33" s="5" t="n">
        <v>23</v>
      </c>
      <c r="D33" s="5" t="n">
        <v>39</v>
      </c>
    </row>
    <row r="34" spans="1:4">
      <c r="A34" s="4" t="s">
        <v>494</v>
      </c>
    </row>
    <row r="35" spans="1:4">
      <c r="A35" s="3" t="s">
        <v>486</v>
      </c>
    </row>
    <row r="36" spans="1:4">
      <c r="A36" s="4" t="s">
        <v>487</v>
      </c>
      <c r="C36" s="5" t="n">
        <v>254</v>
      </c>
      <c r="D36" s="5" t="n">
        <v>327</v>
      </c>
    </row>
    <row r="37" spans="1:4">
      <c r="A37" s="4" t="s">
        <v>488</v>
      </c>
      <c r="C37" s="5" t="n">
        <v>82</v>
      </c>
      <c r="D37" s="5" t="n">
        <v>365</v>
      </c>
    </row>
    <row r="38" spans="1:4">
      <c r="A38" s="3" t="s">
        <v>489</v>
      </c>
    </row>
    <row r="39" spans="1:4">
      <c r="A39" s="4" t="s">
        <v>490</v>
      </c>
      <c r="C39" s="5" t="n">
        <v>1</v>
      </c>
      <c r="D39" s="5" t="n">
        <v>1</v>
      </c>
    </row>
    <row r="40" spans="1:4">
      <c r="A40" s="4" t="s">
        <v>491</v>
      </c>
      <c r="C40" s="5" t="n">
        <v>23</v>
      </c>
      <c r="D40" s="5" t="n">
        <v>39</v>
      </c>
    </row>
    <row r="41" spans="1:4">
      <c r="A41" s="4" t="s">
        <v>492</v>
      </c>
      <c r="B41" s="4" t="s">
        <v>281</v>
      </c>
      <c r="C41" s="5" t="n">
        <v>24</v>
      </c>
      <c r="D41" s="5" t="n">
        <v>40</v>
      </c>
    </row>
    <row r="42" spans="1:4">
      <c r="A42" s="4" t="s">
        <v>495</v>
      </c>
    </row>
    <row r="43" spans="1:4">
      <c r="A43" s="3" t="s">
        <v>486</v>
      </c>
    </row>
    <row r="44" spans="1:4">
      <c r="A44" s="4" t="s">
        <v>487</v>
      </c>
      <c r="C44" s="5" t="n">
        <v>437</v>
      </c>
      <c r="D44" s="5" t="n">
        <v>716</v>
      </c>
    </row>
    <row r="45" spans="1:4">
      <c r="A45" s="4" t="s">
        <v>488</v>
      </c>
      <c r="C45" s="5" t="n">
        <v>238</v>
      </c>
      <c r="D45" s="5" t="n">
        <v>94</v>
      </c>
    </row>
    <row r="46" spans="1:4">
      <c r="A46" s="3" t="s">
        <v>489</v>
      </c>
    </row>
    <row r="47" spans="1:4">
      <c r="A47" s="4" t="s">
        <v>490</v>
      </c>
      <c r="C47" s="5" t="n">
        <v>3</v>
      </c>
      <c r="D47" s="5" t="n">
        <v>21</v>
      </c>
    </row>
    <row r="48" spans="1:4">
      <c r="A48" s="4" t="s">
        <v>491</v>
      </c>
      <c r="C48" s="5" t="n">
        <v>6</v>
      </c>
      <c r="D48" s="5" t="n">
        <v>6</v>
      </c>
    </row>
    <row r="49" spans="1:4">
      <c r="A49" s="4" t="s">
        <v>492</v>
      </c>
      <c r="B49" s="4" t="s">
        <v>281</v>
      </c>
      <c r="C49" s="5" t="n">
        <v>9</v>
      </c>
      <c r="D49" s="6" t="n">
        <v>27</v>
      </c>
    </row>
    <row r="50" spans="1:4">
      <c r="A50" s="4" t="s">
        <v>447</v>
      </c>
    </row>
    <row r="51" spans="1:4">
      <c r="A51" s="3" t="s">
        <v>486</v>
      </c>
    </row>
    <row r="52" spans="1:4">
      <c r="A52" s="4" t="s">
        <v>487</v>
      </c>
      <c r="C52" s="5" t="n">
        <v>12</v>
      </c>
    </row>
    <row r="53" spans="1:4">
      <c r="A53" s="4" t="s">
        <v>488</v>
      </c>
      <c r="C53" s="5" t="n">
        <v>30</v>
      </c>
    </row>
    <row r="54" spans="1:4">
      <c r="A54" s="3" t="s">
        <v>489</v>
      </c>
    </row>
    <row r="55" spans="1:4">
      <c r="A55" s="4" t="s">
        <v>490</v>
      </c>
      <c r="C55" s="5" t="n">
        <v>2</v>
      </c>
    </row>
    <row r="56" spans="1:4">
      <c r="A56" s="4" t="s">
        <v>491</v>
      </c>
      <c r="C56" s="5" t="n">
        <v>2</v>
      </c>
    </row>
    <row r="57" spans="1:4">
      <c r="A57" s="4" t="s">
        <v>492</v>
      </c>
      <c r="B57" s="4" t="s">
        <v>281</v>
      </c>
      <c r="C57" s="6" t="n">
        <v>4</v>
      </c>
    </row>
    <row r="58" spans="1:4"/>
    <row r="59" spans="1:4">
      <c r="A59" s="4" t="s">
        <v>94</v>
      </c>
      <c r="B59" s="4" t="s">
        <v>496</v>
      </c>
    </row>
    <row r="60" spans="1:4">
      <c r="A60" s="4" t="s">
        <v>281</v>
      </c>
      <c r="B60" s="4" t="s">
        <v>497</v>
      </c>
    </row>
  </sheetData>
  <mergeCells count="5">
    <mergeCell ref="A1:B2"/>
    <mergeCell ref="C1:D1"/>
    <mergeCell ref="A58:C58"/>
    <mergeCell ref="B59:C59"/>
    <mergeCell ref="B60:C6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8</v>
      </c>
      <c r="C1" s="2" t="s">
        <v>1</v>
      </c>
    </row>
    <row r="2" spans="1:5">
      <c r="C2" s="2" t="s">
        <v>2</v>
      </c>
      <c r="D2" s="2" t="s">
        <v>18</v>
      </c>
      <c r="E2" s="2" t="s">
        <v>19</v>
      </c>
    </row>
    <row r="3" spans="1:5">
      <c r="A3" s="3" t="s">
        <v>499</v>
      </c>
    </row>
    <row r="4" spans="1:5">
      <c r="A4" s="4" t="s">
        <v>491</v>
      </c>
      <c r="B4" s="4" t="s">
        <v>94</v>
      </c>
      <c r="C4" s="6" t="n">
        <v>234</v>
      </c>
      <c r="D4" s="6" t="n">
        <v>255</v>
      </c>
    </row>
    <row r="5" spans="1:5">
      <c r="A5" s="4" t="s">
        <v>40</v>
      </c>
      <c r="C5" s="5" t="n">
        <v>550</v>
      </c>
      <c r="D5" s="5" t="n">
        <v>237</v>
      </c>
      <c r="E5" s="6" t="n">
        <v>-720</v>
      </c>
    </row>
    <row r="6" spans="1:5">
      <c r="A6" s="4" t="s">
        <v>440</v>
      </c>
    </row>
    <row r="7" spans="1:5">
      <c r="A7" s="3" t="s">
        <v>499</v>
      </c>
    </row>
    <row r="8" spans="1:5">
      <c r="A8" s="4" t="s">
        <v>491</v>
      </c>
      <c r="C8" s="6" t="n">
        <v>232</v>
      </c>
      <c r="D8" s="6" t="n">
        <v>255</v>
      </c>
    </row>
    <row r="9" spans="1:5">
      <c r="A9" s="4" t="s">
        <v>500</v>
      </c>
      <c r="C9" s="4" t="s">
        <v>501</v>
      </c>
      <c r="D9" s="4" t="s">
        <v>501</v>
      </c>
    </row>
    <row r="10" spans="1:5">
      <c r="A10" s="4" t="s">
        <v>40</v>
      </c>
      <c r="C10" s="6" t="n">
        <v>775</v>
      </c>
      <c r="D10" s="6" t="n">
        <v>946</v>
      </c>
    </row>
    <row r="11" spans="1:5">
      <c r="A11" s="4" t="s">
        <v>502</v>
      </c>
    </row>
    <row r="12" spans="1:5">
      <c r="A12" s="3" t="s">
        <v>499</v>
      </c>
    </row>
    <row r="13" spans="1:5">
      <c r="A13" s="4" t="s">
        <v>491</v>
      </c>
      <c r="C13" s="6" t="n">
        <v>67</v>
      </c>
      <c r="D13" s="6" t="n">
        <v>118</v>
      </c>
    </row>
    <row r="14" spans="1:5"/>
    <row r="15" spans="1:5">
      <c r="A15" s="4" t="s">
        <v>94</v>
      </c>
      <c r="B15" s="4" t="s">
        <v>496</v>
      </c>
    </row>
  </sheetData>
  <mergeCells count="4">
    <mergeCell ref="A1:B2"/>
    <mergeCell ref="C1:E1"/>
    <mergeCell ref="A14:D14"/>
    <mergeCell ref="B15:D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18</v>
      </c>
    </row>
    <row r="2" spans="1:4">
      <c r="A2" s="3" t="s">
        <v>223</v>
      </c>
    </row>
    <row r="3" spans="1:4">
      <c r="A3" s="4" t="s">
        <v>504</v>
      </c>
      <c r="C3" s="6" t="n">
        <v>10963</v>
      </c>
      <c r="D3" s="6" t="n">
        <v>9792</v>
      </c>
    </row>
    <row r="4" spans="1:4">
      <c r="A4" s="4" t="s">
        <v>505</v>
      </c>
      <c r="B4" s="4" t="s">
        <v>94</v>
      </c>
      <c r="C4" s="5" t="n">
        <v>34</v>
      </c>
      <c r="D4" s="5" t="n">
        <v>32</v>
      </c>
    </row>
    <row r="5" spans="1:4">
      <c r="A5" s="4" t="s">
        <v>49</v>
      </c>
      <c r="C5" s="5" t="n">
        <v>10929</v>
      </c>
      <c r="D5" s="5" t="n">
        <v>9760</v>
      </c>
    </row>
    <row r="6" spans="1:4">
      <c r="A6" s="4" t="s">
        <v>506</v>
      </c>
    </row>
    <row r="7" spans="1:4">
      <c r="A7" s="3" t="s">
        <v>223</v>
      </c>
    </row>
    <row r="8" spans="1:4">
      <c r="A8" s="4" t="s">
        <v>507</v>
      </c>
      <c r="C8" s="5" t="n">
        <v>10963</v>
      </c>
      <c r="D8" s="5" t="n">
        <v>9775</v>
      </c>
    </row>
    <row r="9" spans="1:4">
      <c r="A9" s="4" t="s">
        <v>508</v>
      </c>
      <c r="C9" s="6" t="n">
        <v>34</v>
      </c>
      <c r="D9" s="5" t="n">
        <v>28</v>
      </c>
    </row>
    <row r="10" spans="1:4">
      <c r="A10" s="4" t="s">
        <v>509</v>
      </c>
    </row>
    <row r="11" spans="1:4">
      <c r="A11" s="3" t="s">
        <v>223</v>
      </c>
    </row>
    <row r="12" spans="1:4">
      <c r="A12" s="4" t="s">
        <v>507</v>
      </c>
      <c r="B12" s="4" t="s">
        <v>281</v>
      </c>
      <c r="D12" s="5" t="n">
        <v>17</v>
      </c>
    </row>
    <row r="13" spans="1:4">
      <c r="A13" s="4" t="s">
        <v>510</v>
      </c>
      <c r="D13" s="6" t="n">
        <v>4</v>
      </c>
    </row>
    <row r="14" spans="1:4"/>
    <row r="15" spans="1:4">
      <c r="A15" s="4" t="s">
        <v>94</v>
      </c>
      <c r="B15" s="4" t="s">
        <v>511</v>
      </c>
    </row>
    <row r="16" spans="1:4">
      <c r="A16" s="4" t="s">
        <v>281</v>
      </c>
      <c r="B16" s="4" t="s">
        <v>512</v>
      </c>
    </row>
  </sheetData>
  <mergeCells count="4">
    <mergeCell ref="A1:B1"/>
    <mergeCell ref="A14:C14"/>
    <mergeCell ref="B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18</v>
      </c>
      <c r="D2" s="2" t="s">
        <v>19</v>
      </c>
    </row>
    <row r="3" spans="1:4">
      <c r="A3" s="3" t="s">
        <v>223</v>
      </c>
    </row>
    <row r="4" spans="1:4">
      <c r="A4" s="4" t="s">
        <v>514</v>
      </c>
      <c r="B4" s="7" t="n">
        <v>8.5</v>
      </c>
      <c r="C4" s="6" t="n">
        <v>18</v>
      </c>
      <c r="D4" s="6"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5</v>
      </c>
      <c r="B1" s="2" t="s">
        <v>1</v>
      </c>
    </row>
    <row r="2" spans="1:3">
      <c r="B2" s="2" t="s">
        <v>2</v>
      </c>
      <c r="C2" s="2" t="s">
        <v>18</v>
      </c>
    </row>
    <row r="3" spans="1:3">
      <c r="A3" s="3" t="s">
        <v>516</v>
      </c>
    </row>
    <row r="4" spans="1:3">
      <c r="A4" s="4" t="s">
        <v>517</v>
      </c>
      <c r="B4" s="4" t="s">
        <v>305</v>
      </c>
    </row>
    <row r="5" spans="1:3">
      <c r="A5" s="4" t="s">
        <v>518</v>
      </c>
      <c r="B5" s="6" t="n">
        <v>50280</v>
      </c>
      <c r="C5" s="6" t="n">
        <v>43700</v>
      </c>
    </row>
    <row r="6" spans="1:3">
      <c r="A6" s="4" t="s">
        <v>519</v>
      </c>
    </row>
    <row r="7" spans="1:3">
      <c r="A7" s="3" t="s">
        <v>516</v>
      </c>
    </row>
    <row r="8" spans="1:3">
      <c r="A8" s="4" t="s">
        <v>518</v>
      </c>
      <c r="B8" s="5" t="n">
        <v>10</v>
      </c>
    </row>
    <row r="9" spans="1:3">
      <c r="A9" s="4" t="s">
        <v>520</v>
      </c>
      <c r="B9" s="5" t="n">
        <v>88</v>
      </c>
      <c r="C9" s="6" t="n">
        <v>260</v>
      </c>
    </row>
    <row r="10" spans="1:3">
      <c r="A10" s="4" t="s">
        <v>521</v>
      </c>
    </row>
    <row r="11" spans="1:3">
      <c r="A11" s="3" t="s">
        <v>516</v>
      </c>
    </row>
    <row r="12" spans="1:3">
      <c r="A12" s="4" t="s">
        <v>522</v>
      </c>
      <c r="B12"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3</v>
      </c>
      <c r="B1" s="2" t="s">
        <v>1</v>
      </c>
    </row>
    <row r="2" spans="1:3">
      <c r="B2" s="2" t="s">
        <v>349</v>
      </c>
      <c r="C2" s="2" t="s">
        <v>524</v>
      </c>
    </row>
    <row r="3" spans="1:3">
      <c r="A3" s="3" t="s">
        <v>525</v>
      </c>
    </row>
    <row r="4" spans="1:3">
      <c r="A4" s="4" t="s">
        <v>82</v>
      </c>
      <c r="B4" s="6" t="n">
        <v>10963</v>
      </c>
      <c r="C4" s="6" t="n">
        <v>9792</v>
      </c>
    </row>
    <row r="5" spans="1:3">
      <c r="A5" s="4" t="s">
        <v>526</v>
      </c>
      <c r="B5" s="8" t="n">
        <v>2.05</v>
      </c>
      <c r="C5" s="8" t="n">
        <v>2.04</v>
      </c>
    </row>
    <row r="6" spans="1:3">
      <c r="A6" s="4" t="s">
        <v>527</v>
      </c>
      <c r="B6" s="5" t="n">
        <v>59</v>
      </c>
      <c r="C6" s="5" t="n">
        <v>59</v>
      </c>
    </row>
    <row r="7" spans="1:3">
      <c r="A7" s="4" t="s">
        <v>528</v>
      </c>
    </row>
    <row r="8" spans="1:3">
      <c r="A8" s="3" t="s">
        <v>525</v>
      </c>
    </row>
    <row r="9" spans="1:3">
      <c r="A9" s="4" t="s">
        <v>82</v>
      </c>
      <c r="B9" s="6" t="n">
        <v>10847</v>
      </c>
      <c r="C9" s="6" t="n">
        <v>9734</v>
      </c>
    </row>
    <row r="10" spans="1:3">
      <c r="A10" s="4" t="s">
        <v>526</v>
      </c>
      <c r="B10" s="8" t="n">
        <v>2.06</v>
      </c>
      <c r="C10" s="8" t="n">
        <v>2.05</v>
      </c>
    </row>
    <row r="11" spans="1:3">
      <c r="A11" s="4" t="s">
        <v>529</v>
      </c>
    </row>
    <row r="12" spans="1:3">
      <c r="A12" s="3" t="s">
        <v>525</v>
      </c>
    </row>
    <row r="13" spans="1:3">
      <c r="A13" s="4" t="s">
        <v>82</v>
      </c>
      <c r="B13" s="6" t="n">
        <v>116</v>
      </c>
      <c r="C13" s="6" t="n">
        <v>58</v>
      </c>
    </row>
    <row r="14" spans="1:3">
      <c r="A14" s="4" t="s">
        <v>526</v>
      </c>
      <c r="B14" s="8" t="n">
        <v>1.31</v>
      </c>
      <c r="C14" s="8" t="n">
        <v>1.26</v>
      </c>
    </row>
    <row r="15" spans="1:3">
      <c r="A15" s="4" t="s">
        <v>530</v>
      </c>
    </row>
    <row r="16" spans="1:3">
      <c r="A16" s="3" t="s">
        <v>525</v>
      </c>
    </row>
    <row r="17" spans="1:3">
      <c r="A17" s="4" t="s">
        <v>82</v>
      </c>
      <c r="B17" s="6" t="n">
        <v>10922</v>
      </c>
      <c r="C17" s="6" t="n">
        <v>9710</v>
      </c>
    </row>
    <row r="18" spans="1:3">
      <c r="A18" s="4" t="s">
        <v>527</v>
      </c>
      <c r="B18" s="5" t="n">
        <v>59</v>
      </c>
      <c r="C18" s="5" t="n">
        <v>58</v>
      </c>
    </row>
    <row r="19" spans="1:3">
      <c r="A19" s="4" t="s">
        <v>531</v>
      </c>
    </row>
    <row r="20" spans="1:3">
      <c r="A20" s="3" t="s">
        <v>525</v>
      </c>
    </row>
    <row r="21" spans="1:3">
      <c r="A21" s="4" t="s">
        <v>82</v>
      </c>
      <c r="B21" s="6" t="n">
        <v>41</v>
      </c>
      <c r="C21" s="6" t="n">
        <v>82</v>
      </c>
    </row>
    <row r="22" spans="1:3">
      <c r="A22" s="4" t="s">
        <v>527</v>
      </c>
      <c r="B22" s="5" t="n">
        <v>81</v>
      </c>
      <c r="C22" s="5" t="n">
        <v>74</v>
      </c>
    </row>
    <row r="23" spans="1:3">
      <c r="A23" s="4" t="s">
        <v>532</v>
      </c>
    </row>
    <row r="24" spans="1:3">
      <c r="A24" s="3" t="s">
        <v>525</v>
      </c>
    </row>
    <row r="25" spans="1:3">
      <c r="A25" s="4" t="s">
        <v>82</v>
      </c>
      <c r="B25" s="6" t="n">
        <v>4204</v>
      </c>
      <c r="C25" s="6" t="n">
        <v>3514</v>
      </c>
    </row>
    <row r="26" spans="1:3">
      <c r="A26" s="4" t="s">
        <v>533</v>
      </c>
    </row>
    <row r="27" spans="1:3">
      <c r="A27" s="3" t="s">
        <v>525</v>
      </c>
    </row>
    <row r="28" spans="1:3">
      <c r="A28" s="4" t="s">
        <v>82</v>
      </c>
      <c r="B28" s="5" t="n">
        <v>4102</v>
      </c>
      <c r="C28" s="5" t="n">
        <v>3503</v>
      </c>
    </row>
    <row r="29" spans="1:3">
      <c r="A29" s="4" t="s">
        <v>534</v>
      </c>
    </row>
    <row r="30" spans="1:3">
      <c r="A30" s="3" t="s">
        <v>525</v>
      </c>
    </row>
    <row r="31" spans="1:3">
      <c r="A31" s="4" t="s">
        <v>82</v>
      </c>
      <c r="B31" s="5" t="n">
        <v>102</v>
      </c>
      <c r="C31" s="5" t="n">
        <v>11</v>
      </c>
    </row>
    <row r="32" spans="1:3">
      <c r="A32" s="4" t="s">
        <v>535</v>
      </c>
    </row>
    <row r="33" spans="1:3">
      <c r="A33" s="3" t="s">
        <v>525</v>
      </c>
    </row>
    <row r="34" spans="1:3">
      <c r="A34" s="4" t="s">
        <v>82</v>
      </c>
      <c r="B34" s="5" t="n">
        <v>4181</v>
      </c>
      <c r="C34" s="5" t="n">
        <v>3514</v>
      </c>
    </row>
    <row r="35" spans="1:3">
      <c r="A35" s="4" t="s">
        <v>536</v>
      </c>
    </row>
    <row r="36" spans="1:3">
      <c r="A36" s="3" t="s">
        <v>525</v>
      </c>
    </row>
    <row r="37" spans="1:3">
      <c r="A37" s="4" t="s">
        <v>82</v>
      </c>
      <c r="B37" s="5" t="n">
        <v>23</v>
      </c>
    </row>
    <row r="38" spans="1:3">
      <c r="A38" s="4" t="s">
        <v>537</v>
      </c>
    </row>
    <row r="39" spans="1:3">
      <c r="A39" s="3" t="s">
        <v>525</v>
      </c>
    </row>
    <row r="40" spans="1:3">
      <c r="A40" s="4" t="s">
        <v>82</v>
      </c>
      <c r="B40" s="5" t="n">
        <v>1583</v>
      </c>
      <c r="C40" s="5" t="n">
        <v>1473</v>
      </c>
    </row>
    <row r="41" spans="1:3">
      <c r="A41" s="4" t="s">
        <v>538</v>
      </c>
    </row>
    <row r="42" spans="1:3">
      <c r="A42" s="3" t="s">
        <v>525</v>
      </c>
    </row>
    <row r="43" spans="1:3">
      <c r="A43" s="4" t="s">
        <v>82</v>
      </c>
      <c r="B43" s="5" t="n">
        <v>1573</v>
      </c>
      <c r="C43" s="5" t="n">
        <v>1459</v>
      </c>
    </row>
    <row r="44" spans="1:3">
      <c r="A44" s="4" t="s">
        <v>539</v>
      </c>
    </row>
    <row r="45" spans="1:3">
      <c r="A45" s="3" t="s">
        <v>525</v>
      </c>
    </row>
    <row r="46" spans="1:3">
      <c r="A46" s="4" t="s">
        <v>82</v>
      </c>
      <c r="B46" s="5" t="n">
        <v>10</v>
      </c>
      <c r="C46" s="5" t="n">
        <v>14</v>
      </c>
    </row>
    <row r="47" spans="1:3">
      <c r="A47" s="4" t="s">
        <v>540</v>
      </c>
    </row>
    <row r="48" spans="1:3">
      <c r="A48" s="3" t="s">
        <v>525</v>
      </c>
    </row>
    <row r="49" spans="1:3">
      <c r="A49" s="4" t="s">
        <v>82</v>
      </c>
      <c r="B49" s="5" t="n">
        <v>1582</v>
      </c>
      <c r="C49" s="5" t="n">
        <v>1439</v>
      </c>
    </row>
    <row r="50" spans="1:3">
      <c r="A50" s="4" t="s">
        <v>541</v>
      </c>
    </row>
    <row r="51" spans="1:3">
      <c r="A51" s="3" t="s">
        <v>525</v>
      </c>
    </row>
    <row r="52" spans="1:3">
      <c r="A52" s="4" t="s">
        <v>82</v>
      </c>
      <c r="B52" s="5" t="n">
        <v>1</v>
      </c>
      <c r="C52" s="5" t="n">
        <v>34</v>
      </c>
    </row>
    <row r="53" spans="1:3">
      <c r="A53" s="4" t="s">
        <v>542</v>
      </c>
    </row>
    <row r="54" spans="1:3">
      <c r="A54" s="3" t="s">
        <v>525</v>
      </c>
    </row>
    <row r="55" spans="1:3">
      <c r="A55" s="4" t="s">
        <v>82</v>
      </c>
      <c r="B55" s="5" t="n">
        <v>1752</v>
      </c>
      <c r="C55" s="5" t="n">
        <v>1573</v>
      </c>
    </row>
    <row r="56" spans="1:3">
      <c r="A56" s="4" t="s">
        <v>543</v>
      </c>
    </row>
    <row r="57" spans="1:3">
      <c r="A57" s="3" t="s">
        <v>525</v>
      </c>
    </row>
    <row r="58" spans="1:3">
      <c r="A58" s="4" t="s">
        <v>82</v>
      </c>
      <c r="B58" s="5" t="n">
        <v>1752</v>
      </c>
      <c r="C58" s="5" t="n">
        <v>1570</v>
      </c>
    </row>
    <row r="59" spans="1:3">
      <c r="A59" s="4" t="s">
        <v>544</v>
      </c>
    </row>
    <row r="60" spans="1:3">
      <c r="A60" s="3" t="s">
        <v>525</v>
      </c>
    </row>
    <row r="61" spans="1:3">
      <c r="A61" s="4" t="s">
        <v>82</v>
      </c>
      <c r="C61" s="5" t="n">
        <v>3</v>
      </c>
    </row>
    <row r="62" spans="1:3">
      <c r="A62" s="4" t="s">
        <v>545</v>
      </c>
    </row>
    <row r="63" spans="1:3">
      <c r="A63" s="3" t="s">
        <v>525</v>
      </c>
    </row>
    <row r="64" spans="1:3">
      <c r="A64" s="4" t="s">
        <v>82</v>
      </c>
      <c r="B64" s="5" t="n">
        <v>1738</v>
      </c>
      <c r="C64" s="5" t="n">
        <v>1539</v>
      </c>
    </row>
    <row r="65" spans="1:3">
      <c r="A65" s="4" t="s">
        <v>546</v>
      </c>
    </row>
    <row r="66" spans="1:3">
      <c r="A66" s="3" t="s">
        <v>525</v>
      </c>
    </row>
    <row r="67" spans="1:3">
      <c r="A67" s="4" t="s">
        <v>82</v>
      </c>
      <c r="B67" s="5" t="n">
        <v>14</v>
      </c>
      <c r="C67" s="5" t="n">
        <v>34</v>
      </c>
    </row>
    <row r="68" spans="1:3">
      <c r="A68" s="4" t="s">
        <v>547</v>
      </c>
    </row>
    <row r="69" spans="1:3">
      <c r="A69" s="3" t="s">
        <v>525</v>
      </c>
    </row>
    <row r="70" spans="1:3">
      <c r="A70" s="4" t="s">
        <v>82</v>
      </c>
      <c r="B70" s="5" t="n">
        <v>2999</v>
      </c>
      <c r="C70" s="5" t="n">
        <v>2880</v>
      </c>
    </row>
    <row r="71" spans="1:3">
      <c r="A71" s="4" t="s">
        <v>548</v>
      </c>
    </row>
    <row r="72" spans="1:3">
      <c r="A72" s="3" t="s">
        <v>525</v>
      </c>
    </row>
    <row r="73" spans="1:3">
      <c r="A73" s="4" t="s">
        <v>82</v>
      </c>
      <c r="B73" s="5" t="n">
        <v>2995</v>
      </c>
      <c r="C73" s="5" t="n">
        <v>2850</v>
      </c>
    </row>
    <row r="74" spans="1:3">
      <c r="A74" s="4" t="s">
        <v>549</v>
      </c>
    </row>
    <row r="75" spans="1:3">
      <c r="A75" s="3" t="s">
        <v>525</v>
      </c>
    </row>
    <row r="76" spans="1:3">
      <c r="A76" s="4" t="s">
        <v>82</v>
      </c>
      <c r="B76" s="5" t="n">
        <v>4</v>
      </c>
      <c r="C76" s="5" t="n">
        <v>30</v>
      </c>
    </row>
    <row r="77" spans="1:3">
      <c r="A77" s="4" t="s">
        <v>550</v>
      </c>
    </row>
    <row r="78" spans="1:3">
      <c r="A78" s="3" t="s">
        <v>525</v>
      </c>
    </row>
    <row r="79" spans="1:3">
      <c r="A79" s="4" t="s">
        <v>82</v>
      </c>
      <c r="B79" s="5" t="n">
        <v>2996</v>
      </c>
      <c r="C79" s="5" t="n">
        <v>2866</v>
      </c>
    </row>
    <row r="80" spans="1:3">
      <c r="A80" s="4" t="s">
        <v>551</v>
      </c>
    </row>
    <row r="81" spans="1:3">
      <c r="A81" s="3" t="s">
        <v>525</v>
      </c>
    </row>
    <row r="82" spans="1:3">
      <c r="A82" s="4" t="s">
        <v>82</v>
      </c>
      <c r="B82" s="5" t="n">
        <v>3</v>
      </c>
      <c r="C82" s="5" t="n">
        <v>14</v>
      </c>
    </row>
    <row r="83" spans="1:3">
      <c r="A83" s="4" t="s">
        <v>335</v>
      </c>
    </row>
    <row r="84" spans="1:3">
      <c r="A84" s="3" t="s">
        <v>525</v>
      </c>
    </row>
    <row r="85" spans="1:3">
      <c r="A85" s="4" t="s">
        <v>82</v>
      </c>
      <c r="B85" s="5" t="n">
        <v>425</v>
      </c>
      <c r="C85" s="5" t="n">
        <v>352</v>
      </c>
    </row>
    <row r="86" spans="1:3">
      <c r="A86" s="4" t="s">
        <v>552</v>
      </c>
    </row>
    <row r="87" spans="1:3">
      <c r="A87" s="3" t="s">
        <v>525</v>
      </c>
    </row>
    <row r="88" spans="1:3">
      <c r="A88" s="4" t="s">
        <v>82</v>
      </c>
      <c r="B88" s="5" t="n">
        <v>425</v>
      </c>
      <c r="C88" s="5" t="n">
        <v>352</v>
      </c>
    </row>
    <row r="89" spans="1:3">
      <c r="A89" s="4" t="s">
        <v>553</v>
      </c>
    </row>
    <row r="90" spans="1:3">
      <c r="A90" s="3" t="s">
        <v>525</v>
      </c>
    </row>
    <row r="91" spans="1:3">
      <c r="A91" s="4" t="s">
        <v>82</v>
      </c>
      <c r="B91" s="6" t="n">
        <v>425</v>
      </c>
      <c r="C91" s="6" t="n">
        <v>3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18</v>
      </c>
      <c r="D2" s="2" t="s">
        <v>19</v>
      </c>
    </row>
    <row r="3" spans="1:4">
      <c r="A3" s="3" t="s">
        <v>98</v>
      </c>
    </row>
    <row r="4" spans="1:4">
      <c r="A4" s="4" t="s">
        <v>35</v>
      </c>
      <c r="B4" s="6" t="n">
        <v>1309</v>
      </c>
      <c r="C4" s="6" t="n">
        <v>778</v>
      </c>
      <c r="D4" s="6" t="n">
        <v>935</v>
      </c>
    </row>
    <row r="5" spans="1:4">
      <c r="A5" s="3" t="s">
        <v>99</v>
      </c>
    </row>
    <row r="6" spans="1:4">
      <c r="A6" s="4" t="s">
        <v>100</v>
      </c>
      <c r="B6" s="5" t="n">
        <v>-12</v>
      </c>
      <c r="C6" s="5" t="n">
        <v>111</v>
      </c>
      <c r="D6" s="5" t="n">
        <v>-82</v>
      </c>
    </row>
    <row r="7" spans="1:4">
      <c r="A7" s="4" t="s">
        <v>28</v>
      </c>
      <c r="B7" s="5" t="n">
        <v>1844</v>
      </c>
      <c r="C7" s="5" t="n">
        <v>1406</v>
      </c>
      <c r="D7" s="5" t="n">
        <v>1078</v>
      </c>
    </row>
    <row r="8" spans="1:4">
      <c r="A8" s="4" t="s">
        <v>101</v>
      </c>
      <c r="B8" s="5" t="n">
        <v>-923</v>
      </c>
      <c r="C8" s="5" t="n">
        <v>-823</v>
      </c>
      <c r="D8" s="5" t="n">
        <v>-870</v>
      </c>
    </row>
    <row r="9" spans="1:4">
      <c r="A9" s="4" t="s">
        <v>30</v>
      </c>
      <c r="B9" s="5" t="n">
        <v>392</v>
      </c>
      <c r="C9" s="5" t="n">
        <v>433</v>
      </c>
      <c r="D9" s="5" t="n">
        <v>68</v>
      </c>
    </row>
    <row r="10" spans="1:4">
      <c r="A10" s="4" t="s">
        <v>102</v>
      </c>
      <c r="B10" s="5" t="n">
        <v>99</v>
      </c>
      <c r="C10" s="5" t="n">
        <v>81</v>
      </c>
      <c r="D10" s="5" t="n">
        <v>107</v>
      </c>
    </row>
    <row r="11" spans="1:4">
      <c r="A11" s="3" t="s">
        <v>103</v>
      </c>
    </row>
    <row r="12" spans="1:4">
      <c r="A12" s="4" t="s">
        <v>61</v>
      </c>
      <c r="B12" s="5" t="n">
        <v>-934</v>
      </c>
      <c r="C12" s="5" t="n">
        <v>-680</v>
      </c>
      <c r="D12" s="5" t="n">
        <v>-249</v>
      </c>
    </row>
    <row r="13" spans="1:4">
      <c r="A13" s="4" t="s">
        <v>104</v>
      </c>
      <c r="B13" s="5" t="n">
        <v>-486</v>
      </c>
      <c r="C13" s="5" t="n">
        <v>-247</v>
      </c>
      <c r="D13" s="5" t="n">
        <v>-141</v>
      </c>
    </row>
    <row r="14" spans="1:4">
      <c r="A14" s="4" t="s">
        <v>105</v>
      </c>
      <c r="B14" s="5" t="n">
        <v>-319</v>
      </c>
      <c r="C14" s="5" t="n">
        <v>-77</v>
      </c>
      <c r="D14" s="5" t="n">
        <v>-63</v>
      </c>
    </row>
    <row r="15" spans="1:4">
      <c r="A15" s="4" t="s">
        <v>106</v>
      </c>
      <c r="B15" s="5" t="n">
        <v>970</v>
      </c>
      <c r="C15" s="5" t="n">
        <v>982</v>
      </c>
      <c r="D15" s="5" t="n">
        <v>783</v>
      </c>
    </row>
    <row r="16" spans="1:4">
      <c r="A16" s="3" t="s">
        <v>107</v>
      </c>
    </row>
    <row r="17" spans="1:4">
      <c r="A17" s="4" t="s">
        <v>108</v>
      </c>
      <c r="B17" s="5" t="n">
        <v>4471</v>
      </c>
      <c r="C17" s="5" t="n">
        <v>3007</v>
      </c>
      <c r="D17" s="5" t="n">
        <v>2828</v>
      </c>
    </row>
    <row r="18" spans="1:4">
      <c r="A18" s="4" t="s">
        <v>109</v>
      </c>
      <c r="B18" s="5" t="n">
        <v>1857</v>
      </c>
      <c r="C18" s="5" t="n">
        <v>852</v>
      </c>
      <c r="D18" s="5" t="n">
        <v>466</v>
      </c>
    </row>
    <row r="19" spans="1:4">
      <c r="A19" s="4" t="s">
        <v>110</v>
      </c>
      <c r="B19" s="5" t="n">
        <v>-11648</v>
      </c>
      <c r="C19" s="5" t="n">
        <v>-8938</v>
      </c>
      <c r="D19" s="5" t="n">
        <v>-7106</v>
      </c>
    </row>
    <row r="20" spans="1:4">
      <c r="A20" s="4" t="s">
        <v>111</v>
      </c>
      <c r="B20" s="5" t="n">
        <v>651</v>
      </c>
      <c r="C20" s="5" t="n">
        <v>792</v>
      </c>
      <c r="D20" s="5" t="n">
        <v>1027</v>
      </c>
    </row>
    <row r="21" spans="1:4">
      <c r="A21" s="4" t="s">
        <v>112</v>
      </c>
      <c r="B21" s="5" t="n">
        <v>-1807</v>
      </c>
      <c r="C21" s="5" t="n">
        <v>-2163</v>
      </c>
      <c r="D21" s="5" t="n">
        <v>-2155</v>
      </c>
    </row>
    <row r="22" spans="1:4">
      <c r="A22" s="4" t="s">
        <v>113</v>
      </c>
      <c r="B22" s="5" t="n">
        <v>543</v>
      </c>
      <c r="C22" s="5" t="n">
        <v>-1174</v>
      </c>
      <c r="D22" s="5" t="n">
        <v>169</v>
      </c>
    </row>
    <row r="23" spans="1:4">
      <c r="A23" s="4" t="s">
        <v>114</v>
      </c>
      <c r="B23" s="5" t="n">
        <v>378</v>
      </c>
      <c r="C23" s="5" t="n">
        <v>217</v>
      </c>
      <c r="D23" s="5" t="n">
        <v>48</v>
      </c>
    </row>
    <row r="24" spans="1:4">
      <c r="A24" s="4" t="s">
        <v>115</v>
      </c>
      <c r="B24" s="5" t="n">
        <v>-186</v>
      </c>
    </row>
    <row r="25" spans="1:4">
      <c r="A25" s="4" t="s">
        <v>105</v>
      </c>
      <c r="B25" s="5" t="n">
        <v>-355</v>
      </c>
      <c r="C25" s="5" t="n">
        <v>-231</v>
      </c>
      <c r="D25" s="5" t="n">
        <v>-136</v>
      </c>
    </row>
    <row r="26" spans="1:4">
      <c r="A26" s="4" t="s">
        <v>116</v>
      </c>
      <c r="B26" s="5" t="n">
        <v>-6096</v>
      </c>
      <c r="C26" s="5" t="n">
        <v>-7638</v>
      </c>
      <c r="D26" s="5" t="n">
        <v>-4859</v>
      </c>
    </row>
    <row r="27" spans="1:4">
      <c r="A27" s="3" t="s">
        <v>117</v>
      </c>
    </row>
    <row r="28" spans="1:4">
      <c r="A28" s="4" t="s">
        <v>118</v>
      </c>
      <c r="B28" s="5" t="n">
        <v>-300</v>
      </c>
      <c r="C28" s="5" t="n">
        <v>-100</v>
      </c>
      <c r="D28" s="5" t="n">
        <v>-260</v>
      </c>
    </row>
    <row r="29" spans="1:4">
      <c r="A29" s="4" t="s">
        <v>119</v>
      </c>
      <c r="B29" s="5" t="n">
        <v>10442</v>
      </c>
      <c r="C29" s="5" t="n">
        <v>10894</v>
      </c>
      <c r="D29" s="5" t="n">
        <v>8224</v>
      </c>
    </row>
    <row r="30" spans="1:4">
      <c r="A30" s="4" t="s">
        <v>120</v>
      </c>
      <c r="B30" s="5" t="n">
        <v>-5034</v>
      </c>
      <c r="C30" s="5" t="n">
        <v>-4132</v>
      </c>
      <c r="D30" s="5" t="n">
        <v>-3884</v>
      </c>
    </row>
    <row r="31" spans="1:4">
      <c r="A31" s="4" t="s">
        <v>105</v>
      </c>
      <c r="B31" s="5" t="n">
        <v>21</v>
      </c>
      <c r="C31" s="5" t="n">
        <v>19</v>
      </c>
      <c r="D31" s="5" t="n">
        <v>-14</v>
      </c>
    </row>
    <row r="32" spans="1:4">
      <c r="A32" s="4" t="s">
        <v>121</v>
      </c>
      <c r="B32" s="5" t="n">
        <v>5129</v>
      </c>
      <c r="C32" s="5" t="n">
        <v>6681</v>
      </c>
      <c r="D32" s="5" t="n">
        <v>4066</v>
      </c>
    </row>
    <row r="33" spans="1:4">
      <c r="A33" s="4" t="s">
        <v>122</v>
      </c>
      <c r="B33" s="5" t="n">
        <v>3</v>
      </c>
      <c r="C33" s="5" t="n">
        <v>25</v>
      </c>
      <c r="D33" s="5" t="n">
        <v>-10</v>
      </c>
    </row>
    <row r="34" spans="1:4">
      <c r="A34" s="4" t="s">
        <v>123</v>
      </c>
      <c r="B34" s="5" t="n">
        <v>92</v>
      </c>
      <c r="C34" s="5" t="n">
        <v>67</v>
      </c>
      <c r="D34" s="5" t="n">
        <v>77</v>
      </c>
    </row>
    <row r="35" spans="1:4">
      <c r="A35" s="4" t="s">
        <v>124</v>
      </c>
      <c r="B35" s="6" t="n">
        <v>95</v>
      </c>
      <c r="C35" s="6" t="n">
        <v>92</v>
      </c>
      <c r="D35" s="6" t="n">
        <v>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18</v>
      </c>
      <c r="D2" s="2" t="s">
        <v>19</v>
      </c>
    </row>
    <row r="3" spans="1:4">
      <c r="A3" s="3" t="s">
        <v>227</v>
      </c>
    </row>
    <row r="4" spans="1:4">
      <c r="A4" s="4" t="s">
        <v>555</v>
      </c>
      <c r="B4" s="6" t="n">
        <v>2523</v>
      </c>
      <c r="C4" s="6" t="n">
        <v>2269</v>
      </c>
      <c r="D4" s="6" t="n">
        <v>2102</v>
      </c>
    </row>
    <row r="5" spans="1:4">
      <c r="A5" s="4" t="s">
        <v>556</v>
      </c>
      <c r="B5" s="5" t="n">
        <v>65</v>
      </c>
      <c r="C5" s="5" t="n">
        <v>62</v>
      </c>
      <c r="D5" s="5" t="n">
        <v>61</v>
      </c>
    </row>
    <row r="6" spans="1:4">
      <c r="A6" s="4" t="s">
        <v>23</v>
      </c>
      <c r="B6" s="5" t="n">
        <v>2414</v>
      </c>
      <c r="C6" s="5" t="n">
        <v>2139</v>
      </c>
      <c r="D6" s="5" t="n">
        <v>1982</v>
      </c>
    </row>
    <row r="7" spans="1:4">
      <c r="A7" s="4" t="s">
        <v>440</v>
      </c>
    </row>
    <row r="8" spans="1:4">
      <c r="A8" s="3" t="s">
        <v>227</v>
      </c>
    </row>
    <row r="9" spans="1:4">
      <c r="A9" s="4" t="s">
        <v>555</v>
      </c>
      <c r="B9" s="5" t="n">
        <v>1982</v>
      </c>
      <c r="C9" s="5" t="n">
        <v>1781</v>
      </c>
      <c r="D9" s="5" t="n">
        <v>1646</v>
      </c>
    </row>
    <row r="10" spans="1:4">
      <c r="A10" s="4" t="s">
        <v>521</v>
      </c>
    </row>
    <row r="11" spans="1:4">
      <c r="A11" s="3" t="s">
        <v>227</v>
      </c>
    </row>
    <row r="12" spans="1:4">
      <c r="A12" s="4" t="s">
        <v>555</v>
      </c>
      <c r="B12" s="5" t="n">
        <v>450</v>
      </c>
      <c r="C12" s="5" t="n">
        <v>407</v>
      </c>
      <c r="D12" s="5" t="n">
        <v>390</v>
      </c>
    </row>
    <row r="13" spans="1:4">
      <c r="A13" s="4" t="s">
        <v>557</v>
      </c>
    </row>
    <row r="14" spans="1:4">
      <c r="A14" s="3" t="s">
        <v>227</v>
      </c>
    </row>
    <row r="15" spans="1:4">
      <c r="A15" s="4" t="s">
        <v>555</v>
      </c>
      <c r="B15" s="5" t="n">
        <v>23</v>
      </c>
      <c r="C15" s="5" t="n">
        <v>8</v>
      </c>
      <c r="D15" s="5" t="n">
        <v>3</v>
      </c>
    </row>
    <row r="16" spans="1:4">
      <c r="A16" s="4" t="s">
        <v>558</v>
      </c>
    </row>
    <row r="17" spans="1:4">
      <c r="A17" s="3" t="s">
        <v>227</v>
      </c>
    </row>
    <row r="18" spans="1:4">
      <c r="A18" s="4" t="s">
        <v>555</v>
      </c>
      <c r="B18" s="5" t="n">
        <v>41</v>
      </c>
      <c r="C18" s="5" t="n">
        <v>52</v>
      </c>
      <c r="D18" s="5" t="n">
        <v>51</v>
      </c>
    </row>
    <row r="19" spans="1:4">
      <c r="A19" s="4" t="s">
        <v>335</v>
      </c>
    </row>
    <row r="20" spans="1:4">
      <c r="A20" s="3" t="s">
        <v>227</v>
      </c>
    </row>
    <row r="21" spans="1:4">
      <c r="A21" s="4" t="s">
        <v>555</v>
      </c>
      <c r="B21" s="5" t="n">
        <v>27</v>
      </c>
      <c r="C21" s="5" t="n">
        <v>21</v>
      </c>
      <c r="D21" s="5" t="n">
        <v>12</v>
      </c>
    </row>
    <row r="22" spans="1:4">
      <c r="A22" s="4" t="s">
        <v>559</v>
      </c>
    </row>
    <row r="23" spans="1:4">
      <c r="A23" s="3" t="s">
        <v>227</v>
      </c>
    </row>
    <row r="24" spans="1:4">
      <c r="A24" s="4" t="s">
        <v>555</v>
      </c>
      <c r="B24" s="6" t="n">
        <v>44</v>
      </c>
      <c r="C24" s="6" t="n">
        <v>68</v>
      </c>
      <c r="D24" s="6" t="n">
        <v>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18</v>
      </c>
      <c r="E2" s="2" t="s">
        <v>19</v>
      </c>
    </row>
    <row r="3" spans="1:5">
      <c r="A3" s="3" t="s">
        <v>229</v>
      </c>
    </row>
    <row r="4" spans="1:5">
      <c r="A4" s="4" t="s">
        <v>561</v>
      </c>
      <c r="B4" s="4" t="s">
        <v>94</v>
      </c>
      <c r="C4" s="6" t="n">
        <v>53</v>
      </c>
      <c r="D4" s="6" t="n">
        <v>50</v>
      </c>
      <c r="E4" s="6" t="n">
        <v>15</v>
      </c>
    </row>
    <row r="5" spans="1:5">
      <c r="A5" s="4" t="s">
        <v>562</v>
      </c>
      <c r="B5" s="4" t="s">
        <v>94</v>
      </c>
      <c r="C5" s="5" t="n">
        <v>-16</v>
      </c>
      <c r="D5" s="5" t="n">
        <v>-90</v>
      </c>
      <c r="E5" s="5" t="n">
        <v>-41</v>
      </c>
    </row>
    <row r="6" spans="1:5">
      <c r="A6" s="4" t="s">
        <v>563</v>
      </c>
      <c r="C6" s="5" t="n">
        <v>-9</v>
      </c>
      <c r="D6" s="5" t="n">
        <v>-42</v>
      </c>
      <c r="E6" s="5" t="n">
        <v>120</v>
      </c>
    </row>
    <row r="7" spans="1:5">
      <c r="A7" s="4" t="s">
        <v>564</v>
      </c>
      <c r="C7" s="5" t="n">
        <v>-5</v>
      </c>
      <c r="D7" s="5" t="n">
        <v>-3</v>
      </c>
      <c r="E7" s="5" t="n">
        <v>-11</v>
      </c>
    </row>
    <row r="8" spans="1:5">
      <c r="A8" s="4" t="s">
        <v>565</v>
      </c>
      <c r="B8" s="4" t="s">
        <v>566</v>
      </c>
      <c r="C8" s="5" t="n">
        <v>-11</v>
      </c>
      <c r="D8" s="5" t="n">
        <v>-26</v>
      </c>
      <c r="E8" s="5" t="n">
        <v>-1</v>
      </c>
    </row>
    <row r="9" spans="1:5">
      <c r="A9" s="4" t="s">
        <v>567</v>
      </c>
      <c r="C9" s="6" t="n">
        <v>12</v>
      </c>
      <c r="D9" s="6" t="n">
        <v>-111</v>
      </c>
      <c r="E9" s="6" t="n">
        <v>82</v>
      </c>
    </row>
    <row r="10" spans="1:5"/>
    <row r="11" spans="1:5">
      <c r="A11" s="4" t="s">
        <v>94</v>
      </c>
      <c r="B11" s="4" t="s">
        <v>568</v>
      </c>
    </row>
    <row r="12" spans="1:5">
      <c r="A12" s="4" t="s">
        <v>281</v>
      </c>
      <c r="B12" s="4" t="s">
        <v>569</v>
      </c>
    </row>
    <row r="13" spans="1:5">
      <c r="A13" s="4" t="s">
        <v>367</v>
      </c>
      <c r="B13" s="4" t="s">
        <v>570</v>
      </c>
    </row>
  </sheetData>
  <mergeCells count="6">
    <mergeCell ref="A1:B2"/>
    <mergeCell ref="C1:E1"/>
    <mergeCell ref="A10:D10"/>
    <mergeCell ref="B11:D11"/>
    <mergeCell ref="B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18</v>
      </c>
      <c r="D2" s="2" t="s">
        <v>19</v>
      </c>
    </row>
    <row r="3" spans="1:4">
      <c r="A3" s="3" t="s">
        <v>229</v>
      </c>
    </row>
    <row r="4" spans="1:4">
      <c r="A4" s="4" t="s">
        <v>572</v>
      </c>
      <c r="B4" s="6" t="n">
        <v>52</v>
      </c>
      <c r="C4" s="6" t="n">
        <v>49</v>
      </c>
      <c r="D4" s="6" t="n">
        <v>11</v>
      </c>
    </row>
    <row r="5" spans="1:4">
      <c r="A5" s="4" t="s">
        <v>573</v>
      </c>
      <c r="B5" s="5" t="n">
        <v>11</v>
      </c>
      <c r="C5" s="5" t="n">
        <v>89</v>
      </c>
      <c r="D5" s="5" t="n">
        <v>36</v>
      </c>
    </row>
    <row r="6" spans="1:4">
      <c r="A6" s="4" t="s">
        <v>574</v>
      </c>
      <c r="B6" s="6" t="n">
        <v>4</v>
      </c>
      <c r="C6" s="6" t="n">
        <v>6</v>
      </c>
      <c r="D6" s="6"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v>
      </c>
      <c r="D2" s="2" t="s">
        <v>18</v>
      </c>
      <c r="E2" s="2" t="s">
        <v>19</v>
      </c>
    </row>
    <row r="3" spans="1:5">
      <c r="A3" s="3" t="s">
        <v>576</v>
      </c>
    </row>
    <row r="4" spans="1:5">
      <c r="A4" s="4" t="s">
        <v>577</v>
      </c>
      <c r="B4" s="4" t="s">
        <v>94</v>
      </c>
      <c r="C4" s="6" t="n">
        <v>-195</v>
      </c>
      <c r="D4" s="6" t="n">
        <v>-224</v>
      </c>
      <c r="E4" s="6" t="n">
        <v>-254</v>
      </c>
    </row>
    <row r="5" spans="1:5">
      <c r="A5" s="4" t="s">
        <v>578</v>
      </c>
      <c r="C5" s="5" t="n">
        <v>-3</v>
      </c>
      <c r="D5" s="5" t="n">
        <v>-22</v>
      </c>
      <c r="E5" s="5" t="n">
        <v>-1</v>
      </c>
    </row>
    <row r="6" spans="1:5">
      <c r="A6" s="4" t="s">
        <v>579</v>
      </c>
      <c r="C6" s="5" t="n">
        <v>-2</v>
      </c>
    </row>
    <row r="7" spans="1:5">
      <c r="A7" s="4" t="s">
        <v>580</v>
      </c>
      <c r="C7" s="5" t="n">
        <v>30</v>
      </c>
      <c r="D7" s="5" t="n">
        <v>51</v>
      </c>
      <c r="E7" s="5" t="n">
        <v>31</v>
      </c>
    </row>
    <row r="8" spans="1:5">
      <c r="A8" s="4" t="s">
        <v>581</v>
      </c>
      <c r="B8" s="4" t="s">
        <v>94</v>
      </c>
      <c r="C8" s="6" t="n">
        <v>-170</v>
      </c>
      <c r="D8" s="6" t="n">
        <v>-195</v>
      </c>
      <c r="E8" s="6" t="n">
        <v>-224</v>
      </c>
    </row>
    <row r="9" spans="1:5"/>
    <row r="10" spans="1:5">
      <c r="A10" s="4" t="s">
        <v>94</v>
      </c>
      <c r="B10" s="4" t="s">
        <v>582</v>
      </c>
    </row>
  </sheetData>
  <mergeCells count="4">
    <mergeCell ref="A1:B2"/>
    <mergeCell ref="C1:E1"/>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18</v>
      </c>
    </row>
    <row r="2" spans="1:4">
      <c r="A2" s="4" t="s">
        <v>584</v>
      </c>
    </row>
    <row r="3" spans="1:4">
      <c r="A3" s="3" t="s">
        <v>234</v>
      </c>
    </row>
    <row r="4" spans="1:4">
      <c r="A4" s="4" t="s">
        <v>585</v>
      </c>
      <c r="C4" s="6" t="n">
        <v>60</v>
      </c>
      <c r="D4" s="6" t="n">
        <v>128</v>
      </c>
    </row>
    <row r="5" spans="1:4">
      <c r="A5" s="4" t="s">
        <v>586</v>
      </c>
      <c r="C5" s="5" t="n">
        <v>654</v>
      </c>
      <c r="D5" s="5" t="n">
        <v>942</v>
      </c>
    </row>
    <row r="6" spans="1:4">
      <c r="A6" s="4" t="s">
        <v>587</v>
      </c>
      <c r="C6" s="5" t="n">
        <v>93</v>
      </c>
      <c r="D6" s="5" t="n">
        <v>11</v>
      </c>
    </row>
    <row r="7" spans="1:4">
      <c r="A7" s="4" t="s">
        <v>588</v>
      </c>
      <c r="C7" s="5" t="n">
        <v>1127</v>
      </c>
      <c r="D7" s="5" t="n">
        <v>288</v>
      </c>
    </row>
    <row r="8" spans="1:4">
      <c r="A8" s="4" t="s">
        <v>589</v>
      </c>
    </row>
    <row r="9" spans="1:4">
      <c r="A9" s="3" t="s">
        <v>234</v>
      </c>
    </row>
    <row r="10" spans="1:4">
      <c r="A10" s="4" t="s">
        <v>585</v>
      </c>
      <c r="C10" s="5" t="n">
        <v>25</v>
      </c>
      <c r="D10" s="5" t="n">
        <v>75</v>
      </c>
    </row>
    <row r="11" spans="1:4">
      <c r="A11" s="4" t="s">
        <v>586</v>
      </c>
      <c r="C11" s="5" t="n">
        <v>2131</v>
      </c>
      <c r="D11" s="5" t="n">
        <v>2078</v>
      </c>
    </row>
    <row r="12" spans="1:4">
      <c r="A12" s="4" t="s">
        <v>587</v>
      </c>
      <c r="C12" s="5" t="n">
        <v>73</v>
      </c>
      <c r="D12" s="5" t="n">
        <v>110</v>
      </c>
    </row>
    <row r="13" spans="1:4">
      <c r="A13" s="4" t="s">
        <v>588</v>
      </c>
      <c r="C13" s="5" t="n">
        <v>2336</v>
      </c>
      <c r="D13" s="5" t="n">
        <v>1681</v>
      </c>
    </row>
    <row r="14" spans="1:4">
      <c r="A14" s="4" t="s">
        <v>590</v>
      </c>
    </row>
    <row r="15" spans="1:4">
      <c r="A15" s="3" t="s">
        <v>234</v>
      </c>
    </row>
    <row r="16" spans="1:4">
      <c r="A16" s="4" t="s">
        <v>585</v>
      </c>
      <c r="C16" s="5" t="n">
        <v>1070</v>
      </c>
      <c r="D16" s="5" t="n">
        <v>633</v>
      </c>
    </row>
    <row r="17" spans="1:4">
      <c r="A17" s="4" t="s">
        <v>586</v>
      </c>
      <c r="C17" s="5" t="n">
        <v>15738</v>
      </c>
      <c r="D17" s="5" t="n">
        <v>10821</v>
      </c>
    </row>
    <row r="18" spans="1:4">
      <c r="A18" s="4" t="s">
        <v>588</v>
      </c>
      <c r="C18" s="5" t="n">
        <v>2081</v>
      </c>
      <c r="D18" s="5" t="n">
        <v>1246</v>
      </c>
    </row>
    <row r="19" spans="1:4">
      <c r="A19" s="4" t="s">
        <v>591</v>
      </c>
    </row>
    <row r="20" spans="1:4">
      <c r="A20" s="3" t="s">
        <v>234</v>
      </c>
    </row>
    <row r="21" spans="1:4">
      <c r="A21" s="4" t="s">
        <v>587</v>
      </c>
      <c r="C21" s="5" t="n">
        <v>12</v>
      </c>
      <c r="D21" s="5" t="n">
        <v>2</v>
      </c>
    </row>
    <row r="22" spans="1:4">
      <c r="A22" s="4" t="s">
        <v>588</v>
      </c>
      <c r="C22" s="5" t="n">
        <v>2</v>
      </c>
      <c r="D22" s="5" t="n">
        <v>2</v>
      </c>
    </row>
    <row r="23" spans="1:4">
      <c r="A23" s="4" t="s">
        <v>592</v>
      </c>
    </row>
    <row r="24" spans="1:4">
      <c r="A24" s="3" t="s">
        <v>234</v>
      </c>
    </row>
    <row r="25" spans="1:4">
      <c r="A25" s="4" t="s">
        <v>585</v>
      </c>
      <c r="C25" s="5" t="n">
        <v>9</v>
      </c>
      <c r="D25" s="5" t="n">
        <v>10</v>
      </c>
    </row>
    <row r="26" spans="1:4">
      <c r="A26" s="4" t="s">
        <v>587</v>
      </c>
      <c r="C26" s="5" t="n">
        <v>6</v>
      </c>
      <c r="D26" s="5" t="n">
        <v>11</v>
      </c>
    </row>
    <row r="27" spans="1:4">
      <c r="A27" s="4" t="s">
        <v>593</v>
      </c>
    </row>
    <row r="28" spans="1:4">
      <c r="A28" s="3" t="s">
        <v>234</v>
      </c>
    </row>
    <row r="29" spans="1:4">
      <c r="A29" s="4" t="s">
        <v>585</v>
      </c>
      <c r="C29" s="5" t="n">
        <v>-62</v>
      </c>
      <c r="D29" s="5" t="n">
        <v>-71</v>
      </c>
    </row>
    <row r="30" spans="1:4">
      <c r="A30" s="4" t="s">
        <v>587</v>
      </c>
      <c r="C30" s="5" t="n">
        <v>-62</v>
      </c>
      <c r="D30" s="5" t="n">
        <v>-71</v>
      </c>
    </row>
    <row r="31" spans="1:4">
      <c r="A31" s="4" t="s">
        <v>594</v>
      </c>
    </row>
    <row r="32" spans="1:4">
      <c r="A32" s="3" t="s">
        <v>234</v>
      </c>
    </row>
    <row r="33" spans="1:4">
      <c r="A33" s="4" t="s">
        <v>585</v>
      </c>
      <c r="C33" s="5" t="n">
        <v>1102</v>
      </c>
      <c r="D33" s="5" t="n">
        <v>775</v>
      </c>
    </row>
    <row r="34" spans="1:4">
      <c r="A34" s="4" t="s">
        <v>587</v>
      </c>
      <c r="C34" s="5" t="n">
        <v>122</v>
      </c>
      <c r="D34" s="5" t="n">
        <v>63</v>
      </c>
    </row>
    <row r="35" spans="1:4">
      <c r="A35" s="4" t="s">
        <v>595</v>
      </c>
    </row>
    <row r="36" spans="1:4">
      <c r="A36" s="3" t="s">
        <v>234</v>
      </c>
    </row>
    <row r="37" spans="1:4">
      <c r="A37" s="4" t="s">
        <v>585</v>
      </c>
      <c r="B37" s="4" t="s">
        <v>94</v>
      </c>
      <c r="C37" s="5" t="n">
        <v>-998</v>
      </c>
      <c r="D37" s="5" t="n">
        <v>-660</v>
      </c>
    </row>
    <row r="38" spans="1:4">
      <c r="A38" s="4" t="s">
        <v>587</v>
      </c>
      <c r="B38" s="4" t="s">
        <v>94</v>
      </c>
      <c r="C38" s="5" t="n">
        <v>106</v>
      </c>
      <c r="D38" s="5" t="n">
        <v>29</v>
      </c>
    </row>
    <row r="39" spans="1:4">
      <c r="A39" s="4" t="s">
        <v>596</v>
      </c>
    </row>
    <row r="40" spans="1:4">
      <c r="A40" s="3" t="s">
        <v>234</v>
      </c>
    </row>
    <row r="41" spans="1:4">
      <c r="A41" s="4" t="s">
        <v>585</v>
      </c>
      <c r="B41" s="4" t="s">
        <v>493</v>
      </c>
      <c r="C41" s="5" t="n">
        <v>-101</v>
      </c>
      <c r="D41" s="5" t="n">
        <v>-89</v>
      </c>
    </row>
    <row r="42" spans="1:4">
      <c r="A42" s="4" t="s">
        <v>587</v>
      </c>
      <c r="B42" s="4" t="s">
        <v>493</v>
      </c>
      <c r="D42" s="5" t="n">
        <v>30</v>
      </c>
    </row>
    <row r="43" spans="1:4">
      <c r="A43" s="4" t="s">
        <v>597</v>
      </c>
    </row>
    <row r="44" spans="1:4">
      <c r="A44" s="3" t="s">
        <v>234</v>
      </c>
    </row>
    <row r="45" spans="1:4">
      <c r="A45" s="4" t="s">
        <v>585</v>
      </c>
      <c r="C45" s="5" t="n">
        <v>3</v>
      </c>
      <c r="D45" s="5" t="n">
        <v>26</v>
      </c>
    </row>
    <row r="46" spans="1:4">
      <c r="A46" s="4" t="s">
        <v>587</v>
      </c>
      <c r="C46" s="5" t="n">
        <v>16</v>
      </c>
      <c r="D46" s="5" t="n">
        <v>4</v>
      </c>
    </row>
    <row r="47" spans="1:4">
      <c r="A47" s="4" t="s">
        <v>598</v>
      </c>
    </row>
    <row r="48" spans="1:4">
      <c r="A48" s="3" t="s">
        <v>234</v>
      </c>
    </row>
    <row r="49" spans="1:4">
      <c r="A49" s="4" t="s">
        <v>585</v>
      </c>
      <c r="C49" s="5" t="n">
        <v>1155</v>
      </c>
      <c r="D49" s="5" t="n">
        <v>836</v>
      </c>
    </row>
    <row r="50" spans="1:4">
      <c r="A50" s="4" t="s">
        <v>586</v>
      </c>
      <c r="C50" s="5" t="n">
        <v>18523</v>
      </c>
      <c r="D50" s="5" t="n">
        <v>13841</v>
      </c>
    </row>
    <row r="51" spans="1:4">
      <c r="A51" s="4" t="s">
        <v>587</v>
      </c>
      <c r="C51" s="5" t="n">
        <v>178</v>
      </c>
      <c r="D51" s="5" t="n">
        <v>123</v>
      </c>
    </row>
    <row r="52" spans="1:4">
      <c r="A52" s="4" t="s">
        <v>588</v>
      </c>
      <c r="C52" s="6" t="n">
        <v>5546</v>
      </c>
      <c r="D52" s="6" t="n">
        <v>3217</v>
      </c>
    </row>
    <row r="53" spans="1:4"/>
    <row r="54" spans="1:4">
      <c r="A54" s="4" t="s">
        <v>94</v>
      </c>
      <c r="B54" s="4" t="s">
        <v>599</v>
      </c>
    </row>
    <row r="55" spans="1:4">
      <c r="A55" s="4" t="s">
        <v>281</v>
      </c>
      <c r="B55" s="4" t="s">
        <v>600</v>
      </c>
    </row>
  </sheetData>
  <mergeCells count="4">
    <mergeCell ref="A1:B1"/>
    <mergeCell ref="A53:C53"/>
    <mergeCell ref="B54:C54"/>
    <mergeCell ref="B55:C5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18</v>
      </c>
    </row>
    <row r="2" spans="1:4">
      <c r="A2" s="3" t="s">
        <v>234</v>
      </c>
    </row>
    <row r="3" spans="1:4">
      <c r="A3" s="4" t="s">
        <v>602</v>
      </c>
      <c r="B3" s="4" t="s">
        <v>493</v>
      </c>
      <c r="C3" s="6" t="n">
        <v>-101</v>
      </c>
      <c r="D3" s="6" t="n">
        <v>-89</v>
      </c>
    </row>
    <row r="4" spans="1:4">
      <c r="A4" s="4" t="s">
        <v>603</v>
      </c>
    </row>
    <row r="5" spans="1:4">
      <c r="A5" s="3" t="s">
        <v>234</v>
      </c>
    </row>
    <row r="6" spans="1:4">
      <c r="A6" s="4" t="s">
        <v>602</v>
      </c>
      <c r="C6" s="6" t="n">
        <v>114</v>
      </c>
      <c r="D6" s="6" t="n">
        <v>146</v>
      </c>
    </row>
    <row r="7" spans="1:4"/>
    <row r="8" spans="1:4">
      <c r="A8" s="4" t="s">
        <v>94</v>
      </c>
      <c r="B8" s="4" t="s">
        <v>599</v>
      </c>
    </row>
    <row r="9" spans="1:4">
      <c r="A9" s="4" t="s">
        <v>281</v>
      </c>
      <c r="B9" s="4" t="s">
        <v>600</v>
      </c>
    </row>
  </sheetData>
  <mergeCells count="4">
    <mergeCell ref="A1:B1"/>
    <mergeCell ref="A7:C7"/>
    <mergeCell ref="B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4</v>
      </c>
      <c r="C1" s="2" t="s">
        <v>1</v>
      </c>
    </row>
    <row r="2" spans="1:5">
      <c r="C2" s="2" t="s">
        <v>2</v>
      </c>
      <c r="D2" s="2" t="s">
        <v>18</v>
      </c>
      <c r="E2" s="2" t="s">
        <v>19</v>
      </c>
    </row>
    <row r="3" spans="1:5">
      <c r="A3" s="3" t="s">
        <v>236</v>
      </c>
    </row>
    <row r="4" spans="1:5">
      <c r="A4" s="4" t="s">
        <v>605</v>
      </c>
      <c r="B4" s="4" t="s">
        <v>94</v>
      </c>
      <c r="C4" s="6" t="n">
        <v>-41</v>
      </c>
      <c r="D4" s="6" t="n">
        <v>-62</v>
      </c>
      <c r="E4" s="6" t="n">
        <v>-416</v>
      </c>
    </row>
    <row r="5" spans="1:5">
      <c r="A5" s="4" t="s">
        <v>606</v>
      </c>
      <c r="B5" s="4" t="s">
        <v>281</v>
      </c>
      <c r="C5" s="5" t="n">
        <v>32</v>
      </c>
      <c r="D5" s="5" t="n">
        <v>20</v>
      </c>
      <c r="E5" s="5" t="n">
        <v>536</v>
      </c>
    </row>
    <row r="6" spans="1:5">
      <c r="A6" s="4" t="s">
        <v>607</v>
      </c>
      <c r="C6" s="5" t="n">
        <v>-9</v>
      </c>
      <c r="D6" s="5" t="n">
        <v>-42</v>
      </c>
      <c r="E6" s="5" t="n">
        <v>120</v>
      </c>
    </row>
    <row r="7" spans="1:5">
      <c r="A7" s="4" t="s">
        <v>608</v>
      </c>
    </row>
    <row r="8" spans="1:5">
      <c r="A8" s="3" t="s">
        <v>236</v>
      </c>
    </row>
    <row r="9" spans="1:5">
      <c r="A9" s="4" t="s">
        <v>605</v>
      </c>
      <c r="E9" s="5" t="n">
        <v>-44</v>
      </c>
    </row>
    <row r="10" spans="1:5">
      <c r="A10" s="4" t="s">
        <v>589</v>
      </c>
    </row>
    <row r="11" spans="1:5">
      <c r="A11" s="3" t="s">
        <v>236</v>
      </c>
    </row>
    <row r="12" spans="1:5">
      <c r="A12" s="4" t="s">
        <v>605</v>
      </c>
      <c r="C12" s="5" t="n">
        <v>-9</v>
      </c>
      <c r="D12" s="5" t="n">
        <v>13</v>
      </c>
      <c r="E12" s="5" t="n">
        <v>-141</v>
      </c>
    </row>
    <row r="13" spans="1:5">
      <c r="A13" s="4" t="s">
        <v>590</v>
      </c>
    </row>
    <row r="14" spans="1:5">
      <c r="A14" s="3" t="s">
        <v>236</v>
      </c>
    </row>
    <row r="15" spans="1:5">
      <c r="A15" s="4" t="s">
        <v>605</v>
      </c>
      <c r="C15" s="5" t="n">
        <v>-25</v>
      </c>
      <c r="D15" s="5" t="n">
        <v>-81</v>
      </c>
      <c r="E15" s="5" t="n">
        <v>-257</v>
      </c>
    </row>
    <row r="16" spans="1:5">
      <c r="A16" s="4" t="s">
        <v>609</v>
      </c>
    </row>
    <row r="17" spans="1:5">
      <c r="A17" s="3" t="s">
        <v>236</v>
      </c>
    </row>
    <row r="18" spans="1:5">
      <c r="A18" s="4" t="s">
        <v>605</v>
      </c>
      <c r="C18" s="5" t="n">
        <v>2</v>
      </c>
      <c r="D18" s="5" t="n">
        <v>8</v>
      </c>
      <c r="E18" s="5" t="n">
        <v>-6</v>
      </c>
    </row>
    <row r="19" spans="1:5">
      <c r="A19" s="4" t="s">
        <v>610</v>
      </c>
    </row>
    <row r="20" spans="1:5">
      <c r="A20" s="3" t="s">
        <v>236</v>
      </c>
    </row>
    <row r="21" spans="1:5">
      <c r="A21" s="4" t="s">
        <v>605</v>
      </c>
      <c r="C21" s="6" t="n">
        <v>-9</v>
      </c>
      <c r="D21" s="6" t="n">
        <v>-2</v>
      </c>
      <c r="E21" s="6" t="n">
        <v>32</v>
      </c>
    </row>
    <row r="22" spans="1:5"/>
    <row r="23" spans="1:5">
      <c r="A23" s="4" t="s">
        <v>94</v>
      </c>
      <c r="B23" s="4" t="s">
        <v>611</v>
      </c>
    </row>
    <row r="24" spans="1:5">
      <c r="A24" s="4" t="s">
        <v>281</v>
      </c>
      <c r="B24" s="4" t="s">
        <v>612</v>
      </c>
    </row>
  </sheetData>
  <mergeCells count="5">
    <mergeCell ref="A1:B2"/>
    <mergeCell ref="C1:E1"/>
    <mergeCell ref="A22:D22"/>
    <mergeCell ref="B23:D23"/>
    <mergeCell ref="B24:D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18</v>
      </c>
      <c r="D1" s="2" t="s">
        <v>19</v>
      </c>
    </row>
    <row r="2" spans="1:4">
      <c r="A2" s="4" t="s">
        <v>614</v>
      </c>
    </row>
    <row r="3" spans="1:4">
      <c r="A3" s="3" t="s">
        <v>236</v>
      </c>
    </row>
    <row r="4" spans="1:4">
      <c r="A4" s="4" t="s">
        <v>615</v>
      </c>
      <c r="B4" s="6" t="n">
        <v>-2</v>
      </c>
      <c r="C4" s="6" t="n">
        <v>-2</v>
      </c>
      <c r="D4" s="6" t="n">
        <v>-402</v>
      </c>
    </row>
    <row r="5" spans="1:4">
      <c r="A5" s="4" t="s">
        <v>616</v>
      </c>
    </row>
    <row r="6" spans="1:4">
      <c r="A6" s="3" t="s">
        <v>236</v>
      </c>
    </row>
    <row r="7" spans="1:4">
      <c r="A7" s="4" t="s">
        <v>615</v>
      </c>
      <c r="D7" s="6" t="n">
        <v>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7</v>
      </c>
      <c r="C1" s="2" t="s">
        <v>2</v>
      </c>
      <c r="E1" s="2" t="s">
        <v>18</v>
      </c>
    </row>
    <row r="2" spans="1:6">
      <c r="A2" s="3" t="s">
        <v>47</v>
      </c>
    </row>
    <row r="3" spans="1:6">
      <c r="A3" s="4" t="s">
        <v>58</v>
      </c>
      <c r="B3" s="4" t="s">
        <v>94</v>
      </c>
      <c r="C3" s="6" t="n">
        <v>65650</v>
      </c>
      <c r="E3" s="6" t="n">
        <v>58839</v>
      </c>
    </row>
    <row r="4" spans="1:6">
      <c r="A4" s="4" t="s">
        <v>618</v>
      </c>
    </row>
    <row r="5" spans="1:6">
      <c r="A5" s="3" t="s">
        <v>47</v>
      </c>
    </row>
    <row r="6" spans="1:6">
      <c r="A6" s="4" t="s">
        <v>619</v>
      </c>
      <c r="C6" s="5" t="n">
        <v>51773</v>
      </c>
      <c r="E6" s="5" t="n">
        <v>45698</v>
      </c>
    </row>
    <row r="7" spans="1:6">
      <c r="A7" s="4" t="s">
        <v>620</v>
      </c>
      <c r="C7" s="5" t="n">
        <v>1155</v>
      </c>
      <c r="E7" s="5" t="n">
        <v>836</v>
      </c>
    </row>
    <row r="8" spans="1:6">
      <c r="A8" s="4" t="s">
        <v>58</v>
      </c>
      <c r="C8" s="5" t="n">
        <v>104958</v>
      </c>
      <c r="D8" s="4" t="s">
        <v>281</v>
      </c>
      <c r="E8" s="5" t="n">
        <v>88705</v>
      </c>
      <c r="F8" s="4" t="s">
        <v>367</v>
      </c>
    </row>
    <row r="9" spans="1:6">
      <c r="A9" s="4" t="s">
        <v>621</v>
      </c>
      <c r="C9" s="5" t="n">
        <v>157886</v>
      </c>
      <c r="E9" s="5" t="n">
        <v>135239</v>
      </c>
    </row>
    <row r="10" spans="1:6">
      <c r="A10" s="3" t="s">
        <v>60</v>
      </c>
    </row>
    <row r="11" spans="1:6">
      <c r="A11" s="4" t="s">
        <v>61</v>
      </c>
      <c r="C11" s="5" t="n">
        <v>984</v>
      </c>
      <c r="E11" s="5" t="n">
        <v>346</v>
      </c>
    </row>
    <row r="12" spans="1:6">
      <c r="A12" s="4" t="s">
        <v>622</v>
      </c>
      <c r="C12" s="5" t="n">
        <v>178</v>
      </c>
      <c r="E12" s="5" t="n">
        <v>123</v>
      </c>
      <c r="F12" s="4" t="s">
        <v>623</v>
      </c>
    </row>
    <row r="13" spans="1:6">
      <c r="A13" s="4" t="s">
        <v>624</v>
      </c>
      <c r="C13" s="5" t="n">
        <v>1162</v>
      </c>
      <c r="E13" s="5" t="n">
        <v>469</v>
      </c>
    </row>
    <row r="14" spans="1:6">
      <c r="A14" s="4" t="s">
        <v>625</v>
      </c>
    </row>
    <row r="15" spans="1:6">
      <c r="A15" s="3" t="s">
        <v>47</v>
      </c>
    </row>
    <row r="16" spans="1:6">
      <c r="A16" s="4" t="s">
        <v>619</v>
      </c>
      <c r="C16" s="5" t="n">
        <v>2046</v>
      </c>
      <c r="E16" s="5" t="n">
        <v>3134</v>
      </c>
    </row>
    <row r="17" spans="1:6">
      <c r="A17" s="4" t="s">
        <v>58</v>
      </c>
      <c r="C17" s="5" t="n">
        <v>103532</v>
      </c>
      <c r="D17" s="4" t="s">
        <v>281</v>
      </c>
      <c r="E17" s="5" t="n">
        <v>87266</v>
      </c>
      <c r="F17" s="4" t="s">
        <v>367</v>
      </c>
    </row>
    <row r="18" spans="1:6">
      <c r="A18" s="4" t="s">
        <v>621</v>
      </c>
      <c r="C18" s="5" t="n">
        <v>105578</v>
      </c>
      <c r="E18" s="5" t="n">
        <v>90400</v>
      </c>
    </row>
    <row r="19" spans="1:6">
      <c r="A19" s="4" t="s">
        <v>626</v>
      </c>
    </row>
    <row r="20" spans="1:6">
      <c r="A20" s="3" t="s">
        <v>47</v>
      </c>
    </row>
    <row r="21" spans="1:6">
      <c r="A21" s="4" t="s">
        <v>619</v>
      </c>
      <c r="C21" s="5" t="n">
        <v>48651</v>
      </c>
      <c r="E21" s="5" t="n">
        <v>41142</v>
      </c>
    </row>
    <row r="22" spans="1:6">
      <c r="A22" s="4" t="s">
        <v>620</v>
      </c>
      <c r="C22" s="5" t="n">
        <v>85</v>
      </c>
      <c r="E22" s="5" t="n">
        <v>203</v>
      </c>
    </row>
    <row r="23" spans="1:6">
      <c r="A23" s="4" t="s">
        <v>58</v>
      </c>
      <c r="C23" s="5" t="n">
        <v>1365</v>
      </c>
      <c r="D23" s="4" t="s">
        <v>281</v>
      </c>
      <c r="E23" s="5" t="n">
        <v>1374</v>
      </c>
      <c r="F23" s="4" t="s">
        <v>367</v>
      </c>
    </row>
    <row r="24" spans="1:6">
      <c r="A24" s="4" t="s">
        <v>621</v>
      </c>
      <c r="C24" s="5" t="n">
        <v>50101</v>
      </c>
      <c r="E24" s="5" t="n">
        <v>42719</v>
      </c>
    </row>
    <row r="25" spans="1:6">
      <c r="A25" s="3" t="s">
        <v>60</v>
      </c>
    </row>
    <row r="26" spans="1:6">
      <c r="A26" s="4" t="s">
        <v>622</v>
      </c>
      <c r="C26" s="5" t="n">
        <v>166</v>
      </c>
      <c r="E26" s="5" t="n">
        <v>121</v>
      </c>
      <c r="F26" s="4" t="s">
        <v>623</v>
      </c>
    </row>
    <row r="27" spans="1:6">
      <c r="A27" s="4" t="s">
        <v>624</v>
      </c>
      <c r="C27" s="5" t="n">
        <v>166</v>
      </c>
      <c r="E27" s="5" t="n">
        <v>121</v>
      </c>
    </row>
    <row r="28" spans="1:6">
      <c r="A28" s="4" t="s">
        <v>627</v>
      </c>
    </row>
    <row r="29" spans="1:6">
      <c r="A29" s="3" t="s">
        <v>47</v>
      </c>
    </row>
    <row r="30" spans="1:6">
      <c r="A30" s="4" t="s">
        <v>619</v>
      </c>
      <c r="C30" s="5" t="n">
        <v>1076</v>
      </c>
      <c r="E30" s="5" t="n">
        <v>1422</v>
      </c>
    </row>
    <row r="31" spans="1:6">
      <c r="A31" s="4" t="s">
        <v>620</v>
      </c>
      <c r="C31" s="5" t="n">
        <v>1070</v>
      </c>
      <c r="E31" s="5" t="n">
        <v>633</v>
      </c>
    </row>
    <row r="32" spans="1:6">
      <c r="A32" s="4" t="s">
        <v>58</v>
      </c>
      <c r="C32" s="5" t="n">
        <v>61</v>
      </c>
      <c r="D32" s="4" t="s">
        <v>281</v>
      </c>
      <c r="E32" s="5" t="n">
        <v>65</v>
      </c>
      <c r="F32" s="4" t="s">
        <v>367</v>
      </c>
    </row>
    <row r="33" spans="1:6">
      <c r="A33" s="4" t="s">
        <v>621</v>
      </c>
      <c r="C33" s="5" t="n">
        <v>2207</v>
      </c>
      <c r="E33" s="5" t="n">
        <v>2120</v>
      </c>
    </row>
    <row r="34" spans="1:6">
      <c r="A34" s="3" t="s">
        <v>60</v>
      </c>
    </row>
    <row r="35" spans="1:6">
      <c r="A35" s="4" t="s">
        <v>61</v>
      </c>
      <c r="C35" s="5" t="n">
        <v>984</v>
      </c>
      <c r="E35" s="5" t="n">
        <v>346</v>
      </c>
    </row>
    <row r="36" spans="1:6">
      <c r="A36" s="4" t="s">
        <v>622</v>
      </c>
      <c r="C36" s="5" t="n">
        <v>12</v>
      </c>
      <c r="E36" s="5" t="n">
        <v>2</v>
      </c>
      <c r="F36" s="4" t="s">
        <v>623</v>
      </c>
    </row>
    <row r="37" spans="1:6">
      <c r="A37" s="4" t="s">
        <v>624</v>
      </c>
      <c r="C37" s="5" t="n">
        <v>996</v>
      </c>
      <c r="E37" s="5" t="n">
        <v>348</v>
      </c>
    </row>
    <row r="38" spans="1:6">
      <c r="A38" s="4" t="s">
        <v>628</v>
      </c>
    </row>
    <row r="39" spans="1:6">
      <c r="A39" s="3" t="s">
        <v>47</v>
      </c>
    </row>
    <row r="40" spans="1:6">
      <c r="A40" s="4" t="s">
        <v>619</v>
      </c>
      <c r="C40" s="5" t="n">
        <v>50201</v>
      </c>
      <c r="E40" s="5" t="n">
        <v>43690</v>
      </c>
    </row>
    <row r="41" spans="1:6">
      <c r="A41" s="4" t="s">
        <v>629</v>
      </c>
    </row>
    <row r="42" spans="1:6">
      <c r="A42" s="3" t="s">
        <v>47</v>
      </c>
    </row>
    <row r="43" spans="1:6">
      <c r="A43" s="4" t="s">
        <v>619</v>
      </c>
      <c r="C43" s="5" t="n">
        <v>1645</v>
      </c>
      <c r="E43" s="5" t="n">
        <v>2084</v>
      </c>
    </row>
    <row r="44" spans="1:6">
      <c r="A44" s="4" t="s">
        <v>630</v>
      </c>
    </row>
    <row r="45" spans="1:6">
      <c r="A45" s="3" t="s">
        <v>47</v>
      </c>
    </row>
    <row r="46" spans="1:6">
      <c r="A46" s="4" t="s">
        <v>619</v>
      </c>
      <c r="C46" s="5" t="n">
        <v>47494</v>
      </c>
      <c r="E46" s="5" t="n">
        <v>40185</v>
      </c>
    </row>
    <row r="47" spans="1:6">
      <c r="A47" s="4" t="s">
        <v>631</v>
      </c>
    </row>
    <row r="48" spans="1:6">
      <c r="A48" s="3" t="s">
        <v>47</v>
      </c>
    </row>
    <row r="49" spans="1:6">
      <c r="A49" s="4" t="s">
        <v>619</v>
      </c>
      <c r="C49" s="5" t="n">
        <v>1062</v>
      </c>
      <c r="E49" s="5" t="n">
        <v>1421</v>
      </c>
    </row>
    <row r="50" spans="1:6">
      <c r="A50" s="4" t="s">
        <v>632</v>
      </c>
    </row>
    <row r="51" spans="1:6">
      <c r="A51" s="3" t="s">
        <v>47</v>
      </c>
    </row>
    <row r="52" spans="1:6">
      <c r="A52" s="4" t="s">
        <v>619</v>
      </c>
      <c r="C52" s="5" t="n">
        <v>396</v>
      </c>
      <c r="E52" s="5" t="n">
        <v>645</v>
      </c>
    </row>
    <row r="53" spans="1:6">
      <c r="A53" s="4" t="s">
        <v>633</v>
      </c>
    </row>
    <row r="54" spans="1:6">
      <c r="A54" s="3" t="s">
        <v>47</v>
      </c>
    </row>
    <row r="55" spans="1:6">
      <c r="A55" s="4" t="s">
        <v>619</v>
      </c>
      <c r="C55" s="5" t="n">
        <v>395</v>
      </c>
      <c r="E55" s="5" t="n">
        <v>642</v>
      </c>
    </row>
    <row r="56" spans="1:6">
      <c r="A56" s="4" t="s">
        <v>634</v>
      </c>
    </row>
    <row r="57" spans="1:6">
      <c r="A57" s="3" t="s">
        <v>47</v>
      </c>
    </row>
    <row r="58" spans="1:6">
      <c r="A58" s="4" t="s">
        <v>619</v>
      </c>
      <c r="E58" s="5" t="n">
        <v>1</v>
      </c>
    </row>
    <row r="59" spans="1:6">
      <c r="A59" s="4" t="s">
        <v>635</v>
      </c>
    </row>
    <row r="60" spans="1:6">
      <c r="A60" s="3" t="s">
        <v>47</v>
      </c>
    </row>
    <row r="61" spans="1:6">
      <c r="A61" s="4" t="s">
        <v>619</v>
      </c>
      <c r="C61" s="5" t="n">
        <v>1</v>
      </c>
      <c r="E61" s="5" t="n">
        <v>2</v>
      </c>
    </row>
    <row r="62" spans="1:6">
      <c r="A62" s="4" t="s">
        <v>636</v>
      </c>
    </row>
    <row r="63" spans="1:6">
      <c r="A63" s="3" t="s">
        <v>47</v>
      </c>
    </row>
    <row r="64" spans="1:6">
      <c r="A64" s="4" t="s">
        <v>619</v>
      </c>
      <c r="C64" s="5" t="n">
        <v>3845</v>
      </c>
      <c r="E64" s="5" t="n">
        <v>2696</v>
      </c>
    </row>
    <row r="65" spans="1:6">
      <c r="A65" s="4" t="s">
        <v>637</v>
      </c>
    </row>
    <row r="66" spans="1:6">
      <c r="A66" s="3" t="s">
        <v>47</v>
      </c>
    </row>
    <row r="67" spans="1:6">
      <c r="A67" s="4" t="s">
        <v>619</v>
      </c>
      <c r="C67" s="5" t="n">
        <v>60</v>
      </c>
      <c r="E67" s="5" t="n">
        <v>57</v>
      </c>
    </row>
    <row r="68" spans="1:6">
      <c r="A68" s="4" t="s">
        <v>638</v>
      </c>
    </row>
    <row r="69" spans="1:6">
      <c r="A69" s="3" t="s">
        <v>47</v>
      </c>
    </row>
    <row r="70" spans="1:6">
      <c r="A70" s="4" t="s">
        <v>619</v>
      </c>
      <c r="C70" s="5" t="n">
        <v>3780</v>
      </c>
      <c r="E70" s="5" t="n">
        <v>2639</v>
      </c>
    </row>
    <row r="71" spans="1:6">
      <c r="A71" s="4" t="s">
        <v>639</v>
      </c>
    </row>
    <row r="72" spans="1:6">
      <c r="A72" s="3" t="s">
        <v>47</v>
      </c>
    </row>
    <row r="73" spans="1:6">
      <c r="A73" s="4" t="s">
        <v>619</v>
      </c>
      <c r="C73" s="5" t="n">
        <v>5</v>
      </c>
    </row>
    <row r="74" spans="1:6">
      <c r="A74" s="4" t="s">
        <v>640</v>
      </c>
    </row>
    <row r="75" spans="1:6">
      <c r="A75" s="3" t="s">
        <v>47</v>
      </c>
    </row>
    <row r="76" spans="1:6">
      <c r="A76" s="4" t="s">
        <v>619</v>
      </c>
      <c r="C76" s="5" t="n">
        <v>39441</v>
      </c>
      <c r="E76" s="5" t="n">
        <v>33865</v>
      </c>
    </row>
    <row r="77" spans="1:6">
      <c r="A77" s="4" t="s">
        <v>641</v>
      </c>
    </row>
    <row r="78" spans="1:6">
      <c r="A78" s="3" t="s">
        <v>47</v>
      </c>
    </row>
    <row r="79" spans="1:6">
      <c r="A79" s="4" t="s">
        <v>619</v>
      </c>
      <c r="C79" s="5" t="n">
        <v>38529</v>
      </c>
      <c r="E79" s="5" t="n">
        <v>32592</v>
      </c>
    </row>
    <row r="80" spans="1:6">
      <c r="A80" s="4" t="s">
        <v>642</v>
      </c>
    </row>
    <row r="81" spans="1:6">
      <c r="A81" s="3" t="s">
        <v>47</v>
      </c>
    </row>
    <row r="82" spans="1:6">
      <c r="A82" s="4" t="s">
        <v>619</v>
      </c>
      <c r="C82" s="5" t="n">
        <v>912</v>
      </c>
      <c r="E82" s="5" t="n">
        <v>1273</v>
      </c>
    </row>
    <row r="83" spans="1:6">
      <c r="A83" s="4" t="s">
        <v>643</v>
      </c>
    </row>
    <row r="84" spans="1:6">
      <c r="A84" s="3" t="s">
        <v>47</v>
      </c>
    </row>
    <row r="85" spans="1:6">
      <c r="A85" s="4" t="s">
        <v>619</v>
      </c>
      <c r="C85" s="5" t="n">
        <v>2872</v>
      </c>
      <c r="E85" s="5" t="n">
        <v>3248</v>
      </c>
    </row>
    <row r="86" spans="1:6">
      <c r="A86" s="4" t="s">
        <v>644</v>
      </c>
    </row>
    <row r="87" spans="1:6">
      <c r="A87" s="3" t="s">
        <v>47</v>
      </c>
    </row>
    <row r="88" spans="1:6">
      <c r="A88" s="4" t="s">
        <v>619</v>
      </c>
      <c r="C88" s="5" t="n">
        <v>1190</v>
      </c>
      <c r="E88" s="5" t="n">
        <v>1385</v>
      </c>
    </row>
    <row r="89" spans="1:6">
      <c r="A89" s="4" t="s">
        <v>645</v>
      </c>
    </row>
    <row r="90" spans="1:6">
      <c r="A90" s="3" t="s">
        <v>47</v>
      </c>
    </row>
    <row r="91" spans="1:6">
      <c r="A91" s="4" t="s">
        <v>619</v>
      </c>
      <c r="C91" s="5" t="n">
        <v>1682</v>
      </c>
      <c r="E91" s="5" t="n">
        <v>1857</v>
      </c>
    </row>
    <row r="92" spans="1:6">
      <c r="A92" s="4" t="s">
        <v>646</v>
      </c>
    </row>
    <row r="93" spans="1:6">
      <c r="A93" s="3" t="s">
        <v>47</v>
      </c>
    </row>
    <row r="94" spans="1:6">
      <c r="A94" s="4" t="s">
        <v>619</v>
      </c>
      <c r="E94" s="5" t="n">
        <v>6</v>
      </c>
    </row>
    <row r="95" spans="1:6">
      <c r="A95" s="4" t="s">
        <v>647</v>
      </c>
    </row>
    <row r="96" spans="1:6">
      <c r="A96" s="3" t="s">
        <v>47</v>
      </c>
    </row>
    <row r="97" spans="1:6">
      <c r="A97" s="4" t="s">
        <v>619</v>
      </c>
      <c r="C97" s="5" t="n">
        <v>1161</v>
      </c>
      <c r="E97" s="5" t="n">
        <v>1279</v>
      </c>
    </row>
    <row r="98" spans="1:6">
      <c r="A98" s="4" t="s">
        <v>648</v>
      </c>
    </row>
    <row r="99" spans="1:6">
      <c r="A99" s="3" t="s">
        <v>47</v>
      </c>
    </row>
    <row r="100" spans="1:6">
      <c r="A100" s="4" t="s">
        <v>619</v>
      </c>
      <c r="C100" s="5" t="n">
        <v>1161</v>
      </c>
      <c r="E100" s="5" t="n">
        <v>1279</v>
      </c>
    </row>
    <row r="101" spans="1:6">
      <c r="A101" s="4" t="s">
        <v>649</v>
      </c>
    </row>
    <row r="102" spans="1:6">
      <c r="A102" s="3" t="s">
        <v>47</v>
      </c>
    </row>
    <row r="103" spans="1:6">
      <c r="A103" s="4" t="s">
        <v>619</v>
      </c>
      <c r="C103" s="5" t="n">
        <v>2486</v>
      </c>
      <c r="E103" s="5" t="n">
        <v>1957</v>
      </c>
    </row>
    <row r="104" spans="1:6">
      <c r="A104" s="4" t="s">
        <v>650</v>
      </c>
    </row>
    <row r="105" spans="1:6">
      <c r="A105" s="3" t="s">
        <v>47</v>
      </c>
    </row>
    <row r="106" spans="1:6">
      <c r="A106" s="4" t="s">
        <v>619</v>
      </c>
      <c r="C106" s="5" t="n">
        <v>2342</v>
      </c>
      <c r="E106" s="5" t="n">
        <v>1817</v>
      </c>
    </row>
    <row r="107" spans="1:6">
      <c r="A107" s="4" t="s">
        <v>651</v>
      </c>
    </row>
    <row r="108" spans="1:6">
      <c r="A108" s="3" t="s">
        <v>47</v>
      </c>
    </row>
    <row r="109" spans="1:6">
      <c r="A109" s="4" t="s">
        <v>619</v>
      </c>
      <c r="C109" s="5" t="n">
        <v>144</v>
      </c>
      <c r="E109" s="5" t="n">
        <v>140</v>
      </c>
    </row>
    <row r="110" spans="1:6">
      <c r="A110" s="4" t="s">
        <v>652</v>
      </c>
    </row>
    <row r="111" spans="1:6">
      <c r="A111" s="3" t="s">
        <v>47</v>
      </c>
    </row>
    <row r="112" spans="1:6">
      <c r="A112" s="4" t="s">
        <v>619</v>
      </c>
      <c r="C112" s="5" t="n">
        <v>1572</v>
      </c>
      <c r="E112" s="5" t="n">
        <v>2008</v>
      </c>
    </row>
    <row r="113" spans="1:6">
      <c r="A113" s="4" t="s">
        <v>653</v>
      </c>
    </row>
    <row r="114" spans="1:6">
      <c r="A114" s="3" t="s">
        <v>47</v>
      </c>
    </row>
    <row r="115" spans="1:6">
      <c r="A115" s="4" t="s">
        <v>619</v>
      </c>
      <c r="C115" s="5" t="n">
        <v>401</v>
      </c>
      <c r="E115" s="5" t="n">
        <v>1050</v>
      </c>
    </row>
    <row r="116" spans="1:6">
      <c r="A116" s="4" t="s">
        <v>654</v>
      </c>
    </row>
    <row r="117" spans="1:6">
      <c r="A117" s="3" t="s">
        <v>47</v>
      </c>
    </row>
    <row r="118" spans="1:6">
      <c r="A118" s="4" t="s">
        <v>619</v>
      </c>
      <c r="C118" s="5" t="n">
        <v>1157</v>
      </c>
      <c r="E118" s="5" t="n">
        <v>957</v>
      </c>
    </row>
    <row r="119" spans="1:6">
      <c r="A119" s="4" t="s">
        <v>655</v>
      </c>
    </row>
    <row r="120" spans="1:6">
      <c r="A120" s="3" t="s">
        <v>47</v>
      </c>
    </row>
    <row r="121" spans="1:6">
      <c r="A121" s="4" t="s">
        <v>619</v>
      </c>
      <c r="C121" s="6" t="n">
        <v>14</v>
      </c>
      <c r="E121" s="6" t="n">
        <v>1</v>
      </c>
    </row>
    <row r="122" spans="1:6"/>
    <row r="123" spans="1:6">
      <c r="A123" s="4" t="s">
        <v>94</v>
      </c>
      <c r="B123" s="4" t="s">
        <v>418</v>
      </c>
    </row>
    <row r="124" spans="1:6">
      <c r="A124" s="4" t="s">
        <v>281</v>
      </c>
      <c r="B124" s="4" t="s">
        <v>656</v>
      </c>
    </row>
    <row r="125" spans="1:6">
      <c r="A125" s="4" t="s">
        <v>367</v>
      </c>
      <c r="B125" s="4" t="s">
        <v>657</v>
      </c>
    </row>
    <row r="126" spans="1:6">
      <c r="A126" s="4" t="s">
        <v>623</v>
      </c>
      <c r="B126" s="4" t="s">
        <v>658</v>
      </c>
    </row>
  </sheetData>
  <mergeCells count="8">
    <mergeCell ref="A1:B1"/>
    <mergeCell ref="C1:D1"/>
    <mergeCell ref="E1:F1"/>
    <mergeCell ref="A122:E122"/>
    <mergeCell ref="B123:E123"/>
    <mergeCell ref="B124:E124"/>
    <mergeCell ref="B125:E125"/>
    <mergeCell ref="B126:E1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18</v>
      </c>
    </row>
    <row r="2" spans="1:3">
      <c r="A2" s="3" t="s">
        <v>660</v>
      </c>
    </row>
    <row r="3" spans="1:3">
      <c r="A3" s="4" t="s">
        <v>661</v>
      </c>
      <c r="B3" s="6" t="n">
        <v>157886</v>
      </c>
      <c r="C3" s="6" t="n">
        <v>135239</v>
      </c>
    </row>
    <row r="4" spans="1:3">
      <c r="A4" s="4" t="s">
        <v>662</v>
      </c>
    </row>
    <row r="5" spans="1:3">
      <c r="A5" s="3" t="s">
        <v>660</v>
      </c>
    </row>
    <row r="6" spans="1:3">
      <c r="A6" s="4" t="s">
        <v>661</v>
      </c>
      <c r="B6" s="6" t="n">
        <v>649</v>
      </c>
      <c r="C6" s="6" t="n">
        <v>3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63</v>
      </c>
      <c r="B1" s="2" t="s">
        <v>1</v>
      </c>
    </row>
    <row r="2" spans="1:5">
      <c r="B2" s="2" t="s">
        <v>2</v>
      </c>
      <c r="D2" s="2" t="s">
        <v>18</v>
      </c>
    </row>
    <row r="3" spans="1:5">
      <c r="A3" s="3" t="s">
        <v>664</v>
      </c>
    </row>
    <row r="4" spans="1:5">
      <c r="A4" s="4" t="s">
        <v>665</v>
      </c>
      <c r="B4" s="6" t="n">
        <v>2120</v>
      </c>
      <c r="D4" s="6" t="n">
        <v>2071</v>
      </c>
    </row>
    <row r="5" spans="1:5">
      <c r="A5" s="4" t="s">
        <v>666</v>
      </c>
      <c r="B5" s="5" t="n">
        <v>306</v>
      </c>
      <c r="C5" s="4" t="s">
        <v>94</v>
      </c>
      <c r="D5" s="5" t="n">
        <v>75</v>
      </c>
      <c r="E5" s="4" t="s">
        <v>281</v>
      </c>
    </row>
    <row r="6" spans="1:5">
      <c r="A6" s="4" t="s">
        <v>667</v>
      </c>
      <c r="B6" s="5" t="n">
        <v>63</v>
      </c>
      <c r="D6" s="5" t="n">
        <v>28</v>
      </c>
    </row>
    <row r="7" spans="1:5">
      <c r="A7" s="4" t="s">
        <v>668</v>
      </c>
      <c r="B7" s="5" t="n">
        <v>330</v>
      </c>
      <c r="D7" s="5" t="n">
        <v>262</v>
      </c>
    </row>
    <row r="8" spans="1:5">
      <c r="A8" s="4" t="s">
        <v>669</v>
      </c>
      <c r="B8" s="5" t="n">
        <v>-288</v>
      </c>
      <c r="D8" s="5" t="n">
        <v>-513</v>
      </c>
    </row>
    <row r="9" spans="1:5">
      <c r="A9" s="4" t="s">
        <v>670</v>
      </c>
      <c r="B9" s="5" t="n">
        <v>91</v>
      </c>
      <c r="D9" s="5" t="n">
        <v>261</v>
      </c>
    </row>
    <row r="10" spans="1:5">
      <c r="A10" s="4" t="s">
        <v>671</v>
      </c>
      <c r="B10" s="5" t="n">
        <v>-415</v>
      </c>
      <c r="D10" s="5" t="n">
        <v>-64</v>
      </c>
    </row>
    <row r="11" spans="1:5">
      <c r="A11" s="4" t="s">
        <v>672</v>
      </c>
      <c r="B11" s="5" t="n">
        <v>2207</v>
      </c>
      <c r="D11" s="5" t="n">
        <v>2120</v>
      </c>
    </row>
    <row r="12" spans="1:5">
      <c r="A12" s="4" t="s">
        <v>673</v>
      </c>
      <c r="B12" s="5" t="n">
        <v>348</v>
      </c>
      <c r="D12" s="5" t="n">
        <v>71</v>
      </c>
    </row>
    <row r="13" spans="1:5">
      <c r="A13" s="4" t="s">
        <v>674</v>
      </c>
      <c r="B13" s="5" t="n">
        <v>648</v>
      </c>
      <c r="C13" s="4" t="s">
        <v>367</v>
      </c>
      <c r="D13" s="5" t="n">
        <v>277</v>
      </c>
      <c r="E13" s="4" t="s">
        <v>281</v>
      </c>
    </row>
    <row r="14" spans="1:5">
      <c r="A14" s="4" t="s">
        <v>675</v>
      </c>
      <c r="B14" s="5" t="n">
        <v>0</v>
      </c>
      <c r="D14" s="5" t="n">
        <v>0</v>
      </c>
    </row>
    <row r="15" spans="1:5">
      <c r="A15" s="4" t="s">
        <v>676</v>
      </c>
      <c r="B15" s="5" t="n">
        <v>0</v>
      </c>
      <c r="D15" s="5" t="n">
        <v>0</v>
      </c>
    </row>
    <row r="16" spans="1:5">
      <c r="A16" s="4" t="s">
        <v>677</v>
      </c>
      <c r="B16" s="5" t="n">
        <v>0</v>
      </c>
      <c r="D16" s="5" t="n">
        <v>0</v>
      </c>
    </row>
    <row r="17" spans="1:5">
      <c r="A17" s="4" t="s">
        <v>678</v>
      </c>
      <c r="B17" s="5" t="n">
        <v>0</v>
      </c>
      <c r="D17" s="5" t="n">
        <v>0</v>
      </c>
    </row>
    <row r="18" spans="1:5">
      <c r="A18" s="4" t="s">
        <v>679</v>
      </c>
      <c r="B18" s="5" t="n">
        <v>0</v>
      </c>
      <c r="D18" s="5" t="n">
        <v>0</v>
      </c>
    </row>
    <row r="19" spans="1:5">
      <c r="A19" s="4" t="s">
        <v>680</v>
      </c>
      <c r="B19" s="5" t="n">
        <v>996</v>
      </c>
      <c r="D19" s="5" t="n">
        <v>348</v>
      </c>
    </row>
    <row r="20" spans="1:5">
      <c r="A20" s="4" t="s">
        <v>440</v>
      </c>
    </row>
    <row r="21" spans="1:5">
      <c r="A21" s="3" t="s">
        <v>664</v>
      </c>
    </row>
    <row r="22" spans="1:5">
      <c r="A22" s="4" t="s">
        <v>665</v>
      </c>
      <c r="B22" s="5" t="n">
        <v>1421</v>
      </c>
      <c r="D22" s="5" t="n">
        <v>1228</v>
      </c>
    </row>
    <row r="23" spans="1:5">
      <c r="A23" s="4" t="s">
        <v>666</v>
      </c>
      <c r="B23" s="5" t="n">
        <v>4</v>
      </c>
      <c r="C23" s="4" t="s">
        <v>94</v>
      </c>
      <c r="D23" s="5" t="n">
        <v>-12</v>
      </c>
      <c r="E23" s="4" t="s">
        <v>281</v>
      </c>
    </row>
    <row r="24" spans="1:5">
      <c r="A24" s="4" t="s">
        <v>667</v>
      </c>
      <c r="B24" s="5" t="n">
        <v>63</v>
      </c>
      <c r="D24" s="5" t="n">
        <v>39</v>
      </c>
    </row>
    <row r="25" spans="1:5">
      <c r="A25" s="4" t="s">
        <v>668</v>
      </c>
      <c r="B25" s="5" t="n">
        <v>74</v>
      </c>
      <c r="D25" s="5" t="n">
        <v>147</v>
      </c>
    </row>
    <row r="26" spans="1:5">
      <c r="A26" s="4" t="s">
        <v>669</v>
      </c>
      <c r="B26" s="5" t="n">
        <v>-176</v>
      </c>
      <c r="D26" s="5" t="n">
        <v>-178</v>
      </c>
    </row>
    <row r="27" spans="1:5">
      <c r="A27" s="4" t="s">
        <v>670</v>
      </c>
      <c r="B27" s="5" t="n">
        <v>91</v>
      </c>
      <c r="D27" s="5" t="n">
        <v>261</v>
      </c>
    </row>
    <row r="28" spans="1:5">
      <c r="A28" s="4" t="s">
        <v>671</v>
      </c>
      <c r="B28" s="5" t="n">
        <v>-415</v>
      </c>
      <c r="D28" s="5" t="n">
        <v>-64</v>
      </c>
    </row>
    <row r="29" spans="1:5">
      <c r="A29" s="4" t="s">
        <v>672</v>
      </c>
      <c r="B29" s="5" t="n">
        <v>1062</v>
      </c>
      <c r="D29" s="5" t="n">
        <v>1421</v>
      </c>
    </row>
    <row r="30" spans="1:5">
      <c r="A30" s="4" t="s">
        <v>335</v>
      </c>
    </row>
    <row r="31" spans="1:5">
      <c r="A31" s="3" t="s">
        <v>664</v>
      </c>
    </row>
    <row r="32" spans="1:5">
      <c r="A32" s="4" t="s">
        <v>665</v>
      </c>
      <c r="B32" s="5" t="n">
        <v>1</v>
      </c>
      <c r="D32" s="5" t="n">
        <v>37</v>
      </c>
    </row>
    <row r="33" spans="1:5">
      <c r="A33" s="4" t="s">
        <v>666</v>
      </c>
      <c r="B33" s="5" t="n">
        <v>-1</v>
      </c>
      <c r="C33" s="4" t="s">
        <v>94</v>
      </c>
      <c r="D33" s="5" t="n">
        <v>8</v>
      </c>
      <c r="E33" s="4" t="s">
        <v>281</v>
      </c>
    </row>
    <row r="34" spans="1:5">
      <c r="A34" s="4" t="s">
        <v>667</v>
      </c>
      <c r="D34" s="5" t="n">
        <v>-11</v>
      </c>
    </row>
    <row r="35" spans="1:5">
      <c r="A35" s="4" t="s">
        <v>668</v>
      </c>
      <c r="B35" s="5" t="n">
        <v>17</v>
      </c>
    </row>
    <row r="36" spans="1:5">
      <c r="A36" s="4" t="s">
        <v>669</v>
      </c>
      <c r="B36" s="5" t="n">
        <v>-3</v>
      </c>
      <c r="D36" s="5" t="n">
        <v>-33</v>
      </c>
    </row>
    <row r="37" spans="1:5">
      <c r="A37" s="4" t="s">
        <v>672</v>
      </c>
      <c r="B37" s="5" t="n">
        <v>14</v>
      </c>
      <c r="D37" s="5" t="n">
        <v>1</v>
      </c>
    </row>
    <row r="38" spans="1:5">
      <c r="A38" s="4" t="s">
        <v>681</v>
      </c>
    </row>
    <row r="39" spans="1:5">
      <c r="A39" s="3" t="s">
        <v>664</v>
      </c>
    </row>
    <row r="40" spans="1:5">
      <c r="A40" s="4" t="s">
        <v>665</v>
      </c>
      <c r="B40" s="5" t="n">
        <v>633</v>
      </c>
      <c r="D40" s="5" t="n">
        <v>445</v>
      </c>
    </row>
    <row r="41" spans="1:5">
      <c r="A41" s="4" t="s">
        <v>666</v>
      </c>
      <c r="B41" s="5" t="n">
        <v>307</v>
      </c>
      <c r="C41" s="4" t="s">
        <v>94</v>
      </c>
      <c r="D41" s="5" t="n">
        <v>92</v>
      </c>
      <c r="E41" s="4" t="s">
        <v>281</v>
      </c>
    </row>
    <row r="42" spans="1:5">
      <c r="A42" s="4" t="s">
        <v>668</v>
      </c>
      <c r="B42" s="5" t="n">
        <v>239</v>
      </c>
      <c r="D42" s="5" t="n">
        <v>115</v>
      </c>
    </row>
    <row r="43" spans="1:5">
      <c r="A43" s="4" t="s">
        <v>669</v>
      </c>
      <c r="B43" s="5" t="n">
        <v>-109</v>
      </c>
      <c r="D43" s="5" t="n">
        <v>-19</v>
      </c>
    </row>
    <row r="44" spans="1:5">
      <c r="A44" s="4" t="s">
        <v>672</v>
      </c>
      <c r="B44" s="5" t="n">
        <v>1070</v>
      </c>
      <c r="D44" s="5" t="n">
        <v>633</v>
      </c>
    </row>
    <row r="45" spans="1:5">
      <c r="A45" s="4" t="s">
        <v>682</v>
      </c>
    </row>
    <row r="46" spans="1:5">
      <c r="A46" s="3" t="s">
        <v>664</v>
      </c>
    </row>
    <row r="47" spans="1:5">
      <c r="A47" s="4" t="s">
        <v>665</v>
      </c>
      <c r="B47" s="5" t="n">
        <v>65</v>
      </c>
      <c r="D47" s="5" t="n">
        <v>361</v>
      </c>
    </row>
    <row r="48" spans="1:5">
      <c r="A48" s="4" t="s">
        <v>666</v>
      </c>
      <c r="B48" s="5" t="n">
        <v>-4</v>
      </c>
      <c r="C48" s="4" t="s">
        <v>94</v>
      </c>
      <c r="D48" s="5" t="n">
        <v>-13</v>
      </c>
      <c r="E48" s="4" t="s">
        <v>281</v>
      </c>
    </row>
    <row r="49" spans="1:5">
      <c r="A49" s="4" t="s">
        <v>669</v>
      </c>
      <c r="D49" s="5" t="n">
        <v>-283</v>
      </c>
    </row>
    <row r="50" spans="1:5">
      <c r="A50" s="4" t="s">
        <v>672</v>
      </c>
      <c r="B50" s="6" t="n">
        <v>61</v>
      </c>
      <c r="D50" s="6" t="n">
        <v>65</v>
      </c>
    </row>
    <row r="51" spans="1:5"/>
    <row r="52" spans="1:5">
      <c r="A52" s="4" t="s">
        <v>94</v>
      </c>
      <c r="B52" s="4" t="s">
        <v>656</v>
      </c>
    </row>
    <row r="53" spans="1:5">
      <c r="A53" s="4" t="s">
        <v>281</v>
      </c>
      <c r="B53" s="4" t="s">
        <v>683</v>
      </c>
    </row>
    <row r="54" spans="1:5">
      <c r="A54" s="4" t="s">
        <v>367</v>
      </c>
      <c r="B54" s="4" t="s">
        <v>684</v>
      </c>
    </row>
  </sheetData>
  <mergeCells count="8">
    <mergeCell ref="A1:A2"/>
    <mergeCell ref="B1:E1"/>
    <mergeCell ref="B2:C2"/>
    <mergeCell ref="D2:E2"/>
    <mergeCell ref="A51:E51"/>
    <mergeCell ref="B52:E52"/>
    <mergeCell ref="B53:E53"/>
    <mergeCell ref="B54:E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18</v>
      </c>
    </row>
    <row r="3" spans="1:3">
      <c r="A3" s="3" t="s">
        <v>664</v>
      </c>
    </row>
    <row r="4" spans="1:3">
      <c r="A4" s="4" t="s">
        <v>686</v>
      </c>
      <c r="B4" s="6" t="n">
        <v>-638</v>
      </c>
      <c r="C4" s="6" t="n">
        <v>-157</v>
      </c>
    </row>
    <row r="5" spans="1:3">
      <c r="A5" s="4" t="s">
        <v>687</v>
      </c>
      <c r="B5" s="5" t="n">
        <v>264</v>
      </c>
      <c r="C5" s="5" t="n">
        <v>145</v>
      </c>
    </row>
    <row r="6" spans="1:3">
      <c r="A6" s="4" t="s">
        <v>688</v>
      </c>
      <c r="B6" s="5" t="n">
        <v>-10</v>
      </c>
      <c r="C6" s="5" t="n">
        <v>-4</v>
      </c>
    </row>
    <row r="7" spans="1:3">
      <c r="A7" s="4" t="s">
        <v>689</v>
      </c>
      <c r="B7" s="5" t="n">
        <v>-1</v>
      </c>
      <c r="C7" s="5" t="n">
        <v>-2</v>
      </c>
    </row>
    <row r="8" spans="1:3">
      <c r="A8" s="4" t="s">
        <v>690</v>
      </c>
      <c r="B8" s="5" t="n">
        <v>50280</v>
      </c>
      <c r="C8" s="5" t="n">
        <v>43700</v>
      </c>
    </row>
    <row r="9" spans="1:3">
      <c r="A9" s="4" t="s">
        <v>691</v>
      </c>
    </row>
    <row r="10" spans="1:3">
      <c r="A10" s="3" t="s">
        <v>664</v>
      </c>
    </row>
    <row r="11" spans="1:3">
      <c r="A11" s="4" t="s">
        <v>690</v>
      </c>
      <c r="B11" s="6" t="n">
        <v>721000</v>
      </c>
      <c r="C11" s="6" t="n">
        <v>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2</v>
      </c>
      <c r="B1" s="2" t="s">
        <v>1</v>
      </c>
    </row>
    <row r="2" spans="1:3">
      <c r="B2" s="2" t="s">
        <v>2</v>
      </c>
    </row>
    <row r="3" spans="1:3">
      <c r="A3" s="3" t="s">
        <v>243</v>
      </c>
    </row>
    <row r="4" spans="1:3">
      <c r="A4" s="4" t="s">
        <v>693</v>
      </c>
      <c r="B4" s="4" t="s">
        <v>694</v>
      </c>
    </row>
    <row r="5" spans="1:3">
      <c r="A5" s="4" t="s">
        <v>695</v>
      </c>
    </row>
    <row r="6" spans="1:3">
      <c r="A6" s="3" t="s">
        <v>243</v>
      </c>
    </row>
    <row r="7" spans="1:3">
      <c r="A7" s="4" t="s">
        <v>696</v>
      </c>
      <c r="B7" s="4" t="s">
        <v>697</v>
      </c>
      <c r="C7" s="4" t="s">
        <v>94</v>
      </c>
    </row>
    <row r="8" spans="1:3">
      <c r="A8" s="4" t="s">
        <v>698</v>
      </c>
      <c r="B8" s="4" t="s">
        <v>699</v>
      </c>
      <c r="C8" s="4" t="s">
        <v>281</v>
      </c>
    </row>
    <row r="9" spans="1:3">
      <c r="A9" s="4" t="s">
        <v>700</v>
      </c>
      <c r="B9" s="4" t="s">
        <v>701</v>
      </c>
      <c r="C9" s="4" t="s">
        <v>367</v>
      </c>
    </row>
    <row r="10" spans="1:3">
      <c r="A10" s="4" t="s">
        <v>702</v>
      </c>
      <c r="B10" s="4" t="s">
        <v>703</v>
      </c>
      <c r="C10" s="4" t="s">
        <v>623</v>
      </c>
    </row>
    <row r="11" spans="1:3">
      <c r="A11" s="4" t="s">
        <v>704</v>
      </c>
      <c r="B11" s="4" t="s">
        <v>705</v>
      </c>
    </row>
    <row r="12" spans="1:3">
      <c r="A12" s="4" t="s">
        <v>706</v>
      </c>
    </row>
    <row r="13" spans="1:3">
      <c r="A13" s="3" t="s">
        <v>243</v>
      </c>
    </row>
    <row r="14" spans="1:3">
      <c r="A14" s="4" t="s">
        <v>696</v>
      </c>
      <c r="B14" s="4" t="s">
        <v>707</v>
      </c>
      <c r="C14" s="4" t="s">
        <v>94</v>
      </c>
    </row>
    <row r="15" spans="1:3">
      <c r="A15" s="4" t="s">
        <v>698</v>
      </c>
      <c r="B15" s="4" t="s">
        <v>322</v>
      </c>
      <c r="C15" s="4" t="s">
        <v>281</v>
      </c>
    </row>
    <row r="16" spans="1:3">
      <c r="A16" s="4" t="s">
        <v>700</v>
      </c>
      <c r="B16" s="4" t="s">
        <v>708</v>
      </c>
      <c r="C16" s="4" t="s">
        <v>367</v>
      </c>
    </row>
    <row r="17" spans="1:3">
      <c r="A17" s="4" t="s">
        <v>702</v>
      </c>
      <c r="B17" s="4" t="s">
        <v>358</v>
      </c>
      <c r="C17" s="4" t="s">
        <v>623</v>
      </c>
    </row>
    <row r="18" spans="1:3">
      <c r="A18" s="4" t="s">
        <v>704</v>
      </c>
      <c r="B18" s="4" t="s">
        <v>709</v>
      </c>
    </row>
    <row r="19" spans="1:3"/>
    <row r="20" spans="1:3">
      <c r="A20" s="4" t="s">
        <v>94</v>
      </c>
      <c r="B20" s="4" t="s">
        <v>710</v>
      </c>
    </row>
    <row r="21" spans="1:3">
      <c r="A21" s="4" t="s">
        <v>281</v>
      </c>
      <c r="B21" s="4" t="s">
        <v>711</v>
      </c>
    </row>
    <row r="22" spans="1:3">
      <c r="A22" s="4" t="s">
        <v>367</v>
      </c>
      <c r="B22" s="4" t="s">
        <v>712</v>
      </c>
    </row>
    <row r="23" spans="1:3">
      <c r="A23" s="4" t="s">
        <v>623</v>
      </c>
      <c r="B23" s="4" t="s">
        <v>713</v>
      </c>
    </row>
  </sheetData>
  <mergeCells count="8">
    <mergeCell ref="A1:A2"/>
    <mergeCell ref="B1:C1"/>
    <mergeCell ref="B2:C2"/>
    <mergeCell ref="A19:C19"/>
    <mergeCell ref="B20:C20"/>
    <mergeCell ref="B21:C21"/>
    <mergeCell ref="B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14</v>
      </c>
      <c r="B1" s="2" t="s">
        <v>1</v>
      </c>
    </row>
    <row r="2" spans="1:2">
      <c r="B2" s="2" t="s">
        <v>715</v>
      </c>
    </row>
    <row r="3" spans="1:2">
      <c r="A3" s="4" t="s">
        <v>695</v>
      </c>
    </row>
    <row r="4" spans="1:2">
      <c r="A4" s="3" t="s">
        <v>243</v>
      </c>
    </row>
    <row r="5" spans="1:2">
      <c r="A5" s="4" t="s">
        <v>716</v>
      </c>
      <c r="B5" s="5" t="n">
        <v>45</v>
      </c>
    </row>
    <row r="6" spans="1:2">
      <c r="A6" s="4" t="s">
        <v>706</v>
      </c>
    </row>
    <row r="7" spans="1:2">
      <c r="A7" s="3" t="s">
        <v>243</v>
      </c>
    </row>
    <row r="8" spans="1:2">
      <c r="A8" s="4" t="s">
        <v>716</v>
      </c>
      <c r="B8" s="5" t="n">
        <v>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18</v>
      </c>
    </row>
    <row r="3" spans="1:3">
      <c r="A3" s="3" t="s">
        <v>718</v>
      </c>
    </row>
    <row r="4" spans="1:3">
      <c r="A4" s="4" t="s">
        <v>719</v>
      </c>
      <c r="B4" s="4" t="s">
        <v>381</v>
      </c>
    </row>
    <row r="5" spans="1:3">
      <c r="A5" s="4" t="s">
        <v>720</v>
      </c>
      <c r="B5" s="4" t="s">
        <v>721</v>
      </c>
    </row>
    <row r="6" spans="1:3">
      <c r="A6" s="4" t="s">
        <v>722</v>
      </c>
      <c r="B6" s="4" t="s">
        <v>723</v>
      </c>
    </row>
    <row r="7" spans="1:3">
      <c r="A7" s="4" t="s">
        <v>724</v>
      </c>
      <c r="C7"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5</v>
      </c>
      <c r="B1" s="2" t="s">
        <v>1</v>
      </c>
    </row>
    <row r="2" spans="1:3">
      <c r="B2" s="2" t="s">
        <v>18</v>
      </c>
    </row>
    <row r="3" spans="1:3">
      <c r="A3" s="4" t="s">
        <v>695</v>
      </c>
    </row>
    <row r="4" spans="1:3">
      <c r="A4" s="3" t="s">
        <v>726</v>
      </c>
    </row>
    <row r="5" spans="1:3">
      <c r="A5" s="4" t="s">
        <v>696</v>
      </c>
      <c r="B5" s="4" t="s">
        <v>699</v>
      </c>
      <c r="C5" s="4" t="s">
        <v>94</v>
      </c>
    </row>
    <row r="6" spans="1:3">
      <c r="A6" s="4" t="s">
        <v>698</v>
      </c>
      <c r="B6" s="4" t="s">
        <v>699</v>
      </c>
    </row>
    <row r="7" spans="1:3">
      <c r="A7" s="4" t="s">
        <v>704</v>
      </c>
      <c r="B7" s="4" t="s">
        <v>705</v>
      </c>
      <c r="C7" s="4" t="s">
        <v>281</v>
      </c>
    </row>
    <row r="8" spans="1:3">
      <c r="A8" s="4" t="s">
        <v>706</v>
      </c>
    </row>
    <row r="9" spans="1:3">
      <c r="A9" s="3" t="s">
        <v>726</v>
      </c>
    </row>
    <row r="10" spans="1:3">
      <c r="A10" s="4" t="s">
        <v>696</v>
      </c>
      <c r="B10" s="4" t="s">
        <v>727</v>
      </c>
      <c r="C10" s="4" t="s">
        <v>94</v>
      </c>
    </row>
    <row r="11" spans="1:3">
      <c r="A11" s="4" t="s">
        <v>698</v>
      </c>
      <c r="B11" s="4" t="s">
        <v>707</v>
      </c>
    </row>
    <row r="12" spans="1:3">
      <c r="A12" s="4" t="s">
        <v>704</v>
      </c>
      <c r="B12" s="4" t="s">
        <v>709</v>
      </c>
      <c r="C12" s="4" t="s">
        <v>281</v>
      </c>
    </row>
    <row r="13" spans="1:3"/>
    <row r="14" spans="1:3">
      <c r="A14" s="4" t="s">
        <v>94</v>
      </c>
      <c r="B14" s="4" t="s">
        <v>728</v>
      </c>
    </row>
    <row r="15" spans="1:3">
      <c r="A15" s="4" t="s">
        <v>281</v>
      </c>
      <c r="B15" s="4" t="s">
        <v>729</v>
      </c>
    </row>
  </sheetData>
  <mergeCells count="6">
    <mergeCell ref="A1:A2"/>
    <mergeCell ref="B1:C1"/>
    <mergeCell ref="B2:C2"/>
    <mergeCell ref="A13:C13"/>
    <mergeCell ref="B14:C14"/>
    <mergeCell ref="B15:C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30</v>
      </c>
      <c r="B1" s="2" t="s">
        <v>1</v>
      </c>
    </row>
    <row r="2" spans="1:2">
      <c r="B2" s="2" t="s">
        <v>715</v>
      </c>
    </row>
    <row r="3" spans="1:2">
      <c r="A3" s="4" t="s">
        <v>695</v>
      </c>
    </row>
    <row r="4" spans="1:2">
      <c r="A4" s="3" t="s">
        <v>726</v>
      </c>
    </row>
    <row r="5" spans="1:2">
      <c r="A5" s="4" t="s">
        <v>716</v>
      </c>
      <c r="B5" s="5" t="n">
        <v>0</v>
      </c>
    </row>
    <row r="6" spans="1:2">
      <c r="A6" s="4" t="s">
        <v>706</v>
      </c>
    </row>
    <row r="7" spans="1:2">
      <c r="A7" s="3" t="s">
        <v>726</v>
      </c>
    </row>
    <row r="8" spans="1:2">
      <c r="A8" s="4" t="s">
        <v>716</v>
      </c>
      <c r="B8" s="5" t="n">
        <v>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18</v>
      </c>
    </row>
    <row r="2" spans="1:3">
      <c r="A2" s="3" t="s">
        <v>732</v>
      </c>
    </row>
    <row r="3" spans="1:3">
      <c r="A3" s="4" t="s">
        <v>49</v>
      </c>
      <c r="B3" s="6" t="n">
        <v>10929</v>
      </c>
      <c r="C3" s="6" t="n">
        <v>9760</v>
      </c>
    </row>
    <row r="4" spans="1:3">
      <c r="A4" s="4" t="s">
        <v>50</v>
      </c>
      <c r="B4" s="5" t="n">
        <v>1030</v>
      </c>
      <c r="C4" s="5" t="n">
        <v>989</v>
      </c>
    </row>
    <row r="5" spans="1:3">
      <c r="A5" s="3" t="s">
        <v>60</v>
      </c>
    </row>
    <row r="6" spans="1:3">
      <c r="A6" s="4" t="s">
        <v>62</v>
      </c>
      <c r="B6" s="5" t="n">
        <v>0</v>
      </c>
      <c r="C6" s="5" t="n">
        <v>300</v>
      </c>
    </row>
    <row r="7" spans="1:3">
      <c r="A7" s="4" t="s">
        <v>63</v>
      </c>
      <c r="B7" s="5" t="n">
        <v>793</v>
      </c>
      <c r="C7" s="5" t="n">
        <v>707</v>
      </c>
    </row>
    <row r="8" spans="1:3">
      <c r="A8" s="4" t="s">
        <v>733</v>
      </c>
    </row>
    <row r="9" spans="1:3">
      <c r="A9" s="3" t="s">
        <v>60</v>
      </c>
    </row>
    <row r="10" spans="1:3">
      <c r="A10" s="4" t="s">
        <v>63</v>
      </c>
      <c r="B10" s="5" t="n">
        <v>977</v>
      </c>
      <c r="C10" s="5" t="n">
        <v>920</v>
      </c>
    </row>
    <row r="11" spans="1:3">
      <c r="A11" s="4" t="s">
        <v>734</v>
      </c>
    </row>
    <row r="12" spans="1:3">
      <c r="A12" s="3" t="s">
        <v>60</v>
      </c>
    </row>
    <row r="13" spans="1:3">
      <c r="A13" s="4" t="s">
        <v>735</v>
      </c>
      <c r="B13" s="5" t="n">
        <v>34711</v>
      </c>
      <c r="C13" s="5" t="n">
        <v>29736</v>
      </c>
    </row>
    <row r="14" spans="1:3">
      <c r="A14" s="4" t="s">
        <v>62</v>
      </c>
      <c r="C14" s="5" t="n">
        <v>300</v>
      </c>
    </row>
    <row r="15" spans="1:3">
      <c r="A15" s="4" t="s">
        <v>63</v>
      </c>
      <c r="B15" s="5" t="n">
        <v>93</v>
      </c>
      <c r="C15" s="5" t="n">
        <v>7</v>
      </c>
    </row>
    <row r="16" spans="1:3">
      <c r="A16" s="4" t="s">
        <v>736</v>
      </c>
    </row>
    <row r="17" spans="1:3">
      <c r="A17" s="3" t="s">
        <v>732</v>
      </c>
    </row>
    <row r="18" spans="1:3">
      <c r="A18" s="4" t="s">
        <v>137</v>
      </c>
      <c r="B18" s="5" t="n">
        <v>10876</v>
      </c>
      <c r="C18" s="5" t="n">
        <v>9589</v>
      </c>
    </row>
    <row r="19" spans="1:3">
      <c r="A19" s="4" t="s">
        <v>737</v>
      </c>
    </row>
    <row r="20" spans="1:3">
      <c r="A20" s="3" t="s">
        <v>732</v>
      </c>
    </row>
    <row r="21" spans="1:3">
      <c r="A21" s="4" t="s">
        <v>137</v>
      </c>
      <c r="B21" s="5" t="n">
        <v>1030</v>
      </c>
      <c r="C21" s="5" t="n">
        <v>989</v>
      </c>
    </row>
    <row r="22" spans="1:3">
      <c r="A22" s="4" t="s">
        <v>738</v>
      </c>
    </row>
    <row r="23" spans="1:3">
      <c r="A23" s="3" t="s">
        <v>732</v>
      </c>
    </row>
    <row r="24" spans="1:3">
      <c r="A24" s="4" t="s">
        <v>137</v>
      </c>
      <c r="B24" s="5" t="n">
        <v>78</v>
      </c>
      <c r="C24" s="5" t="n">
        <v>72</v>
      </c>
    </row>
    <row r="25" spans="1:3">
      <c r="A25" s="4" t="s">
        <v>739</v>
      </c>
    </row>
    <row r="26" spans="1:3">
      <c r="A26" s="3" t="s">
        <v>60</v>
      </c>
    </row>
    <row r="27" spans="1:3">
      <c r="A27" s="4" t="s">
        <v>735</v>
      </c>
      <c r="B27" s="5" t="n">
        <v>34711</v>
      </c>
      <c r="C27" s="5" t="n">
        <v>29736</v>
      </c>
    </row>
    <row r="28" spans="1:3">
      <c r="A28" s="4" t="s">
        <v>62</v>
      </c>
      <c r="C28" s="5" t="n">
        <v>300</v>
      </c>
    </row>
    <row r="29" spans="1:3">
      <c r="A29" s="4" t="s">
        <v>63</v>
      </c>
      <c r="B29" s="5" t="n">
        <v>1070</v>
      </c>
      <c r="C29" s="5" t="n">
        <v>927</v>
      </c>
    </row>
    <row r="30" spans="1:3">
      <c r="A30" s="4" t="s">
        <v>740</v>
      </c>
    </row>
    <row r="31" spans="1:3">
      <c r="A31" s="3" t="s">
        <v>732</v>
      </c>
    </row>
    <row r="32" spans="1:3">
      <c r="A32" s="4" t="s">
        <v>137</v>
      </c>
      <c r="B32" s="5" t="n">
        <v>10876</v>
      </c>
      <c r="C32" s="5" t="n">
        <v>9589</v>
      </c>
    </row>
    <row r="33" spans="1:3">
      <c r="A33" s="4" t="s">
        <v>741</v>
      </c>
    </row>
    <row r="34" spans="1:3">
      <c r="A34" s="3" t="s">
        <v>732</v>
      </c>
    </row>
    <row r="35" spans="1:3">
      <c r="A35" s="4" t="s">
        <v>137</v>
      </c>
      <c r="B35" s="5" t="n">
        <v>1030</v>
      </c>
      <c r="C35" s="5" t="n">
        <v>989</v>
      </c>
    </row>
    <row r="36" spans="1:3">
      <c r="A36" s="4" t="s">
        <v>742</v>
      </c>
    </row>
    <row r="37" spans="1:3">
      <c r="A37" s="3" t="s">
        <v>732</v>
      </c>
    </row>
    <row r="38" spans="1:3">
      <c r="A38" s="4" t="s">
        <v>137</v>
      </c>
      <c r="B38" s="5" t="n">
        <v>78</v>
      </c>
      <c r="C38" s="5" t="n">
        <v>72</v>
      </c>
    </row>
    <row r="39" spans="1:3">
      <c r="A39" s="4" t="s">
        <v>743</v>
      </c>
    </row>
    <row r="40" spans="1:3">
      <c r="A40" s="3" t="s">
        <v>60</v>
      </c>
    </row>
    <row r="41" spans="1:3">
      <c r="A41" s="4" t="s">
        <v>735</v>
      </c>
      <c r="B41" s="5" t="n">
        <v>36746</v>
      </c>
      <c r="C41" s="5" t="n">
        <v>31431</v>
      </c>
    </row>
    <row r="42" spans="1:3">
      <c r="A42" s="4" t="s">
        <v>62</v>
      </c>
      <c r="C42" s="5" t="n">
        <v>300</v>
      </c>
    </row>
    <row r="43" spans="1:3">
      <c r="A43" s="4" t="s">
        <v>63</v>
      </c>
      <c r="B43" s="5" t="n">
        <v>793</v>
      </c>
      <c r="C43" s="5" t="n">
        <v>707</v>
      </c>
    </row>
    <row r="44" spans="1:3">
      <c r="A44" s="4" t="s">
        <v>744</v>
      </c>
    </row>
    <row r="45" spans="1:3">
      <c r="A45" s="3" t="s">
        <v>732</v>
      </c>
    </row>
    <row r="46" spans="1:3">
      <c r="A46" s="4" t="s">
        <v>49</v>
      </c>
      <c r="B46" s="5" t="n">
        <v>10929</v>
      </c>
      <c r="C46" s="5" t="n">
        <v>9760</v>
      </c>
    </row>
    <row r="47" spans="1:3">
      <c r="A47" s="4" t="s">
        <v>745</v>
      </c>
    </row>
    <row r="48" spans="1:3">
      <c r="A48" s="3" t="s">
        <v>732</v>
      </c>
    </row>
    <row r="49" spans="1:3">
      <c r="A49" s="4" t="s">
        <v>50</v>
      </c>
      <c r="B49" s="5" t="n">
        <v>1030</v>
      </c>
      <c r="C49" s="5" t="n">
        <v>989</v>
      </c>
    </row>
    <row r="50" spans="1:3">
      <c r="A50" s="4" t="s">
        <v>746</v>
      </c>
    </row>
    <row r="51" spans="1:3">
      <c r="A51" s="3" t="s">
        <v>732</v>
      </c>
    </row>
    <row r="52" spans="1:3">
      <c r="A52" s="4" t="s">
        <v>52</v>
      </c>
      <c r="B52" s="6" t="n">
        <v>78</v>
      </c>
      <c r="C52" s="6" t="n">
        <v>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57"/>
    <col customWidth="1" max="3" min="3" width="16"/>
    <col customWidth="1" max="4" min="4" width="14"/>
  </cols>
  <sheetData>
    <row r="1" spans="1:4">
      <c r="A1" s="1" t="s">
        <v>747</v>
      </c>
      <c r="C1" s="2" t="s">
        <v>1</v>
      </c>
    </row>
    <row r="2" spans="1:4">
      <c r="C2" s="2" t="s">
        <v>2</v>
      </c>
      <c r="D2" s="2" t="s">
        <v>18</v>
      </c>
    </row>
    <row r="3" spans="1:4">
      <c r="A3" s="3" t="s">
        <v>250</v>
      </c>
    </row>
    <row r="4" spans="1:4">
      <c r="A4" s="4" t="s">
        <v>748</v>
      </c>
      <c r="B4" s="4" t="s">
        <v>94</v>
      </c>
      <c r="C4" s="6" t="n">
        <v>200</v>
      </c>
      <c r="D4" s="6" t="n">
        <v>200</v>
      </c>
    </row>
    <row r="5" spans="1:4">
      <c r="A5" s="4" t="s">
        <v>749</v>
      </c>
      <c r="C5" s="5" t="n">
        <v>69</v>
      </c>
      <c r="D5" s="5" t="n">
        <v>0</v>
      </c>
    </row>
    <row r="6" spans="1:4">
      <c r="A6" s="4" t="s">
        <v>750</v>
      </c>
      <c r="B6" s="4" t="s">
        <v>94</v>
      </c>
      <c r="C6" s="5" t="n">
        <v>269</v>
      </c>
      <c r="D6" s="5" t="n">
        <v>200</v>
      </c>
    </row>
    <row r="7" spans="1:4">
      <c r="A7" s="4" t="s">
        <v>751</v>
      </c>
    </row>
    <row r="8" spans="1:4">
      <c r="A8" s="3" t="s">
        <v>250</v>
      </c>
    </row>
    <row r="9" spans="1:4">
      <c r="A9" s="4" t="s">
        <v>748</v>
      </c>
      <c r="B9" s="4" t="s">
        <v>94</v>
      </c>
      <c r="C9" s="5" t="n">
        <v>25</v>
      </c>
      <c r="D9" s="5" t="n">
        <v>25</v>
      </c>
    </row>
    <row r="10" spans="1:4">
      <c r="A10" s="4" t="s">
        <v>749</v>
      </c>
      <c r="D10" s="5" t="n">
        <v>0</v>
      </c>
    </row>
    <row r="11" spans="1:4">
      <c r="A11" s="4" t="s">
        <v>750</v>
      </c>
      <c r="B11" s="4" t="s">
        <v>94</v>
      </c>
      <c r="C11" s="5" t="n">
        <v>25</v>
      </c>
      <c r="D11" s="5" t="n">
        <v>25</v>
      </c>
    </row>
    <row r="12" spans="1:4">
      <c r="A12" s="4" t="s">
        <v>752</v>
      </c>
    </row>
    <row r="13" spans="1:4">
      <c r="A13" s="3" t="s">
        <v>250</v>
      </c>
    </row>
    <row r="14" spans="1:4">
      <c r="A14" s="4" t="s">
        <v>748</v>
      </c>
      <c r="B14" s="4" t="s">
        <v>94</v>
      </c>
      <c r="C14" s="5" t="n">
        <v>175</v>
      </c>
      <c r="D14" s="5" t="n">
        <v>175</v>
      </c>
    </row>
    <row r="15" spans="1:4">
      <c r="A15" s="4" t="s">
        <v>749</v>
      </c>
      <c r="C15" s="5" t="n">
        <v>69</v>
      </c>
      <c r="D15" s="5" t="n">
        <v>0</v>
      </c>
    </row>
    <row r="16" spans="1:4">
      <c r="A16" s="4" t="s">
        <v>750</v>
      </c>
      <c r="B16" s="4" t="s">
        <v>94</v>
      </c>
      <c r="C16" s="6" t="n">
        <v>244</v>
      </c>
      <c r="D16" s="6" t="n">
        <v>175</v>
      </c>
    </row>
    <row r="17" spans="1:4"/>
    <row r="18" spans="1:4">
      <c r="A18" s="4" t="s">
        <v>94</v>
      </c>
      <c r="B18" s="4" t="s">
        <v>346</v>
      </c>
    </row>
  </sheetData>
  <mergeCells count="4">
    <mergeCell ref="A1:B2"/>
    <mergeCell ref="C1:D1"/>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3</v>
      </c>
      <c r="B1" s="2" t="s">
        <v>1</v>
      </c>
    </row>
    <row r="2" spans="1:4">
      <c r="B2" s="2" t="s">
        <v>2</v>
      </c>
      <c r="C2" s="2" t="s">
        <v>18</v>
      </c>
      <c r="D2" s="2" t="s">
        <v>19</v>
      </c>
    </row>
    <row r="3" spans="1:4">
      <c r="A3" s="3" t="s">
        <v>250</v>
      </c>
    </row>
    <row r="4" spans="1:4">
      <c r="A4" s="4" t="s">
        <v>754</v>
      </c>
      <c r="B4" s="6" t="n">
        <v>0</v>
      </c>
      <c r="C4" s="6" t="n">
        <v>0</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18</v>
      </c>
      <c r="D1" s="2" t="s">
        <v>19</v>
      </c>
      <c r="E1" s="2" t="s">
        <v>756</v>
      </c>
    </row>
    <row r="2" spans="1:5">
      <c r="A2" s="3" t="s">
        <v>757</v>
      </c>
    </row>
    <row r="3" spans="1:5">
      <c r="A3" s="4" t="s">
        <v>758</v>
      </c>
      <c r="B3" s="6" t="n">
        <v>1571</v>
      </c>
      <c r="C3" s="6" t="n">
        <v>1602</v>
      </c>
    </row>
    <row r="4" spans="1:5">
      <c r="A4" s="4" t="s">
        <v>759</v>
      </c>
      <c r="B4" s="5" t="n">
        <v>137</v>
      </c>
      <c r="C4" s="5" t="n">
        <v>138</v>
      </c>
    </row>
    <row r="5" spans="1:5">
      <c r="A5" s="4" t="s">
        <v>760</v>
      </c>
      <c r="B5" s="5" t="n">
        <v>20</v>
      </c>
      <c r="C5" s="5" t="n">
        <v>20</v>
      </c>
    </row>
    <row r="6" spans="1:5">
      <c r="A6" s="4" t="s">
        <v>761</v>
      </c>
      <c r="B6" s="5" t="n">
        <v>110</v>
      </c>
      <c r="C6" s="5" t="n">
        <v>100</v>
      </c>
    </row>
    <row r="7" spans="1:5">
      <c r="A7" s="4" t="s">
        <v>762</v>
      </c>
      <c r="B7" s="5" t="n">
        <v>25</v>
      </c>
      <c r="C7" s="5" t="n">
        <v>38</v>
      </c>
    </row>
    <row r="8" spans="1:5">
      <c r="A8" s="4" t="s">
        <v>66</v>
      </c>
      <c r="B8" s="5" t="n">
        <v>1863</v>
      </c>
      <c r="C8" s="5" t="n">
        <v>1898</v>
      </c>
    </row>
    <row r="9" spans="1:5">
      <c r="A9" s="3" t="s">
        <v>763</v>
      </c>
    </row>
    <row r="10" spans="1:5">
      <c r="A10" s="4" t="s">
        <v>764</v>
      </c>
      <c r="B10" s="5" t="n">
        <v>1294</v>
      </c>
      <c r="C10" s="5" t="n">
        <v>1286</v>
      </c>
    </row>
    <row r="11" spans="1:5">
      <c r="A11" s="4" t="s">
        <v>49</v>
      </c>
      <c r="B11" s="5" t="n">
        <v>220</v>
      </c>
      <c r="C11" s="5" t="n">
        <v>223</v>
      </c>
    </row>
    <row r="12" spans="1:5">
      <c r="A12" s="4" t="s">
        <v>50</v>
      </c>
      <c r="B12" s="5" t="n">
        <v>128</v>
      </c>
      <c r="C12" s="5" t="n">
        <v>138</v>
      </c>
    </row>
    <row r="13" spans="1:5">
      <c r="A13" s="4" t="s">
        <v>57</v>
      </c>
      <c r="B13" s="5" t="n">
        <v>77</v>
      </c>
      <c r="C13" s="5" t="n">
        <v>98</v>
      </c>
    </row>
    <row r="14" spans="1:5">
      <c r="A14" s="4" t="s">
        <v>59</v>
      </c>
      <c r="B14" s="5" t="n">
        <v>1719</v>
      </c>
      <c r="C14" s="5" t="n">
        <v>1745</v>
      </c>
    </row>
    <row r="15" spans="1:5">
      <c r="A15" s="4" t="s">
        <v>765</v>
      </c>
      <c r="B15" s="5" t="n">
        <v>144</v>
      </c>
      <c r="C15" s="5" t="n">
        <v>153</v>
      </c>
    </row>
    <row r="16" spans="1:5">
      <c r="A16" s="3" t="s">
        <v>766</v>
      </c>
    </row>
    <row r="17" spans="1:5">
      <c r="A17" s="4" t="s">
        <v>767</v>
      </c>
      <c r="B17" s="5" t="n">
        <v>14</v>
      </c>
      <c r="C17" s="5" t="n">
        <v>7</v>
      </c>
    </row>
    <row r="18" spans="1:5">
      <c r="A18" s="4" t="s">
        <v>463</v>
      </c>
      <c r="B18" s="5" t="n">
        <v>-14</v>
      </c>
      <c r="C18" s="5" t="n">
        <v>-7</v>
      </c>
    </row>
    <row r="19" spans="1:5">
      <c r="A19" s="4" t="s">
        <v>768</v>
      </c>
      <c r="B19" s="5" t="n">
        <v>0</v>
      </c>
      <c r="C19" s="5" t="n">
        <v>0</v>
      </c>
    </row>
    <row r="20" spans="1:5">
      <c r="A20" s="4" t="s">
        <v>769</v>
      </c>
      <c r="B20" s="5" t="n">
        <v>144</v>
      </c>
      <c r="C20" s="5" t="n">
        <v>153</v>
      </c>
      <c r="D20" s="6" t="n">
        <v>162</v>
      </c>
      <c r="E20" s="6" t="n">
        <v>172</v>
      </c>
    </row>
    <row r="21" spans="1:5">
      <c r="A21" s="3" t="s">
        <v>770</v>
      </c>
    </row>
    <row r="22" spans="1:5">
      <c r="A22" s="4" t="s">
        <v>486</v>
      </c>
      <c r="B22" s="5" t="n">
        <v>1294</v>
      </c>
      <c r="C22" s="5" t="n">
        <v>1286</v>
      </c>
    </row>
    <row r="23" spans="1:5">
      <c r="A23" s="4" t="s">
        <v>507</v>
      </c>
      <c r="B23" s="5" t="n">
        <v>1206</v>
      </c>
      <c r="C23" s="5" t="n">
        <v>1212</v>
      </c>
    </row>
    <row r="24" spans="1:5">
      <c r="A24" s="4" t="s">
        <v>771</v>
      </c>
      <c r="B24" s="5" t="n">
        <v>-88</v>
      </c>
      <c r="C24" s="5" t="n">
        <v>-74</v>
      </c>
    </row>
    <row r="25" spans="1:5">
      <c r="A25" s="4" t="s">
        <v>772</v>
      </c>
      <c r="B25" s="6" t="n">
        <v>0</v>
      </c>
      <c r="C2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18</v>
      </c>
      <c r="D2" s="2" t="s">
        <v>19</v>
      </c>
    </row>
    <row r="3" spans="1:4">
      <c r="A3" s="3" t="s">
        <v>774</v>
      </c>
    </row>
    <row r="4" spans="1:4">
      <c r="A4" s="4" t="s">
        <v>22</v>
      </c>
      <c r="B4" s="6" t="n">
        <v>53</v>
      </c>
      <c r="C4" s="6" t="n">
        <v>56</v>
      </c>
      <c r="D4" s="6" t="n">
        <v>58</v>
      </c>
    </row>
    <row r="5" spans="1:4">
      <c r="A5" s="4" t="s">
        <v>23</v>
      </c>
      <c r="B5" s="5" t="n">
        <v>81</v>
      </c>
      <c r="C5" s="5" t="n">
        <v>84</v>
      </c>
      <c r="D5" s="5" t="n">
        <v>87</v>
      </c>
    </row>
    <row r="6" spans="1:4">
      <c r="A6" s="4" t="s">
        <v>775</v>
      </c>
      <c r="B6" s="5" t="n">
        <v>-1</v>
      </c>
      <c r="C6" s="5" t="n">
        <v>-3</v>
      </c>
      <c r="D6" s="5" t="n">
        <v>1</v>
      </c>
    </row>
    <row r="7" spans="1:4">
      <c r="A7" s="4" t="s">
        <v>776</v>
      </c>
      <c r="B7" s="5" t="n">
        <v>-4</v>
      </c>
      <c r="C7" s="5" t="n">
        <v>-1</v>
      </c>
      <c r="D7" s="5" t="n">
        <v>-5</v>
      </c>
    </row>
    <row r="8" spans="1:4">
      <c r="A8" s="4" t="s">
        <v>26</v>
      </c>
      <c r="B8" s="5" t="n">
        <v>129</v>
      </c>
      <c r="C8" s="5" t="n">
        <v>136</v>
      </c>
      <c r="D8" s="5" t="n">
        <v>141</v>
      </c>
    </row>
    <row r="9" spans="1:4">
      <c r="A9" s="3" t="s">
        <v>777</v>
      </c>
    </row>
    <row r="10" spans="1:4">
      <c r="A10" s="4" t="s">
        <v>778</v>
      </c>
      <c r="B10" s="5" t="n">
        <v>115</v>
      </c>
      <c r="C10" s="5" t="n">
        <v>125</v>
      </c>
      <c r="D10" s="5" t="n">
        <v>122</v>
      </c>
    </row>
    <row r="11" spans="1:4">
      <c r="A11" s="4" t="s">
        <v>779</v>
      </c>
      <c r="B11" s="5" t="n">
        <v>-32</v>
      </c>
      <c r="C11" s="5" t="n">
        <v>-36</v>
      </c>
      <c r="D11" s="5" t="n">
        <v>-33</v>
      </c>
    </row>
    <row r="12" spans="1:4">
      <c r="A12" s="4" t="s">
        <v>780</v>
      </c>
      <c r="B12" s="5" t="n">
        <v>39</v>
      </c>
      <c r="C12" s="5" t="n">
        <v>40</v>
      </c>
      <c r="D12" s="5" t="n">
        <v>40</v>
      </c>
    </row>
    <row r="13" spans="1:4">
      <c r="A13" s="4" t="s">
        <v>781</v>
      </c>
      <c r="B13" s="5" t="n">
        <v>-8</v>
      </c>
      <c r="C13" s="5" t="n">
        <v>-8</v>
      </c>
      <c r="D13" s="5" t="n">
        <v>-4</v>
      </c>
    </row>
    <row r="14" spans="1:4">
      <c r="A14" s="4" t="s">
        <v>782</v>
      </c>
      <c r="B14" s="5" t="n">
        <v>1</v>
      </c>
      <c r="C14" s="5" t="n">
        <v>1</v>
      </c>
      <c r="D14" s="5" t="n">
        <v>1</v>
      </c>
    </row>
    <row r="15" spans="1:4">
      <c r="A15" s="4" t="s">
        <v>32</v>
      </c>
      <c r="B15" s="5" t="n">
        <v>115</v>
      </c>
      <c r="C15" s="5" t="n">
        <v>122</v>
      </c>
      <c r="D15" s="5" t="n">
        <v>126</v>
      </c>
    </row>
    <row r="16" spans="1:4">
      <c r="A16" s="4" t="s">
        <v>783</v>
      </c>
      <c r="B16" s="5" t="n">
        <v>14</v>
      </c>
      <c r="C16" s="5" t="n">
        <v>14</v>
      </c>
      <c r="D16" s="5" t="n">
        <v>15</v>
      </c>
    </row>
    <row r="17" spans="1:4">
      <c r="A17" s="4" t="s">
        <v>784</v>
      </c>
      <c r="B17" s="5" t="n">
        <v>5</v>
      </c>
      <c r="C17" s="5" t="n">
        <v>5</v>
      </c>
      <c r="D17" s="5" t="n">
        <v>5</v>
      </c>
    </row>
    <row r="18" spans="1:4">
      <c r="A18" s="4" t="s">
        <v>785</v>
      </c>
      <c r="B18" s="5" t="n">
        <v>9</v>
      </c>
      <c r="C18" s="5" t="n">
        <v>9</v>
      </c>
      <c r="D18" s="5" t="n">
        <v>10</v>
      </c>
    </row>
    <row r="19" spans="1:4">
      <c r="A19" s="3" t="s">
        <v>786</v>
      </c>
    </row>
    <row r="20" spans="1:4">
      <c r="A20" s="4" t="s">
        <v>787</v>
      </c>
      <c r="B20" s="5" t="n">
        <v>153</v>
      </c>
      <c r="C20" s="5" t="n">
        <v>162</v>
      </c>
      <c r="D20" s="5" t="n">
        <v>172</v>
      </c>
    </row>
    <row r="21" spans="1:4">
      <c r="A21" s="4" t="s">
        <v>788</v>
      </c>
      <c r="B21" s="5" t="n">
        <v>-9</v>
      </c>
      <c r="C21" s="5" t="n">
        <v>-9</v>
      </c>
      <c r="D21" s="5" t="n">
        <v>-10</v>
      </c>
    </row>
    <row r="22" spans="1:4">
      <c r="A22" s="4" t="s">
        <v>789</v>
      </c>
      <c r="B22" s="6" t="n">
        <v>144</v>
      </c>
      <c r="C22" s="6" t="n">
        <v>153</v>
      </c>
      <c r="D22" s="6" t="n">
        <v>1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0</v>
      </c>
      <c r="B1" s="2" t="s">
        <v>1</v>
      </c>
    </row>
    <row r="2" spans="1:4">
      <c r="B2" s="2" t="s">
        <v>2</v>
      </c>
      <c r="C2" s="2" t="s">
        <v>18</v>
      </c>
      <c r="D2" s="2" t="s">
        <v>19</v>
      </c>
    </row>
    <row r="3" spans="1:4">
      <c r="A3" s="3" t="s">
        <v>791</v>
      </c>
    </row>
    <row r="4" spans="1:4">
      <c r="A4" s="4" t="s">
        <v>761</v>
      </c>
      <c r="B4" s="6" t="n">
        <v>22</v>
      </c>
      <c r="C4" s="6" t="n">
        <v>26</v>
      </c>
      <c r="D4" s="6" t="n">
        <v>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15"/>
    <col customWidth="1" max="3" min="3" width="22"/>
    <col customWidth="1" max="4" min="4" width="14"/>
    <col customWidth="1" max="5" min="5" width="14"/>
    <col customWidth="1" max="6" min="6" width="14"/>
    <col customWidth="1" max="7" min="7" width="14"/>
    <col customWidth="1" max="8" min="8" width="14"/>
  </cols>
  <sheetData>
    <row r="1" spans="1:8">
      <c r="A1" s="1" t="s">
        <v>792</v>
      </c>
      <c r="B1" s="2" t="s">
        <v>793</v>
      </c>
      <c r="C1" s="2" t="s">
        <v>1</v>
      </c>
    </row>
    <row r="2" spans="1:8">
      <c r="B2" s="2" t="s">
        <v>794</v>
      </c>
      <c r="C2" s="2" t="s">
        <v>2</v>
      </c>
      <c r="D2" s="2" t="s">
        <v>18</v>
      </c>
      <c r="E2" s="2" t="s">
        <v>795</v>
      </c>
      <c r="F2" s="2" t="s">
        <v>19</v>
      </c>
      <c r="G2" s="2" t="s">
        <v>796</v>
      </c>
      <c r="H2" s="2" t="s">
        <v>756</v>
      </c>
    </row>
    <row r="3" spans="1:8">
      <c r="A3" s="3" t="s">
        <v>797</v>
      </c>
    </row>
    <row r="4" spans="1:8">
      <c r="A4" s="4" t="s">
        <v>798</v>
      </c>
      <c r="C4" s="4" t="s">
        <v>799</v>
      </c>
    </row>
    <row r="5" spans="1:8">
      <c r="A5" s="4" t="s">
        <v>800</v>
      </c>
      <c r="C5" s="6" t="n">
        <v>350</v>
      </c>
    </row>
    <row r="6" spans="1:8">
      <c r="A6" s="4" t="s">
        <v>62</v>
      </c>
      <c r="C6" s="5" t="n">
        <v>0</v>
      </c>
      <c r="D6" s="6" t="n">
        <v>300</v>
      </c>
    </row>
    <row r="7" spans="1:8">
      <c r="A7" s="4" t="s">
        <v>801</v>
      </c>
      <c r="D7" s="4" t="s">
        <v>802</v>
      </c>
    </row>
    <row r="8" spans="1:8">
      <c r="A8" s="4" t="s">
        <v>803</v>
      </c>
    </row>
    <row r="9" spans="1:8">
      <c r="A9" s="3" t="s">
        <v>797</v>
      </c>
    </row>
    <row r="10" spans="1:8">
      <c r="A10" s="4" t="s">
        <v>800</v>
      </c>
      <c r="G10" s="6" t="n">
        <v>600</v>
      </c>
    </row>
    <row r="11" spans="1:8">
      <c r="A11" s="4" t="s">
        <v>804</v>
      </c>
    </row>
    <row r="12" spans="1:8">
      <c r="A12" s="3" t="s">
        <v>797</v>
      </c>
    </row>
    <row r="13" spans="1:8">
      <c r="A13" s="4" t="s">
        <v>800</v>
      </c>
      <c r="B13" s="6" t="n">
        <v>750</v>
      </c>
    </row>
    <row r="14" spans="1:8">
      <c r="A14" s="4" t="s">
        <v>805</v>
      </c>
      <c r="C14" s="6" t="n">
        <v>0</v>
      </c>
      <c r="D14" s="6" t="n">
        <v>0</v>
      </c>
    </row>
    <row r="15" spans="1:8">
      <c r="A15" s="4" t="s">
        <v>806</v>
      </c>
      <c r="C15" s="4" t="s">
        <v>807</v>
      </c>
    </row>
    <row r="16" spans="1:8">
      <c r="A16" s="4" t="s">
        <v>808</v>
      </c>
      <c r="B16" s="4" t="s">
        <v>809</v>
      </c>
    </row>
    <row r="17" spans="1:8">
      <c r="A17" s="4" t="s">
        <v>810</v>
      </c>
      <c r="C17" s="4" t="s">
        <v>811</v>
      </c>
    </row>
    <row r="18" spans="1:8">
      <c r="A18" s="4" t="s">
        <v>812</v>
      </c>
    </row>
    <row r="19" spans="1:8">
      <c r="A19" s="3" t="s">
        <v>797</v>
      </c>
    </row>
    <row r="20" spans="1:8">
      <c r="A20" s="4" t="s">
        <v>800</v>
      </c>
      <c r="H20" s="6" t="n">
        <v>600</v>
      </c>
    </row>
    <row r="21" spans="1:8">
      <c r="A21" s="4" t="s">
        <v>813</v>
      </c>
    </row>
    <row r="22" spans="1:8">
      <c r="A22" s="3" t="s">
        <v>797</v>
      </c>
    </row>
    <row r="23" spans="1:8">
      <c r="A23" s="4" t="s">
        <v>800</v>
      </c>
      <c r="F23" s="6" t="n">
        <v>750</v>
      </c>
    </row>
    <row r="24" spans="1:8">
      <c r="A24" s="4" t="s">
        <v>343</v>
      </c>
    </row>
    <row r="25" spans="1:8">
      <c r="A25" s="3" t="s">
        <v>797</v>
      </c>
    </row>
    <row r="26" spans="1:8">
      <c r="A26" s="4" t="s">
        <v>800</v>
      </c>
      <c r="E26" s="6" t="n">
        <v>250</v>
      </c>
    </row>
    <row r="27" spans="1:8">
      <c r="A27" s="4" t="s">
        <v>814</v>
      </c>
      <c r="C27" s="6" t="n">
        <v>6500</v>
      </c>
      <c r="D27" s="5" t="n">
        <v>6100</v>
      </c>
    </row>
    <row r="28" spans="1:8">
      <c r="A28" s="4" t="s">
        <v>805</v>
      </c>
      <c r="C28" s="6" t="n">
        <v>0</v>
      </c>
      <c r="D28" s="5" t="n">
        <v>0</v>
      </c>
    </row>
    <row r="29" spans="1:8">
      <c r="A29" s="4" t="s">
        <v>806</v>
      </c>
      <c r="C29" s="4" t="s">
        <v>815</v>
      </c>
    </row>
    <row r="30" spans="1:8">
      <c r="A30" s="4" t="s">
        <v>816</v>
      </c>
      <c r="C30" s="6" t="n">
        <v>0</v>
      </c>
      <c r="D30" s="6" t="n">
        <v>0</v>
      </c>
    </row>
    <row r="31" spans="1:8">
      <c r="A31" s="4" t="s">
        <v>817</v>
      </c>
    </row>
    <row r="32" spans="1:8">
      <c r="A32" s="3" t="s">
        <v>797</v>
      </c>
    </row>
    <row r="33" spans="1:8">
      <c r="A33" s="4" t="s">
        <v>810</v>
      </c>
      <c r="C33" s="4" t="s">
        <v>818</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46"/>
    <col customWidth="1" max="3" min="3" width="14"/>
    <col customWidth="1" max="4" min="4" width="14"/>
  </cols>
  <sheetData>
    <row r="1" spans="1:4">
      <c r="A1" s="1" t="s">
        <v>819</v>
      </c>
      <c r="C1" s="2" t="s">
        <v>2</v>
      </c>
      <c r="D1" s="2" t="s">
        <v>18</v>
      </c>
    </row>
    <row r="2" spans="1:4">
      <c r="A2" s="3" t="s">
        <v>258</v>
      </c>
    </row>
    <row r="3" spans="1:4">
      <c r="A3" s="4" t="s">
        <v>63</v>
      </c>
      <c r="C3" s="6" t="n">
        <v>793</v>
      </c>
      <c r="D3" s="6" t="n">
        <v>707</v>
      </c>
    </row>
    <row r="4" spans="1:4">
      <c r="A4" s="4" t="s">
        <v>820</v>
      </c>
    </row>
    <row r="5" spans="1:4">
      <c r="A5" s="3" t="s">
        <v>258</v>
      </c>
    </row>
    <row r="6" spans="1:4">
      <c r="A6" s="4" t="s">
        <v>63</v>
      </c>
      <c r="C6" s="5" t="n">
        <v>300</v>
      </c>
      <c r="D6" s="5" t="n">
        <v>300</v>
      </c>
    </row>
    <row r="7" spans="1:4">
      <c r="A7" s="4" t="s">
        <v>821</v>
      </c>
    </row>
    <row r="8" spans="1:4">
      <c r="A8" s="3" t="s">
        <v>258</v>
      </c>
    </row>
    <row r="9" spans="1:4">
      <c r="A9" s="4" t="s">
        <v>63</v>
      </c>
      <c r="C9" s="5" t="n">
        <v>300</v>
      </c>
      <c r="D9" s="5" t="n">
        <v>300</v>
      </c>
    </row>
    <row r="10" spans="1:4">
      <c r="A10" s="4" t="s">
        <v>822</v>
      </c>
    </row>
    <row r="11" spans="1:4">
      <c r="A11" s="3" t="s">
        <v>258</v>
      </c>
    </row>
    <row r="12" spans="1:4">
      <c r="A12" s="4" t="s">
        <v>63</v>
      </c>
      <c r="C12" s="5" t="n">
        <v>100</v>
      </c>
      <c r="D12" s="5" t="n">
        <v>100</v>
      </c>
    </row>
    <row r="13" spans="1:4">
      <c r="A13" s="4" t="s">
        <v>335</v>
      </c>
    </row>
    <row r="14" spans="1:4">
      <c r="A14" s="3" t="s">
        <v>258</v>
      </c>
    </row>
    <row r="15" spans="1:4">
      <c r="A15" s="4" t="s">
        <v>63</v>
      </c>
      <c r="B15" s="4" t="s">
        <v>94</v>
      </c>
      <c r="C15" s="6" t="n">
        <v>93</v>
      </c>
      <c r="D15" s="6" t="n">
        <v>7</v>
      </c>
    </row>
    <row r="16" spans="1:4"/>
    <row r="17" spans="1:4">
      <c r="A17" s="4" t="s">
        <v>94</v>
      </c>
      <c r="B17" s="4" t="s">
        <v>823</v>
      </c>
    </row>
  </sheetData>
  <mergeCells count="3">
    <mergeCell ref="A1:B1"/>
    <mergeCell ref="A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4"/>
  </cols>
  <sheetData>
    <row r="1" spans="1:2">
      <c r="A1" s="1" t="s">
        <v>824</v>
      </c>
      <c r="B1" s="2" t="s">
        <v>2</v>
      </c>
    </row>
    <row r="2" spans="1:2">
      <c r="A2" s="4" t="s">
        <v>820</v>
      </c>
    </row>
    <row r="3" spans="1:2">
      <c r="A3" s="3" t="s">
        <v>258</v>
      </c>
    </row>
    <row r="4" spans="1:2">
      <c r="A4" s="4" t="s">
        <v>825</v>
      </c>
      <c r="B4" s="4" t="s">
        <v>826</v>
      </c>
    </row>
    <row r="5" spans="1:2">
      <c r="A5" s="4" t="s">
        <v>821</v>
      </c>
    </row>
    <row r="6" spans="1:2">
      <c r="A6" s="3" t="s">
        <v>258</v>
      </c>
    </row>
    <row r="7" spans="1:2">
      <c r="A7" s="4" t="s">
        <v>825</v>
      </c>
      <c r="B7" s="4" t="s">
        <v>827</v>
      </c>
    </row>
    <row r="8" spans="1:2">
      <c r="A8" s="4" t="s">
        <v>822</v>
      </c>
    </row>
    <row r="9" spans="1:2">
      <c r="A9" s="3" t="s">
        <v>258</v>
      </c>
    </row>
    <row r="10" spans="1:2">
      <c r="A10" s="4" t="s">
        <v>825</v>
      </c>
      <c r="B10" s="4" t="s">
        <v>8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9</v>
      </c>
      <c r="B1" s="2" t="s">
        <v>1</v>
      </c>
    </row>
    <row r="2" spans="1:4">
      <c r="B2" s="2" t="s">
        <v>2</v>
      </c>
      <c r="C2" s="2" t="s">
        <v>18</v>
      </c>
      <c r="D2" s="2" t="s">
        <v>19</v>
      </c>
    </row>
    <row r="3" spans="1:4">
      <c r="A3" s="3" t="s">
        <v>830</v>
      </c>
    </row>
    <row r="4" spans="1:4">
      <c r="A4" s="4" t="s">
        <v>831</v>
      </c>
      <c r="B4" s="6" t="n">
        <v>54</v>
      </c>
      <c r="C4" s="6" t="n">
        <v>54</v>
      </c>
      <c r="D4" s="6" t="n">
        <v>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2</v>
      </c>
      <c r="C1" s="2" t="s">
        <v>1</v>
      </c>
    </row>
    <row r="2" spans="1:5">
      <c r="C2" s="2" t="s">
        <v>2</v>
      </c>
      <c r="D2" s="2" t="s">
        <v>18</v>
      </c>
      <c r="E2" s="2" t="s">
        <v>19</v>
      </c>
    </row>
    <row r="3" spans="1:5">
      <c r="A3" s="3" t="s">
        <v>833</v>
      </c>
    </row>
    <row r="4" spans="1:5">
      <c r="A4" s="4" t="s">
        <v>834</v>
      </c>
      <c r="B4" s="4" t="s">
        <v>94</v>
      </c>
      <c r="C4" s="6" t="n">
        <v>177</v>
      </c>
      <c r="D4" s="6" t="n">
        <v>-61</v>
      </c>
      <c r="E4" s="6" t="n">
        <v>-76</v>
      </c>
    </row>
    <row r="5" spans="1:5">
      <c r="A5" s="4" t="s">
        <v>835</v>
      </c>
      <c r="B5" s="4" t="s">
        <v>94</v>
      </c>
      <c r="C5" s="5" t="n">
        <v>231</v>
      </c>
      <c r="D5" s="5" t="n">
        <v>-65</v>
      </c>
      <c r="E5" s="5" t="n">
        <v>-217</v>
      </c>
    </row>
    <row r="6" spans="1:5">
      <c r="A6" s="4" t="s">
        <v>836</v>
      </c>
      <c r="C6" s="6" t="n">
        <v>408</v>
      </c>
      <c r="D6" s="6" t="n">
        <v>-126</v>
      </c>
      <c r="E6" s="6" t="n">
        <v>-293</v>
      </c>
    </row>
    <row r="7" spans="1:5"/>
    <row r="8" spans="1:5">
      <c r="A8" s="4" t="s">
        <v>94</v>
      </c>
      <c r="B8" s="4" t="s">
        <v>837</v>
      </c>
    </row>
  </sheetData>
  <mergeCells count="4">
    <mergeCell ref="A1:B2"/>
    <mergeCell ref="C1:E1"/>
    <mergeCell ref="A7:D7"/>
    <mergeCell ref="B8:D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8</v>
      </c>
      <c r="C1" s="2" t="s">
        <v>1</v>
      </c>
    </row>
    <row r="2" spans="1:5">
      <c r="C2" s="2" t="s">
        <v>2</v>
      </c>
      <c r="D2" s="2" t="s">
        <v>18</v>
      </c>
      <c r="E2" s="2" t="s">
        <v>19</v>
      </c>
    </row>
    <row r="3" spans="1:5">
      <c r="A3" s="3" t="s">
        <v>839</v>
      </c>
    </row>
    <row r="4" spans="1:5">
      <c r="A4" s="4" t="s">
        <v>33</v>
      </c>
      <c r="C4" s="6" t="n">
        <v>901</v>
      </c>
      <c r="D4" s="6" t="n">
        <v>904</v>
      </c>
      <c r="E4" s="6" t="n">
        <v>1228</v>
      </c>
    </row>
    <row r="5" spans="1:5">
      <c r="A5" s="4" t="s">
        <v>840</v>
      </c>
      <c r="C5" s="5" t="n">
        <v>-315</v>
      </c>
      <c r="D5" s="5" t="n">
        <v>-316</v>
      </c>
      <c r="E5" s="5" t="n">
        <v>-430</v>
      </c>
    </row>
    <row r="6" spans="1:5">
      <c r="A6" s="4" t="s">
        <v>841</v>
      </c>
      <c r="C6" s="5" t="n">
        <v>128</v>
      </c>
      <c r="D6" s="5" t="n">
        <v>144</v>
      </c>
      <c r="E6" s="5" t="n">
        <v>118</v>
      </c>
    </row>
    <row r="7" spans="1:5">
      <c r="A7" s="4" t="s">
        <v>842</v>
      </c>
      <c r="C7" s="5" t="n">
        <v>90</v>
      </c>
      <c r="D7" s="5" t="n">
        <v>81</v>
      </c>
      <c r="E7" s="5" t="n">
        <v>63</v>
      </c>
    </row>
    <row r="8" spans="1:5">
      <c r="A8" s="4" t="s">
        <v>843</v>
      </c>
      <c r="B8" s="4" t="s">
        <v>94</v>
      </c>
      <c r="C8" s="5" t="n">
        <v>530</v>
      </c>
    </row>
    <row r="9" spans="1:5">
      <c r="A9" s="4" t="s">
        <v>105</v>
      </c>
      <c r="B9" s="4" t="s">
        <v>281</v>
      </c>
      <c r="C9" s="5" t="n">
        <v>-25</v>
      </c>
      <c r="D9" s="5" t="n">
        <v>-35</v>
      </c>
      <c r="E9" s="5" t="n">
        <v>-44</v>
      </c>
    </row>
    <row r="10" spans="1:5">
      <c r="A10" s="4" t="s">
        <v>836</v>
      </c>
      <c r="C10" s="6" t="n">
        <v>408</v>
      </c>
      <c r="D10" s="6" t="n">
        <v>-126</v>
      </c>
      <c r="E10" s="6" t="n">
        <v>-293</v>
      </c>
    </row>
    <row r="11" spans="1:5">
      <c r="A11" s="4" t="s">
        <v>840</v>
      </c>
      <c r="C11" s="4" t="s">
        <v>844</v>
      </c>
      <c r="D11" s="4" t="s">
        <v>844</v>
      </c>
      <c r="E11" s="4" t="s">
        <v>844</v>
      </c>
    </row>
    <row r="12" spans="1:5">
      <c r="A12" s="4" t="s">
        <v>841</v>
      </c>
      <c r="C12" s="4" t="s">
        <v>845</v>
      </c>
      <c r="D12" s="4" t="s">
        <v>846</v>
      </c>
      <c r="E12" s="4" t="s">
        <v>707</v>
      </c>
    </row>
    <row r="13" spans="1:5">
      <c r="A13" s="4" t="s">
        <v>842</v>
      </c>
      <c r="C13" s="4" t="s">
        <v>707</v>
      </c>
      <c r="D13" s="4" t="s">
        <v>847</v>
      </c>
      <c r="E13" s="4" t="s">
        <v>727</v>
      </c>
    </row>
    <row r="14" spans="1:5">
      <c r="A14" s="4" t="s">
        <v>848</v>
      </c>
      <c r="B14" s="4" t="s">
        <v>94</v>
      </c>
      <c r="C14" s="4" t="s">
        <v>849</v>
      </c>
    </row>
    <row r="15" spans="1:5">
      <c r="A15" s="4" t="s">
        <v>105</v>
      </c>
      <c r="B15" s="4" t="s">
        <v>281</v>
      </c>
      <c r="C15" s="4" t="s">
        <v>850</v>
      </c>
      <c r="D15" s="4" t="s">
        <v>851</v>
      </c>
      <c r="E15" s="4" t="s">
        <v>851</v>
      </c>
    </row>
    <row r="16" spans="1:5">
      <c r="A16" s="4" t="s">
        <v>836</v>
      </c>
      <c r="C16" s="4" t="s">
        <v>852</v>
      </c>
      <c r="D16" s="4" t="s">
        <v>853</v>
      </c>
      <c r="E16" s="4" t="s">
        <v>854</v>
      </c>
    </row>
    <row r="17" spans="1:5"/>
    <row r="18" spans="1:5">
      <c r="A18" s="4" t="s">
        <v>94</v>
      </c>
      <c r="B18" s="4" t="s">
        <v>855</v>
      </c>
    </row>
    <row r="19" spans="1:5">
      <c r="A19" s="4" t="s">
        <v>281</v>
      </c>
      <c r="B19" s="4" t="s">
        <v>856</v>
      </c>
    </row>
  </sheetData>
  <mergeCells count="5">
    <mergeCell ref="A1:B2"/>
    <mergeCell ref="C1:E1"/>
    <mergeCell ref="A17:D17"/>
    <mergeCell ref="B18:D18"/>
    <mergeCell ref="B19:D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349</v>
      </c>
    </row>
    <row r="3" spans="1:2">
      <c r="A3" s="3" t="s">
        <v>839</v>
      </c>
    </row>
    <row r="4" spans="1:2">
      <c r="A4" s="4" t="s">
        <v>858</v>
      </c>
      <c r="B4" s="6" t="n">
        <v>541</v>
      </c>
    </row>
    <row r="5" spans="1:2">
      <c r="A5" s="4" t="s">
        <v>327</v>
      </c>
      <c r="B5" s="6" t="n">
        <v>-11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26:35Z</dcterms:created>
  <dcterms:modified xmlns:dcterms="http://purl.org/dc/terms/" xmlns:xsi="http://www.w3.org/2001/XMLSchema-instance" xsi:type="dcterms:W3CDTF">2018-03-27T16:26:35Z</dcterms:modified>
</cp:coreProperties>
</file>